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and Significant Ac" sheetId="7" state="visible" r:id="rId7"/>
    <sheet xmlns:r="http://schemas.openxmlformats.org/officeDocument/2006/relationships" name="Liquidity" sheetId="8" state="visible" r:id="rId8"/>
    <sheet xmlns:r="http://schemas.openxmlformats.org/officeDocument/2006/relationships" name="Acquisitions" sheetId="9" state="visible" r:id="rId9"/>
    <sheet xmlns:r="http://schemas.openxmlformats.org/officeDocument/2006/relationships" name="Accounts Receivable - Trad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Derivative Liabilities" sheetId="16" state="visible" r:id="rId16"/>
    <sheet xmlns:r="http://schemas.openxmlformats.org/officeDocument/2006/relationships" name="Equity" sheetId="17" state="visible" r:id="rId17"/>
    <sheet xmlns:r="http://schemas.openxmlformats.org/officeDocument/2006/relationships" name="Stock Compensation" sheetId="18" state="visible" r:id="rId18"/>
    <sheet xmlns:r="http://schemas.openxmlformats.org/officeDocument/2006/relationships" name="Other Related Party Transaction" sheetId="19" state="visible" r:id="rId19"/>
    <sheet xmlns:r="http://schemas.openxmlformats.org/officeDocument/2006/relationships" name="Commitments and Contingencies" sheetId="20" state="visible" r:id="rId20"/>
    <sheet xmlns:r="http://schemas.openxmlformats.org/officeDocument/2006/relationships" name="Customer and Supplier Concentra" sheetId="21" state="visible" r:id="rId21"/>
    <sheet xmlns:r="http://schemas.openxmlformats.org/officeDocument/2006/relationships" name="Subsequent Events" sheetId="22" state="visible" r:id="rId22"/>
    <sheet xmlns:r="http://schemas.openxmlformats.org/officeDocument/2006/relationships" name="Organization and Significant _2" sheetId="23" state="visible" r:id="rId23"/>
    <sheet xmlns:r="http://schemas.openxmlformats.org/officeDocument/2006/relationships" name="Organization and Significant _3" sheetId="24" state="visible" r:id="rId24"/>
    <sheet xmlns:r="http://schemas.openxmlformats.org/officeDocument/2006/relationships" name="Acquisitions (Tables)" sheetId="25" state="visible" r:id="rId25"/>
    <sheet xmlns:r="http://schemas.openxmlformats.org/officeDocument/2006/relationships" name="Accounts Receivable - Trade (Ta"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Debt (Tables)" sheetId="31" state="visible" r:id="rId31"/>
    <sheet xmlns:r="http://schemas.openxmlformats.org/officeDocument/2006/relationships" name="Derivative Liabilities (Tables)" sheetId="32" state="visible" r:id="rId32"/>
    <sheet xmlns:r="http://schemas.openxmlformats.org/officeDocument/2006/relationships" name="Stock Compensation (Tables)" sheetId="33" state="visible" r:id="rId33"/>
    <sheet xmlns:r="http://schemas.openxmlformats.org/officeDocument/2006/relationships" name="Commitments and Contingencies (" sheetId="34" state="visible" r:id="rId34"/>
    <sheet xmlns:r="http://schemas.openxmlformats.org/officeDocument/2006/relationships" name="Customer and Supplier Concent_2" sheetId="35" state="visible" r:id="rId35"/>
    <sheet xmlns:r="http://schemas.openxmlformats.org/officeDocument/2006/relationships" name="Organization and Significant _4" sheetId="36" state="visible" r:id="rId36"/>
    <sheet xmlns:r="http://schemas.openxmlformats.org/officeDocument/2006/relationships" name="Organization and Significant _5" sheetId="37" state="visible" r:id="rId37"/>
    <sheet xmlns:r="http://schemas.openxmlformats.org/officeDocument/2006/relationships" name="Organization and Significant _6" sheetId="38" state="visible" r:id="rId38"/>
    <sheet xmlns:r="http://schemas.openxmlformats.org/officeDocument/2006/relationships" name="Organization and Significant _7" sheetId="39" state="visible" r:id="rId39"/>
    <sheet xmlns:r="http://schemas.openxmlformats.org/officeDocument/2006/relationships" name="Organization and Significant _8" sheetId="40" state="visible" r:id="rId40"/>
    <sheet xmlns:r="http://schemas.openxmlformats.org/officeDocument/2006/relationships" name="Liquidity (Details Narrative)" sheetId="41" state="visible" r:id="rId41"/>
    <sheet xmlns:r="http://schemas.openxmlformats.org/officeDocument/2006/relationships" name="Acquisitions (Details Narrative" sheetId="42" state="visible" r:id="rId42"/>
    <sheet xmlns:r="http://schemas.openxmlformats.org/officeDocument/2006/relationships" name="Acquisitions - Schedule of Asse" sheetId="43" state="visible" r:id="rId43"/>
    <sheet xmlns:r="http://schemas.openxmlformats.org/officeDocument/2006/relationships" name="Acquisitions - Schedule of Esti" sheetId="44" state="visible" r:id="rId44"/>
    <sheet xmlns:r="http://schemas.openxmlformats.org/officeDocument/2006/relationships" name="Accounts Receivable - Trade - S" sheetId="45" state="visible" r:id="rId45"/>
    <sheet xmlns:r="http://schemas.openxmlformats.org/officeDocument/2006/relationships" name="Inventories - Schedule of Inven" sheetId="46" state="visible" r:id="rId46"/>
    <sheet xmlns:r="http://schemas.openxmlformats.org/officeDocument/2006/relationships" name="Prepaid Expenses and Other Cu_3" sheetId="47" state="visible" r:id="rId47"/>
    <sheet xmlns:r="http://schemas.openxmlformats.org/officeDocument/2006/relationships" name="Property and Equipment (Details" sheetId="48" state="visible" r:id="rId48"/>
    <sheet xmlns:r="http://schemas.openxmlformats.org/officeDocument/2006/relationships" name="Property and Equipment - Schedu"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Debt (Details Narrative)" sheetId="52" state="visible" r:id="rId52"/>
    <sheet xmlns:r="http://schemas.openxmlformats.org/officeDocument/2006/relationships" name="Debt - Schedule of Debt (Detail" sheetId="53" state="visible" r:id="rId53"/>
    <sheet xmlns:r="http://schemas.openxmlformats.org/officeDocument/2006/relationships" name="Derivative Liabilities - Schedu" sheetId="54" state="visible" r:id="rId54"/>
    <sheet xmlns:r="http://schemas.openxmlformats.org/officeDocument/2006/relationships" name="Derivative Liabilities - Sche_2" sheetId="55" state="visible" r:id="rId55"/>
    <sheet xmlns:r="http://schemas.openxmlformats.org/officeDocument/2006/relationships" name="Equity (Details Narrative)" sheetId="56" state="visible" r:id="rId56"/>
    <sheet xmlns:r="http://schemas.openxmlformats.org/officeDocument/2006/relationships" name="Stock Compensation (Details Nar" sheetId="57" state="visible" r:id="rId57"/>
    <sheet xmlns:r="http://schemas.openxmlformats.org/officeDocument/2006/relationships" name="Stock Compensation - Schedule o" sheetId="58" state="visible" r:id="rId58"/>
    <sheet xmlns:r="http://schemas.openxmlformats.org/officeDocument/2006/relationships" name="Stock Compensation - Schedule_2" sheetId="59" state="visible" r:id="rId59"/>
    <sheet xmlns:r="http://schemas.openxmlformats.org/officeDocument/2006/relationships" name="Stock Compensation - Schedule_3" sheetId="60" state="visible" r:id="rId60"/>
    <sheet xmlns:r="http://schemas.openxmlformats.org/officeDocument/2006/relationships" name="Stock Compensation - Schedule_4" sheetId="61" state="visible" r:id="rId61"/>
    <sheet xmlns:r="http://schemas.openxmlformats.org/officeDocument/2006/relationships" name="Other Related Party Transacti_2" sheetId="62" state="visible" r:id="rId62"/>
    <sheet xmlns:r="http://schemas.openxmlformats.org/officeDocument/2006/relationships" name="Commitments and Contingencies_2" sheetId="63" state="visible" r:id="rId63"/>
    <sheet xmlns:r="http://schemas.openxmlformats.org/officeDocument/2006/relationships" name="Commitments and Contingencies -" sheetId="64" state="visible" r:id="rId64"/>
    <sheet xmlns:r="http://schemas.openxmlformats.org/officeDocument/2006/relationships" name="Customer and Supplier Concent_3" sheetId="65" state="visible" r:id="rId65"/>
    <sheet xmlns:r="http://schemas.openxmlformats.org/officeDocument/2006/relationships" name="Customer and Supplier Concent_4"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Cover [Abstract]</t>
        </is>
      </c>
    </row>
    <row r="4">
      <c r="A4" s="4" t="inlineStr">
        <is>
          <t>Entity Registrant Name</t>
        </is>
      </c>
      <c r="B4" s="4" t="inlineStr">
        <is>
          <t>Boxlight Corp</t>
        </is>
      </c>
    </row>
    <row r="5">
      <c r="A5" s="4" t="inlineStr">
        <is>
          <t>Entity Central Index Key</t>
        </is>
      </c>
      <c r="B5" s="4" t="inlineStr">
        <is>
          <t>0001624512</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51165779</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Receivable - Trade</t>
        </is>
      </c>
      <c r="B1" s="2" t="inlineStr">
        <is>
          <t>9 Months Ended</t>
        </is>
      </c>
    </row>
    <row r="2">
      <c r="B2" s="2" t="inlineStr">
        <is>
          <t>Sep. 30, 2020</t>
        </is>
      </c>
    </row>
    <row r="3">
      <c r="A3" s="3" t="inlineStr">
        <is>
          <t>Receivables [Abstract]</t>
        </is>
      </c>
    </row>
    <row r="4">
      <c r="A4" s="4" t="inlineStr">
        <is>
          <t>Accounts Receivable - Trade</t>
        </is>
      </c>
      <c r="B4" s="4" t="inlineStr">
        <is>
          <t xml:space="preserve">NOTE 4 – ACCOUNTS RECEIVABLE - TRADE Accounts receivable consisted of the following
at September 30, 2020 and December 31, 2019:
2020 2019
Accounts receivable - trade $ 22,212,402 $ 4,522,352
Allowance for doubtful accounts (526,223 ) (358,225 )
Allowance for sales returns and volume rebates (590,269 ) (499,070 )
Accounts receivable - trade, net of allowances $ 21,095,910 $ 3,665,0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NOTE 5 – INVENTORIES Inventories consisted of the following at September
30, 2020 and December 31, 2019:
2020 2019
Finished goods $ 21,528,915 $ 3,239,038
Spare parts 271,772 273,080
Reserve for inventory obsolescence (228,755 ) (193,261 )
Inventories, net $ 21,571,932 $ 3,318,8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s And Other Current Assets</t>
        </is>
      </c>
    </row>
    <row r="4">
      <c r="A4" s="4" t="inlineStr">
        <is>
          <t>Prepaid Expenses and Other Current Assets</t>
        </is>
      </c>
      <c r="B4" s="4" t="inlineStr">
        <is>
          <t xml:space="preserve">NOTE 6 – PREPAID EXPENSES AND OTHER
CURRENT ASSETS Prepaid expenses and other current assets consisted
of the following at September 30, 2020 and December 31, 2019:
2020 2019
Prepayments to vendors $ 2,619,526 $ 1,389,044
Prepaid licenses and other 1,313,201 332,642
Unbilled revenue 118,629 8,800
Prepaid insurance - 35,255
Prepaid expenses and other current assets $ 4,051,356 $ 1,765,7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7 – PROPERTY AND EQUIPMENT Property and equipment consisted of the following
at September 30, 2020 and December 31, 2019:
2020 2019
Building $ 199,708 $ 199,708
Building improvements 9,086 9,086
Leasehold improvements 3,355 3,355
Office equipment 191,548 40,062
Other equipment 77,964 42,485
Property and equipment, at cost 481,661 294,696
Accumulated depreciation (98,246 ) (87,299 )
Property and equipment, net of accumulated depreciation $ 383,415 $ 207,397 For the nine months ended September 30, 2020
and 2019, the Company recorded depreciation expense of $10,947 and $20,5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NOTE 8 – INTANGIBLE ASSETS AND GOODWILL Intangible assets and goodwill consisted of
the following at September 30, 2020 and December 31, 2019:
Weighted Average Useful lives 2020 2019
Patents 6 years $ 181,683 $ 81,683
Customer relationships 10 years 44,244,659 4,009,355
Technology 3.2 years 3,689,479 271,585
Domain 15 years 13,955 13,955
Trademarks 10 years 9,365,698 3,917,590
Intangible assets, at cost 57,495,474 8,294,168
Accumulated amortization (3,482,818 ) (2,735,071 )
Intangible assets, net of accumulated amortization $ 54,012,656 $ 5,559,097
Goodwill from acquisition of Sahara N/A $ 8,503,131 $ -
Goodwill from acquisition of STEM N/A 202,705 -
Goodwill from acquisition of EOS N/A 78,411 78,411
Goodwill from acquisition of Qwizdom N/A 463,147 463,147
Goodwill from acquisition of Mimio N/A 44,931 44,931
Goodwill from acquisition of Boxlight N/A 4,137,060 4,137,060
$ 13,429,385 $ 4,723,549 For the nine months ended September 30, 2020
and 2019, the Company recorded amortization expense of $747,232 and $668,54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9 – DEBT The following is a summary of our debt as of
September 30, 2020 and December 31, 2019:
2020 2019
Debt – Third Parties
Note payable – Lind Global $ 23,955,555 $ 4,797,221
Accounts receivable financing – Sallyport Commercial - 1,551,500
Paycheck Protection Program loan 1,008,575 -
Note Payable – STEM Education Holdings 350,000 -
Total debt – third parties 25,314,130 6,348,721
Less: Discount and issuance cost – Lind Global 2,990,255 611,355
Current portion of debt – third parties 11,373,472 4,536,227
Long-term debt – third parties $ 10,950,403 $ 1,201,139
Debt – Related Parties
Note payable – Qwizdom (Darin &amp; Silvia Beamish) $ - $ 381,563
Note payable – Mark Elliott - 23,548
Note payable – Steve Barker - 17,500
Note payable – Logical Choice Corporation – Delaware - 54,000
Total debt – related parties - 476,611
Less: current portion of debt – related parties - 368,383
Long-term debt – related parties $ - $ 108,228
Total debt $ 22,323,875 $ 6,213,977 Debt - Third Parties: Lind Global Marco Fund, LP On March 22, 2019, the Company entered into
a securities purchase agreement with Lind that contemplates a $4,000,000 working capital financing. The investment is in the form
of a $4,400,000 principal amount convertible secured Boxlight Parent note, payable at an 8% interest rate, compounded monthly with
a maturity date of 24 months. The note is convertible at the option of Lind into the Company’s Class A voting common stock
at a fixed conversion price of $4.00 per share. The Company has the right to convert up to 50% of the outstanding amount of the
note if the volume weighted average closing price of our Class A common stock trades above $8.00 for 30 consecutive days; and convert
up to 100% of the outstanding amount of the note if the volume weighted average closing price of our Class A common stock trades
above $12.00 for 30 consecutive days. A commitment fee in the amount of $125,000 was paid to Lind. The Company paid Lind $275,428
for closing fees by issuing 108,091 shares of Class A common stock. As of September 30, 2020 and December 31, 2019, the Company
had paid principal of $2,200,000 and $977,778, respectively, interest of $143,407 and $106,643, respectively, through issuance
of Class A common stock to Lind. On December 13, 2019, the Company entered into
a second securities purchase agreement with Lind that contemplates a $1,250,000 working capital financing. The investment is in
the form of a $1,375,000 principal amount convertible secured Boxlight Parent note, payable at an 8% interest rate, compounded
monthly with a maturity date of 24 months. The note is convertible at the option of Lind into the Company’s Class A common
stock at a fixed conversion price of $2.50 per share. The Company has the right to convert up to 50% of the outstanding amount
of the note if the volume weighted average closing price of our Class A common stock trades above $5.00 for 30 consecutive days;
and convert up to 100% of the outstanding amount of the note if the volume weighted average closing price of our Class A common
stock trades above $6.25 for 30 consecutive days. A commitment fee in the amount of $43,750 was paid to Lind. The Company paid
Lind $93,022 for closing fees by issuing 69,420 shares of Class A common stock. As of September 30, 2020 and December 31, 2019,
the Company paid principal of $152,778 and $0, respectively, and interest of $64,582 and $0, respectively, through issuance of
Class A common stock to Lind. On February 4, 2020, the Company and Lind entered
into a third securities purchase agreement pursuant to which the Company is to receive on February 6, 2020 $750,000 in exchange
for the issuance to Lind of (1) an $825,000 convertible promissory note, payable at an 8% interest rate, compounded monthly, (2)
certain shares of restricted Class A common stock valued at $60,000, calculated based on the 20-day volume average weighted price
of the Class A common stock for the period ended February 4, 2020, and (3) a commitment fee of $26,250. The Note matures over 24
months, with repayment to commence on August 4, 2020, after which time the Company will be obligated to make monthly payments of
$45,833, plus interest. Interest shall accrue during the first six months of the note, after which time the interest payments,
including accrued interest will be payable monthly in either conversion shares or in cash. A commitment fee in the amount of $26,250
was paid to Lind, along with legal fees in the amount of $15,000. The Company paid Lind $60,000 for closing fees by issuing 44,557
shares of Class A common stock. As of September 30, 2020, the Company paid principal of $91,667 and interest of $38,749 through
issuance of Class A common stock to Lind. On September 21, 2020, the Company and Lind
entered into a fourth securities purchase agreement pursuant to which the Company received on September 22, 2020 $20,000,000 in
exchange for the issuance to Lind of (1) a $22,000,000 convertible promissory note, payable at an 4% interest rate, compounded
monthly, (2) 310,399 shares of restricted Class A common stock valued at $500,000, calculated based on the 20-day volume average
weighted price of the Class A common stock for the period ended September 21, 2020, and (3) a commitment fee of $400,000. The Note
matures over 24 months, with repayment to commence on November 22, 2020, after which time the Company will be obligated to make
monthly payments of $1,000,000, plus interest. Interest will accrue during the first two months of the note, after which time the
interest payments, including accrued interest will be payable monthly in either conversion shares or in cash. A commitment fee
in the amount of $400,000 was paid to Lind, along with legal fees in the amount of $20,000. The Company paid Lind $500,000 for
closing fees by issuing 310,399 shares of Class A common stock. As of September 30, 2020, the outstanding principal
net of debt issuance costs and discounts, and accrued interest owed to Lind were $20,965,300 and $33,059, respectively. As of December
31, 2019, the outstanding principal net of debt issuance cost and discount, and accrued interest owed to Lind were $4,185,866 and
$5,425, respectively. Principal of $13,453,408 is due within one year from September 30, 2020. Accounts Receivable Financing – Sallyport
Commercial Finance On August 15, 2017, Boxlight Inc., and Genesis
Collaboration, LLC (“Genesis”) entered into a 12-month term account sale and purchase agreement with Sallyport Commercial
Finance, LLC (“Sallyport”). Pursuant to the agreement, Sallyport agreed to purchase 85% of the eligible accounts receivable
of the Company with a right of recourse back to the Company if the receivables are not collectible. This agreement requires a minimum
monthly sales volume of $1,250,000 with a maximum facility limit of $6,000,000. Advances against this agreement accrue interest
at the rate of 4.00% in excess of the highest prime rate publicly announced from time to time with a floor of 4.25%. In addition,
the Company is required to pay a daily audit fee of $950 per day. The Company granted Sallyport a security interest in all of the
assets of Boxlight Inc. and Genesis. This agreement was terminated and replaced with an asset-based lending agreement effective
September 30, 2020. On September 30, 2020, Boxlight Inc., and EOS
EDU LLC. entered into a 12-month term asset-based lending agreement with Sallyport Commercial Finance, LLC (“Sallyport”).
Pursuant to the agreement, Sallyport agreed to purchase 90% of the eligible accounts receivable of the Company with a right of
recourse back to the Company if the receivables are not collectible. This agreement requires a minimum monthly sales volume of
$1,250,000 with a maximum facility limit of $6,000,000. Advances against this agreement accrue interest at the rate of 3.50% in
excess of the highest prime rate publicly announced from time to time with a floor of 3.25%. In addition, the Company is required
to pay a daily audit fee of $950 per day. The Company granted Sallyport a security interest in all of the assets of Boxlight Inc.
and Genesis. As of September 30, 2020, outstanding principal
and accrued interest were $0 and $0, respectively. For the nine months ended September 30, 2020, the Company incurred interest
expense of $499,671. Paycheck Protection Program Loan On May 22, 2020, the Company received loan
proceeds of $1,008,575 under the Paycheck Protection Program (“PPP”) established as part of the Coronavirus Aid, Relief
and Economic Security Act (“CARES Act”). The loans and accrued interest received under the PPP are forgivable to the
extent borrowers use the loan proceeds for eligible purposes, including payroll, benefits, rent and utilities, and maintains their
payroll levels during the designated eight-week period prior to which the PPP would otherwise be repayable. The amount of loan
forgiveness is reduced if the borrower terminates employees or reduces salaries during the eight-week period. The unforgiven portion of the PPP loan is payable
over two years at an interest rate of 1%, with a deferral of payments for the first six months. The Company is using the proceeds
for purposes consistent with the PPP. As of September 30, 2020, outstanding principal
and accrued interest were $1,008,575 and $3,698, respectively. STEM Education Holdings On April 17, 2020, the Company issued a note
to STEM Education Holdings, the sole shareholder of MyStemKits, in the amount of $350,000 bearing a 7% interest rate. The note
was issued as part of the purchase price pursuant to the asset purchase agreement (“MyStemKits Asset Purchase Agreement”).
The principal owed under the MyStemKits Asset Purchase Agreement is payable in four equal installments of $87,500 (the “Installment
Payments”). Further, acknowledging the ongoing COVID-19 pandemic, on April 17, 2020, the Company and the sellers entered
into a letter agreement which stated that potential adjustments may be made to the Installment Payments due on July 31, 2020 and
October 31, 2020 in the event the actual gross revenue of MyStemKits continues to be materially below budget. The Company failed
to make the July 31, 2020 payment and is presently in negotiations with the note holder for purposes of determining a suitable
adjustment as a result of the COVID-19-related sales decline. As of September 30, 2020, outstanding principal and accrued interest
due under this note were $350,000 and $11,297, respectively. Debt - Related Parties: Long Term Note Payable- Qwizdom Shareholders On June 22, 2018, the Company issued a note
to Darin and Silvia Beamish, the previous 100% shareholders of Qwizdom, in the amount of $656,000 bearing an 8% interest rate.
The note was issued as a part of the purchase price pursuant to a stock purchase agreement. The principal and accrued interest
of the $656,000 note is due and payable in 12 equal quarterly installments. The first quarterly payment was due September 2018
and subsequent quarterly payments are due through June 2021. Principal and accrued interest become due and payable in full upon
the completion of a public offering of Class A common stock or private placement of debt or equity securities for $10,000,000 or
more. As of December 31, 2019, outstanding principal and accrued interest under this agreement was $381,563 and $7,334, respectively.
The note was paid in full on August 14, 2020 as a result of a public offering completed in June 2020. Note Payable – Steve Barker On March 12, 2019, the Company purchased the
net assets of MRI for 200,000 shares of the Company’s Class A common stock and a $70,000 note payable. As of December 31,
2019, outstanding principal and accrued interest under this note were $17,500 and $206, respectively. The note was paid in full
on March 31, 2020. Line of Credit - Logical Choice Corporation-Delaware On May 21, 2014, the Company entered into a
line of credit agreement (the “LCC Line of Credit”) with Logical Choice Corporation, a-Delaware corporation (“LCC-Delaware”),
the former sole member of Genesis. The LCC Line of Credit allowed the Company to borrow up to $500,000 for working capital and
business expansion. The funds when borrowed accrued interest at the rate of 10% per annum. As of December 31, 2019, outstanding
principal and accrued interest under this note were $54,000 and $26,716, respectively. The note was paid in full on June 26, 2020. Note Payable – Mark Elliott On January 16, 2015, the Company issued a note
to James Mark Elliott, the Company’s Chief Executive Officer, in the amount of $50,000. The note, as later amended, was due
on December 31, 2019 and bears interest at an annual rate of 10%, compounded monthly. The note is convertible into the Company’s
common stock at the lesser of (i) $6.28 per share, (ii) a discount of 20% to the stock price if the Company’s common stock
is publicly traded, or (iii) if applicable, such other amount negotiated by the Company. The note holder may convert all, but not
less than all, of the outstanding principal and interest due under this note. On July 3, 2018, Mr. Elliott and the Company amended
the note to eliminate the conversion provision of the note. As of December 31, 2019, outstanding principal and accrued interest
under this note were $23,548 and $593, respectively. The note was paid in full on July 17,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0</t>
        </is>
      </c>
    </row>
    <row r="3">
      <c r="A3" s="3" t="inlineStr">
        <is>
          <t>Derivative Instruments and Hedging Activities Disclosure [Abstract]</t>
        </is>
      </c>
    </row>
    <row r="4">
      <c r="A4" s="4" t="inlineStr">
        <is>
          <t>Derivative Liabilities</t>
        </is>
      </c>
      <c r="B4" s="4" t="inlineStr">
        <is>
          <t>NOTE 10 – DERIVATIVE LIABILITIES The Company issued warrants that contain net
cash settlement provisions or do not have fixed settlement provisions because their conversion and exercise prices may be lowered
if the Company issues securities at lower prices in the future. The Company concluded that the warrants should be accounted for
as derivative liabilities. In determining the fair value of the derivative liabilities, the Company used the Black-Scholes option
pricing model at September 30, 2020 and 2019:
September 30, 2020
Common stock issuable upon exercise of warrants 295,000
Market value of common stock on measurement date $ 1.61
Exercise price $ 0.43
Risk free interest rate (1) 0.12 %
Expected life in years 1.25 years
Expected volatility (2) 143.56 %
Expected dividend yields (4) 0 %
September 30, 2019
Common stock issuable upon exercise of warrants 1,189,949
Market value of common stock on measurement date $ 1.84
Exercise price $ 1.20 to 2.23
Risk free interest rate (1) 1.63 – 1.88 %
Expected life in years 0.25-2.25 years
Expected volatility (3) 73.69%-87.03 %
Expected dividend yields (4) 0 %
(1) The risk-free interest rate was determined by management using the applicable Treasury Bill as of the measurement date.
(2) The expected volatility was determined by calculating the volatility of the Company’s common stock.
(3) The expected volatility was determined by calculating the volatility of the Company’s peer common stock.
(4) The Company does not expect to pay a dividend in the foreseeable future. The following table shows the change in the
Company’s derivative liabilities rollforward for the nine months ended September 30, 2020 and 2019:
Amount
Balance, December 31, 2019 $ 146,604
Change in fair value of derivative liabilities 239,340
Balance, September 30, 2020 $ 385,944
Amount
Balance, December 31, 2018 $ 326,452
Initial valuation of derivative liabilities upon issuance of warrants 42,585
Change in fair value of derivative liabilities 527,058
Balance, September 30, 2019 $ 896,095 The change in fair value of derivative liabilities
includes losses from exercise price mod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NOTE 11 – EQUITY Preferred Shares The Company’s articles of incorporation,
as amended on September 18, 2020, provide that the Company is authorized to issue 50,000,000 shares of preferred stock consisting
of: 1) 250,000 shares of non-voting Series A preferred stock, with a par value of $0.0001 per share; 2) 1,586,620 shares of voting
Series B preferred stock, with a par value of $0.0001 per share; 3) 1,320,850 shares of voting Series C preferred stock, with a
par value of $0.0001 per share; and 4) 46,842,530 shares of “blank check” preferred stock to be designated by the Company’s
Board of Directors. Issuance of preferred shares Series B Preferred Stock and Series C Preferred
Stock As stated in Note 3, on September 25, 2020,
in connection with the acquisition of Sahara, the Company issued 1,586,620 shares of Series B Preferred Stock and 1,320,850 shares
of Series C Preferred Stock. The Series B Preferred Stock has a stated and liquidation value of $10.00 per share and pays a dividend
out of the earnings and profits of the Company at the rate of 8% per annum, payable quarterly. The Series B Preferred Stock is
convertible into the Company’s Class A common stock at a conversion price of $1.66 which was the closing price of BOXL’s
Class A common stock on the Nasdaq stock market on September 25, 2020 (the “Conversion Price”) either (i) at the option
of the holder at any time after January 1, 2024 or (ii) automatically upon the Company’s Class A common stock trading at
200% of the Conversion Price for 20 consecutive trading days (based on a volume weighted average price). The Series C Preferred
Stock has a stated and liquidation value of $10.00 per share and is convertible into the Company’s Class A common stock at
the Conversion Price either (i) at the option of the holder at any time after January 1, 2026 or (ii) automatically upon the Company’s
Class A common stock trading at 200% of the Conversion Price for 20 consecutive trading days (based on a volume weighted average
price). To the extent not previously converted into
the Company’s Class A common stock, the outstanding shares of Series B Preferred Stock shall be redeemable at the option
of the Holders at any time or from time to time commencing on January 1, 2024, upon thirty (30) days prior written notice to the
Holders, for a redemption price, payable in cash, equal to sum of (a) Ten ($10.00) multiplied by the number of shares of Series
B Preferred Stock being redeemed (the “Redeemed Shares”), plus (b) all accrued and unpaid dividends, if any, on such
Redeemed Shares. The Series C Preferred Stock is also subject to redemption on the same terms commencing January 1, 2026. The Series B Preferred Stock has been recorded
at its estimated fair value on the date of issuance of approximately $18.2 million, which includes the conversion and redemption
features as they have not been bifurcated from the host instruments. The Company determined that the Series C Preferred
Stock included a beneficial conversion feature with an intrinsic value of approximately $0.4 million. The beneficial conversion
feature has been separately recorded as a component of Additional Paid-in Capital at its intrinsic value. The Series C Preferred
Stock has been recorded at its estimated fair value on the date of issuance (less the intrinsic value of the beneficial conversion
feature described above) of approximately $10.7 million, which includes the redemption features as they have not been bifurcated
from the host instrument. As the redemption features in the Series B
Preferred Stock and Series C Preferred Stock are not solely with the control of the Company, the Company has classified the Series
B Preferred Stock and Series C Preferred Stock in temporary equity on the Company’s consolidated balance sheet. Series A Preferred Stock At the time of the Company’s initial
public offering, 250,000 shares of the Company’s non-voting convertible Series A preferred stock were issued to Vert Capital
for the acquisition of Genesis. All of the Series A preferred stock was convertible into 398,406 shares of Class A common stock.
On August 5, 2019, 82,028 of these preferred shares were converted into 130,721 shares of Class A common stock. Common Stock The Company’s common stock consists of
1) 150,000,000 shares of Class A voting common stock and 2) 50,000,000 shares of Class B non-voting common stock. Class A and Class
B common stock have the same rights except that Class A common stock is entitled to one vote per share while Class B common stock
has no voting rights. Upon any public or private sale or disposition by any holder of Class B common stock, such shares of Class
B common stock shall automatically convert into shares of Class A common stock. As of September 30, 2020 and December 31, 2019,
the Company had 50,871,711 and 11,698,697 shares of Class A common stock issued and outstanding, respectively. No Class B shares
were outstanding at September 30, 2020 and December 31, 2019. Issuance of common stock Public Offering On June 11, 2020, the Company issued 13,333,333
shares of the Company’s Class A common stock at a public offering price of $0.75 per share. In addition, on June 24, 2020
the Company issued an additional 1,999,667 shares of Class A common stock to the underwriter at $0.75 per share. Gross proceeds
from the issuances were $11,499,750. Net proceeds were $10,593,937 after deducting underwriting discounts and offering expenses
of $905,814. On July 31, 2020, the Company issued 17,250,000
shares of the Company’s Class A common stock at a public offering price of $2.00 per share. Gross proceeds from the issuances
were $34,500,000, including the underwriting overallotment. Net proceeds were $32,025,000 after deducting underwriting discounts
and offering expenses of $2,475,000. Debt Conversion During the quarter ended March 31, 2020, the
Company issued 787,489 shares of Class A common stock in lieu of $1,133,515 in principal and interest payments due in relation
to notes payable to Lind Global. In addition, the Company issued 44,557 shares of Class A common stock in lieu of payment of the
closing fees of the convertible debt with an aggregate amount of $49,013 to Lind Global. During the quarter ended June 30, 2020, the
Company issued 1,552,567 shares of Class A common stock in lieu of $1,158,854 in principal and interest payments due in relation
to notes payable to Lind Global. In addition, the Company issued 35,910 shares of Class A common stock in lieu of payment of the
closing fees of the convertible debt with an aggregate amount of $30,358 to Lind Global. During the quarter ended September 30, 2020,
the Company issued 1,407,364 shares of Class A common stock in lieu of $4,033,869 in principal and interest payments due in relation
to notes payable to Lind Global. In addition, the Company issued 310,399 shares of Class A common stock in lieu of payment of the
closing fees of the convertible debt with an aggregate amount of $437,663 to Lind Global. Accounts Payable Conversion During the quarter ended March 31, 2020, the
Company entered into an agreement with a related party, Everest Display, Inc., to convert $2.0 million in accounts payable owed
in exchange for 1,333,333 shares of Class A common stock with an aggregate value of $566,667 resulting in the Company recording
a $1,433,333 gain from settlement of liabilities. During the quarter ended June 30, 2020, the
Company entered into an agreement with a related party, Everest Display, Inc., to convert $1.0 million in accounts payable owed
in exchange for 869,565 shares of Class A common stock with an aggregate value of $702,608 resulting in the Company recording a
$297,392 gain from settlement of liabilities. Other During the quarter ended March 31, 2020, the
Company issued 7,111 shares of Class A common stock in lieu of payment for services with an aggregate amount of $8,000. On April 17, 2020, the Company issued 142,857
shares to Stemify at a purchase price of $0.70 per share for total proceeds of $100,000. On June 30, 2020, the Company issued 52,241
shares to Michael Pope as part of his stock compensation as the Chief Executive Officer. The shares vested during the second quarter
of the year. On September 30, 2020, the Company issued an additional 46,621 shares to Mr. Pope as part of his stock compensation.
The shares vested during the third quarter of the year. Exercise of stock options No options to purchase common stock were exercised
during the nin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0</t>
        </is>
      </c>
    </row>
    <row r="3">
      <c r="A3" s="3" t="inlineStr">
        <is>
          <t>Share-based Payment Arrangement [Abstract]</t>
        </is>
      </c>
    </row>
    <row r="4">
      <c r="A4" s="4" t="inlineStr">
        <is>
          <t>Stock Compensation</t>
        </is>
      </c>
      <c r="B4" s="4" t="inlineStr">
        <is>
          <t>NOTE 12 – STOCK COMPENSATION The total number of underlying shares of the
Company’s Class A common stock available for grant to directors, officers, key employees and consultants of the Company or
a subsidiary of the Company under the Company’s 2014 Equity Inventive Plan, as amended (the “Equity Incentive
Plan”), was 2,690,438 shares. Grants made under the Equity Incentive Plan must be approved by the Company’s Board of
Directors. On April 15, 2020, the Equity Incentive Plan was amended, whereby the Board of Directors approved increasing the shares
available for issuance under the Equity Incentive Plan by 3,700,000 shares. The Company obtained shareholder approval of the aforementioned
action at the Company’s annual meeting, which was held on September 4, 2020. The number of underlying shares available, as
amended, was 6,390,438. As of September 30, 2020, the Company had issued all of the shares reserved for issuance under the Equity
Incentive Plan and, as such, there no longer shares available for issuance under the Equity Incentive Plan. Stock Options Under our stock option program, pursuant to
the Equity Incentive Plan, an employee may receive an award that provides the opportunity in the future to purchase the Company’s
shares at the market price of our stock on the date the award is granted (strike price). The options become exercisable over a
range of immediately vested to four-year vesting periods and expire five years from the grant date, unless stated differently in
the option agreements, if they are not exercised. Stock options have no financial statement effect on the date they are granted
but rather are reflected over time through compensation expense. We record compensation expense based on the estimated fair value
of the awards which is amortized as compensation expense on a straight-line basis over the vesting period. Accordingly, total expense
related to the award is reduced by the fair value of options that are forfeited by employees that leave the Company prior to vesting. Following is a summary of the option activities
during the nine months ended September 30, 2020:
Number of Units Weighted Weighted Average Remaining Contractual
Outstanding, December 31, 2019 2,384,688 $ 3.35 4.15
Granted 2,936,000 0.76
Cancelled (463,802 ) 3.60
Outstanding, September 30, 2020 4,856,886 1.76 4.03
Exercisable, September 30, 2020 2,177,455 2.62 6.09 The Company estimates the fair value of each
stock option award on the date of grant using a Black-Scholes option pricing model. As of September 30, 2020, the options had an
intrinsic value of approximately $3.0 million. On January 2, 2020, the Company granted 100,000
stock options each, for a total of 300,000 options to purchase common stock, to its President, Chairman and Chief Executive Officer,
its Chief Commercial Officer and its Chief Operating Officer; such options have an exercise price of $1.30 per share, and vest
monthly over one-year period. The expiration date of these options is five years from the grant date. These options had an aggregated
fair value of approximately $268,512 on the grant date that was calculated using the Black-Scholes option-pricing model. On January 13, 2020, the Company granted 50,000
stock options to Mark Elliott as part of his new employment agreement as the Company’s Chief Commercial Officer with an exercise
price of $1.20 per share, which options vest monthly over one-year period. The expiration date of these options is five years from
the grant date. These options had an aggregated fair value of approximately $46,700 on the grant date that was calculated using
the Black-Scholes option-pricing model. On April 15, 2020, the Company granted an aggregate
of 2,550,000 stock options in total to its employees with an exercise price of $0.70 per share vesting monthly over four years.
The expiration date of these options is five years from the grant date. These options had an aggregated fair value of approximately
$1,503,645 on the grant date. On April 20, 2020, the Company granted an aggregate
of 20,000 stock options in total to a new employee with an exercise price of $0.67 per share vesting quarterly over four years.
The expiration date of these options is five years from the grant date. These options had an aggregated fair value of approximately
$11,264 on the grant date. On September 17, 2020, the Company granted
an aggregate of 16,000 stock options in total to an employee with an exercise price of $1.46 per share vesting annually over four
years. The expiration date of these options is ten years from the grant date. These options had an aggregated fair value of approximately
$20,135 on the grant date. Variables used in the Black-Scholes option-pricing
model for options granted during the nine months ended September 30, 2020 include: (1) discount rate of 0.29% – 1.61%, (2)
expected life, using simplified method, of 3- 4 years, (3) expected volatility of 136-148%, and (4) zero expected dividends. Restricted Stock Units Under our stock option program, pursuant to
the Equity Incentive Plan, the Company grants restricted stock units (“RSUs”) to certain employees and non-employee
directors. Upon granting the RSUs, the Company records a fixed compensation expense equal to the fair market value of the underlying
shares of RSUs granted on a straight-line basis over the requisite services period for the RSUs. Compensation expense related to
the RSUs is reduced by the fair value of units that are forfeited by employees that leave the Company prior to vesting. The restricted
stock units vest over a range of immediately vested to four-year vesting periods in accordance with the terms of the applicable
RSU grant agreement. Following is a summary of the RSU activities
during the nine months ended September 30, 2020:
Number of Units Weighted
Outstanding, December 31, 2019 - $ -
Granted 3,055,063 1.56
Vested (126,036 ) 0.52
Outstanding, September 30, 2020 2,929,027 1.60 On March 20, 2020, the Company granted
an aggregate of 186,484 RSUs to Michael Pope. These RSUs vest over one year, and had an aggregated fair value of approximately
$76,458 on the grant date. On June 30, 2020, the Company granted
an aggregate of 108,696 RSUs to new board members. These RSUs vest over one year, and had an aggregated fair value of approximately
$100,000 on the grant date. On September 18, 2020, the Company granted
an aggregate of 34,483 RSUs to a new employee. These RSUs vest over four years, and had an aggregated fair value of approximately
$50,000 on the grant date. On September 25, 2020, the Company granted
an aggregate of 2,725,400 RSUs to its new employees retained in relation to the Sahara acquisition. These RSUs vest over four years,
and had an aggregated fair value of approximately $4,524,164 on the grant date. Warrants Following is a summary of the warrant activities
during the nine months ended September 30, 2020:
Number of Units Weighted Weighted Average Remaining Contractual
Outstanding, December 31, 2019 350,000 $ 2.20 2.11
Granted 20,000 0.70
Cancelled (5,000 ) 4.76
Outstanding, September 30, 2020 365,000 1.44 1.52
Exercisable, September 30, 2020 346,250 1.48 1.36 On April 20, 2020, the Company granted 20,000 warrants to
Ryan Legudi, the managing director of Stemify, as part of his compensation with an exercise price of $0.70 per share, which warrants vest
quarterly over four-year period. The expiration of these options is five years from the grant date. The warrants had an aggregated
fair market value of approximately $16,444 on the grant date. Stock compensation expense For the nine months ended September 30, 2020
and 2019, the Company recorded the following stock compensation in general and administrative expense:
2020 2019
Stock options $ 779,615 $ 557,933
Restricted stock units 85,017 -
Common stock - 294,998
Warrants 1,258 42,585
Total stock compensation expense $ 865,890 $ 895,516 As of September 30, 2020, there was approximately $6.6 million
of unrecognized compensation expense related to unvested options, restricted stock units, and warrants, which will be
amortized over the remaining vesting period. Of that total, approximately $0.6 million is estimated to be recorded as compensation
expense in the remaining three months of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9 Months Ended</t>
        </is>
      </c>
    </row>
    <row r="2">
      <c r="B2" s="2" t="inlineStr">
        <is>
          <t>Sep. 30, 2020</t>
        </is>
      </c>
    </row>
    <row r="3">
      <c r="A3" s="3" t="inlineStr">
        <is>
          <t>Related Party Transactions [Abstract]</t>
        </is>
      </c>
    </row>
    <row r="4">
      <c r="A4" s="4" t="inlineStr">
        <is>
          <t>Other Related Party Transactions</t>
        </is>
      </c>
      <c r="B4" s="4" t="inlineStr">
        <is>
          <t>NOTE 13 – OTHER RELATED PARTY TRANSACTIONS Management Agreement On January 31, 2018, the Company entered into
a management agreement (the “Management Agreement”) with an entity owned and controlled by our Chief Executive Officer,
President and Director, Michael Pope. The Management Agreement is separate and apart from Mr. Pope’s employment agreement
with the Company. The Management Agreement, effective as of the first day of the same month that Mr. Pope’s employment with
the Company terminates, and, for a term of 13 months thereafter, Mr. Pope will provide consulting services to the Company including
sourcing and analyzing strategic acquisitions, assisting with financing activities, and other services. As consideration for the
services provided, the Company will pay a management fee equal to 0.375% of the consolidated net revenues of the Company, payable
in monthly installments, not to exceed $250,000 in any calendar year. At his option, Mr. Pope may defer payment until the end of
each year and receive payment in the form of shares of the Company’s Class A common stock. Sales and Purchases - EDI Everest Display Inc. (“EDI”), an
affiliate of the Company’s major shareholder K-Laser Technology, Inc., is a major supplier of products to the Company. For
the nine months ended September 30, 2020 and 2019, the Company had purchases of $339,267 and $855,947, respectively, from EDI.
For the nine months ended September 30, 2020 and 2019, the Company had sales of $35,654 and $37,360, respectively, to EDI. The
Company entered into agreements with EDI during the first and second quarters of 2020, to convert a total of $3.0 million in accounts
payable owed in exchange for 2,202,898 shares of common stock valued at $1,269,275 resulting in the Company recording a $1,730,725
gain from settlement of liabilities. As of September 30, 2020, and December 31,
2019, the Company had accounts payable of $2,066,848 and $5,037,569, respectively, to ED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Sep. 30, 2020</t>
        </is>
      </c>
      <c r="C1" s="2" t="inlineStr">
        <is>
          <t>Dec. 31, 2019</t>
        </is>
      </c>
    </row>
    <row r="2">
      <c r="A2" s="3" t="inlineStr">
        <is>
          <t>Current asset:</t>
        </is>
      </c>
    </row>
    <row r="3">
      <c r="A3" s="4" t="inlineStr">
        <is>
          <t>Cash and cash equivalents</t>
        </is>
      </c>
      <c r="B3" s="6" t="n">
        <v>9609667</v>
      </c>
      <c r="C3" s="6" t="n">
        <v>1172994</v>
      </c>
    </row>
    <row r="4">
      <c r="A4" s="4" t="inlineStr">
        <is>
          <t>Accounts receivable - trade, net of allowances</t>
        </is>
      </c>
      <c r="B4" s="5" t="n">
        <v>21095910</v>
      </c>
      <c r="C4" s="5" t="n">
        <v>3665057</v>
      </c>
    </row>
    <row r="5">
      <c r="A5" s="4" t="inlineStr">
        <is>
          <t>Inventories, net of reserves</t>
        </is>
      </c>
      <c r="B5" s="5" t="n">
        <v>21571932</v>
      </c>
      <c r="C5" s="5" t="n">
        <v>3318857</v>
      </c>
    </row>
    <row r="6">
      <c r="A6" s="4" t="inlineStr">
        <is>
          <t>Prepaid expenses and other current assets</t>
        </is>
      </c>
      <c r="B6" s="5" t="n">
        <v>4051356</v>
      </c>
      <c r="C6" s="5" t="n">
        <v>1765741</v>
      </c>
    </row>
    <row r="7">
      <c r="A7" s="4" t="inlineStr">
        <is>
          <t>Total current assets</t>
        </is>
      </c>
      <c r="B7" s="5" t="n">
        <v>56328865</v>
      </c>
      <c r="C7" s="5" t="n">
        <v>9922649</v>
      </c>
    </row>
    <row r="8">
      <c r="A8" s="4" t="inlineStr">
        <is>
          <t>Property and equipment, net of accumulated depreciation</t>
        </is>
      </c>
      <c r="B8" s="5" t="n">
        <v>383415</v>
      </c>
      <c r="C8" s="5" t="n">
        <v>207397</v>
      </c>
    </row>
    <row r="9">
      <c r="A9" s="4" t="inlineStr">
        <is>
          <t>Intangible assets, net of accumulated amortization</t>
        </is>
      </c>
      <c r="B9" s="5" t="n">
        <v>54012656</v>
      </c>
      <c r="C9" s="5" t="n">
        <v>5559097</v>
      </c>
    </row>
    <row r="10">
      <c r="A10" s="4" t="inlineStr">
        <is>
          <t>Goodwill</t>
        </is>
      </c>
      <c r="B10" s="5" t="n">
        <v>13429385</v>
      </c>
      <c r="C10" s="5" t="n">
        <v>4723549</v>
      </c>
    </row>
    <row r="11">
      <c r="A11" s="4" t="inlineStr">
        <is>
          <t>Other assets</t>
        </is>
      </c>
      <c r="B11" s="5" t="n">
        <v>70634</v>
      </c>
      <c r="C11" s="5" t="n">
        <v>56193</v>
      </c>
    </row>
    <row r="12">
      <c r="A12" s="4" t="inlineStr">
        <is>
          <t>Total assets</t>
        </is>
      </c>
      <c r="B12" s="5" t="n">
        <v>124224955</v>
      </c>
      <c r="C12" s="5" t="n">
        <v>20468885</v>
      </c>
    </row>
    <row r="13">
      <c r="A13" s="3" t="inlineStr">
        <is>
          <t>Current liabilities:</t>
        </is>
      </c>
    </row>
    <row r="14">
      <c r="A14" s="4" t="inlineStr">
        <is>
          <t>Accounts payable and accrued expenses</t>
        </is>
      </c>
      <c r="B14" s="5" t="n">
        <v>11282365</v>
      </c>
      <c r="C14" s="5" t="n">
        <v>4721417</v>
      </c>
    </row>
    <row r="15">
      <c r="A15" s="4" t="inlineStr">
        <is>
          <t>Accounts payable and accrued expenses - related parties</t>
        </is>
      </c>
      <c r="B15" s="5" t="n">
        <v>2050848</v>
      </c>
      <c r="C15" s="5" t="n">
        <v>5031367</v>
      </c>
    </row>
    <row r="16">
      <c r="A16" s="4" t="inlineStr">
        <is>
          <t>Warranty reserve</t>
        </is>
      </c>
      <c r="B16" s="5" t="n">
        <v>17223</v>
      </c>
      <c r="C16" s="5" t="n">
        <v>12775</v>
      </c>
    </row>
    <row r="17">
      <c r="A17" s="4" t="inlineStr">
        <is>
          <t>Current portion of debt - third parties</t>
        </is>
      </c>
      <c r="B17" s="5" t="n">
        <v>11373472</v>
      </c>
      <c r="C17" s="5" t="n">
        <v>4536227</v>
      </c>
    </row>
    <row r="18">
      <c r="A18" s="4" t="inlineStr">
        <is>
          <t>Current portions of debt - related parties</t>
        </is>
      </c>
      <c r="B18" s="4" t="inlineStr">
        <is>
          <t xml:space="preserve"> </t>
        </is>
      </c>
      <c r="C18" s="5" t="n">
        <v>368383</v>
      </c>
    </row>
    <row r="19">
      <c r="A19" s="4" t="inlineStr">
        <is>
          <t>Earn-out payable - related party</t>
        </is>
      </c>
      <c r="B19" s="5" t="n">
        <v>119132</v>
      </c>
      <c r="C19" s="5" t="n">
        <v>387118</v>
      </c>
    </row>
    <row r="20">
      <c r="A20" s="4" t="inlineStr">
        <is>
          <t>Deferred revenues - short-term</t>
        </is>
      </c>
      <c r="B20" s="5" t="n">
        <v>4917088</v>
      </c>
      <c r="C20" s="5" t="n">
        <v>1972565</v>
      </c>
    </row>
    <row r="21">
      <c r="A21" s="4" t="inlineStr">
        <is>
          <t>Derivative liabilities</t>
        </is>
      </c>
      <c r="B21" s="5" t="n">
        <v>385944</v>
      </c>
      <c r="C21" s="5" t="n">
        <v>146604</v>
      </c>
    </row>
    <row r="22">
      <c r="A22" s="4" t="inlineStr">
        <is>
          <t>Other short-term liabilities</t>
        </is>
      </c>
      <c r="B22" s="5" t="n">
        <v>1126813</v>
      </c>
      <c r="C22" s="5" t="n">
        <v>31417</v>
      </c>
    </row>
    <row r="23">
      <c r="A23" s="4" t="inlineStr">
        <is>
          <t>Total current liabilities</t>
        </is>
      </c>
      <c r="B23" s="5" t="n">
        <v>31272885</v>
      </c>
      <c r="C23" s="5" t="n">
        <v>17207873</v>
      </c>
    </row>
    <row r="24">
      <c r="A24" s="4" t="inlineStr">
        <is>
          <t>Deferred revenues - long-term</t>
        </is>
      </c>
      <c r="B24" s="5" t="n">
        <v>8801969</v>
      </c>
      <c r="C24" s="5" t="n">
        <v>2582602</v>
      </c>
    </row>
    <row r="25">
      <c r="A25" s="4" t="inlineStr">
        <is>
          <t>Long-term debt - third parties</t>
        </is>
      </c>
      <c r="B25" s="5" t="n">
        <v>10950403</v>
      </c>
      <c r="C25" s="5" t="n">
        <v>1201139</v>
      </c>
    </row>
    <row r="26">
      <c r="A26" s="4" t="inlineStr">
        <is>
          <t>Long-term debt - related parties</t>
        </is>
      </c>
      <c r="B26" s="4" t="inlineStr">
        <is>
          <t xml:space="preserve"> </t>
        </is>
      </c>
      <c r="C26" s="5" t="n">
        <v>108228</v>
      </c>
    </row>
    <row r="27">
      <c r="A27" s="4" t="inlineStr">
        <is>
          <t>Other long-term liabilities</t>
        </is>
      </c>
      <c r="B27" s="5" t="n">
        <v>5623</v>
      </c>
      <c r="C27" s="5" t="n">
        <v>16696</v>
      </c>
    </row>
    <row r="28">
      <c r="A28" s="4" t="inlineStr">
        <is>
          <t>Total liabilities</t>
        </is>
      </c>
      <c r="B28" s="5" t="n">
        <v>51030880</v>
      </c>
      <c r="C28" s="5" t="n">
        <v>21116538</v>
      </c>
    </row>
    <row r="29">
      <c r="A29" s="4" t="inlineStr">
        <is>
          <t>Commitments and contingencies (Note 14)</t>
        </is>
      </c>
      <c r="B29" s="4" t="inlineStr">
        <is>
          <t xml:space="preserve"> </t>
        </is>
      </c>
      <c r="C29" s="4" t="inlineStr">
        <is>
          <t xml:space="preserve"> </t>
        </is>
      </c>
    </row>
    <row r="30">
      <c r="A30" s="3" t="inlineStr">
        <is>
          <t>Mezzanine equity:</t>
        </is>
      </c>
    </row>
    <row r="31">
      <c r="A31" s="4" t="inlineStr">
        <is>
          <t>Total mezzanine equity</t>
        </is>
      </c>
      <c r="B31" s="5" t="n">
        <v>28871445</v>
      </c>
      <c r="C31" s="4" t="inlineStr">
        <is>
          <t xml:space="preserve"> </t>
        </is>
      </c>
    </row>
    <row r="32">
      <c r="A32" s="3" t="inlineStr">
        <is>
          <t>Stockholders' equity (deficit):</t>
        </is>
      </c>
    </row>
    <row r="33">
      <c r="A33" s="4" t="inlineStr">
        <is>
          <t>Common stock, $0.0001 par value, 200,000,000 shares authorized; 50,871,711 and 11,698,697 Class A shares issued and outstanding, respectively</t>
        </is>
      </c>
      <c r="B33" s="5" t="n">
        <v>5087</v>
      </c>
      <c r="C33" s="5" t="n">
        <v>1170</v>
      </c>
    </row>
    <row r="34">
      <c r="A34" s="4" t="inlineStr">
        <is>
          <t>Additional paid-in capital</t>
        </is>
      </c>
      <c r="B34" s="5" t="n">
        <v>82860910</v>
      </c>
      <c r="C34" s="5" t="n">
        <v>30735815</v>
      </c>
    </row>
    <row r="35">
      <c r="A35" s="4" t="inlineStr">
        <is>
          <t>Subscriptions receivable</t>
        </is>
      </c>
      <c r="B35" s="5" t="n">
        <v>-200</v>
      </c>
      <c r="C35" s="5" t="n">
        <v>-200</v>
      </c>
    </row>
    <row r="36">
      <c r="A36" s="4" t="inlineStr">
        <is>
          <t>Accumulated deficit</t>
        </is>
      </c>
      <c r="B36" s="5" t="n">
        <v>-38932954</v>
      </c>
      <c r="C36" s="5" t="n">
        <v>-31346431</v>
      </c>
    </row>
    <row r="37">
      <c r="A37" s="4" t="inlineStr">
        <is>
          <t>Accumulated other comprehensive income (loss)</t>
        </is>
      </c>
      <c r="B37" s="5" t="n">
        <v>389770</v>
      </c>
      <c r="C37" s="5" t="n">
        <v>-38024</v>
      </c>
    </row>
    <row r="38">
      <c r="A38" s="4" t="inlineStr">
        <is>
          <t>Total stockholders' equity (deficit)</t>
        </is>
      </c>
      <c r="B38" s="5" t="n">
        <v>44322630</v>
      </c>
      <c r="C38" s="5" t="n">
        <v>-647653</v>
      </c>
    </row>
    <row r="39">
      <c r="A39" s="4" t="inlineStr">
        <is>
          <t>Total liabilities, mezzanine and stockholders' equity (deficit)</t>
        </is>
      </c>
      <c r="B39" s="5" t="n">
        <v>124224955</v>
      </c>
      <c r="C39" s="5" t="n">
        <v>20468885</v>
      </c>
    </row>
    <row r="40">
      <c r="A40" s="4" t="inlineStr">
        <is>
          <t>Series B Preferred Stock [Member]</t>
        </is>
      </c>
    </row>
    <row r="41">
      <c r="A41" s="3" t="inlineStr">
        <is>
          <t>Mezzanine equity:</t>
        </is>
      </c>
    </row>
    <row r="42">
      <c r="A42" s="4" t="inlineStr">
        <is>
          <t>Total mezzanine equity</t>
        </is>
      </c>
      <c r="B42" s="5" t="n">
        <v>18181178</v>
      </c>
      <c r="C42" s="4" t="inlineStr">
        <is>
          <t xml:space="preserve"> </t>
        </is>
      </c>
    </row>
    <row r="43">
      <c r="A43" s="4" t="inlineStr">
        <is>
          <t>Series C Preferred Stock [Member]</t>
        </is>
      </c>
    </row>
    <row r="44">
      <c r="A44" s="3" t="inlineStr">
        <is>
          <t>Mezzanine equity:</t>
        </is>
      </c>
    </row>
    <row r="45">
      <c r="A45" s="4" t="inlineStr">
        <is>
          <t>Total mezzanine equity</t>
        </is>
      </c>
      <c r="B45" s="5" t="n">
        <v>10690267</v>
      </c>
      <c r="C45" s="4" t="inlineStr">
        <is>
          <t xml:space="preserve"> </t>
        </is>
      </c>
    </row>
    <row r="46">
      <c r="A46" s="4" t="inlineStr">
        <is>
          <t>Series A Preferred Stock [Member]</t>
        </is>
      </c>
    </row>
    <row r="47">
      <c r="A47" s="3" t="inlineStr">
        <is>
          <t>Stockholders' equity (deficit):</t>
        </is>
      </c>
    </row>
    <row r="48">
      <c r="A48" s="4" t="inlineStr">
        <is>
          <t>Preferred stock, value</t>
        </is>
      </c>
      <c r="B48" s="5" t="n">
        <v>17</v>
      </c>
      <c r="C48" s="5" t="n">
        <v>17</v>
      </c>
    </row>
    <row r="49">
      <c r="A49" s="4" t="inlineStr">
        <is>
          <t>Total stockholders' equity (deficit)</t>
        </is>
      </c>
      <c r="B49" s="6" t="n">
        <v>17</v>
      </c>
      <c r="C49" s="6"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4 – COMMITMENTS AND CONTINGENCIES Operating Lease Commitments The Company leases four offices under non-cancelable
lease agreements. The leases provide that the Company pays monthly rental fees related to the properties. Future minimum lease
payments of the Company’s operating leases with a term over one year subsequent to September 30, 2020 are as follows:
Year ending December 31, Amount
2020 $ 315,723
2021 1,336,380
2022 1,307,964
2023 1,213,976
2024 352,537
2025 317,637
Net Minimum Lease Payments $ 4,844,217 For the nine months ended September 30, 2020
and 2019, aggregate rent expense was $350,836 and $312,91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9 Months Ended</t>
        </is>
      </c>
    </row>
    <row r="2">
      <c r="B2" s="2" t="inlineStr">
        <is>
          <t>Sep. 30, 2020</t>
        </is>
      </c>
    </row>
    <row r="3">
      <c r="A3" s="3" t="inlineStr">
        <is>
          <t>Risks and Uncertainties [Abstract]</t>
        </is>
      </c>
    </row>
    <row r="4">
      <c r="A4" s="4" t="inlineStr">
        <is>
          <t>Customer and Supplier Concentration</t>
        </is>
      </c>
      <c r="B4" s="4" t="inlineStr">
        <is>
          <t>NOTE 15 – CUSTOMER AND SUPPLIER CONCENTRATION Significant customers and suppliers are those
that account for greater than 10% of the Company’s revenues and purchases. The Company’s revenues were concentrated
among three significant customers for the nine months ended September 30, 2020 and 2019:
Customer Total revenues from the customer to total Accounts receivable
1 16 % $ 3,378
2 12 % 244
3 12 % $ 114
Customer Total revenues from the customer to total Accounts receivable
1 - % $ -
2 13 % 643
3 13 % 638 The loss of one of the above significant customers
or the failure to attract new customers could have a material adverse effect on our business, results of operations and financial
condition. The Company’s purchases were concentrated
among two vendors for the nine months ended September 30, 2020 and 2019:
Vendor Total purchases from the vendor to total Accounts payable
1 21 % $ (406 )
2 18 % (70 )
Vendor Total purchases from the vendor to total Accounts payable
1 0 % $ -
2 34 % $ (1,789 ) The Company believes there are other suppliers
that could be substituted should the supplier become unavailable or non-competi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6 – SUBSEQUENT EVENTS On October 1, 2020, the Company granted an
aggregate of 20,000 RSUs to a new employee. These RSUs vest over four years, and had an aggregated fair value of approximately
$37,000 on the grant date. On October 5, 2020, the Company issued 39,597
shares of Class A common stock in lieu of principal and interest payment of notes payable with an aggregate amount of $50,722. On October 19, 2020, the Company granted an
aggregate of 18,634 RSUs to a new employee. These RSUs vest over four years, and had an aggregated fair value of approximately
$30,000 on the grant date. On October 22, 2020, the Company issued 180,812
shares of Class A common stock in lieu of principal and interest payment of notes payable with an aggregate amount of $252,593. On November 5, 2020, the Company issued 42,015
shares of Class A common stock in lieu of principal and interest payment of notes payable with an aggregate amount of $50,4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The Company</t>
        </is>
      </c>
      <c r="B4" s="4" t="inlineStr">
        <is>
          <t>THE COMPANY Boxlight Corporation (the “Company”
or “Boxlight Parent”) is a leading provider of interactive technology solutions under its award-winning brands Clevertouch ® ® The Company is headquartered in Atlanta, Georgia
and was incorporated in the State of Nevada on September 18, 2014. In 2016, the Company acquired Boxlight, Inc., Boxlight Latinoamerica,
S.A. DE C.V. and Boxlight Latinoamerica Servicios, S.A. DE C.V. (together, “Boxlight Group”), Mimio LLC (“Mimio”)
and Genesis Collaboration, LLC (“Genesis”). In 2018, the Company acquired Cohuborate Ltd. (“Cohuba”), Qwizdom
Inc. and its subsidiary Qwizdom UK Limited (the “Qwizdom Companies”), and EOSEDU, LLC (“EOS”). In 2019,
the Company acquired Modern Robotics, Inc. (“MRI”). In 2020, the Company acquired MyStemKits Inc. (“MyStemKits”)
and Sahara Presentation Systems PLC (“Sahara”). MyStemKits is in the business of developing, selling and distributing
3D printable science, technology, engineering and math curriculums incorporating 3D printed project kits for education, and owns
the right to manufacture, market and distribute Robo 3D branded 3D printers and associated hardware for the global education market.
Sahara is a leader in distributed AV products and a global manufacturer of multi-award winning touchscreens and digital signage
products. See Note 3 for further discussion regarding acquisitions.</t>
        </is>
      </c>
    </row>
    <row r="5">
      <c r="A5" s="4" t="inlineStr">
        <is>
          <t>Basis of Presentation and Principles of Consolidation</t>
        </is>
      </c>
      <c r="B5" s="4" t="inlineStr">
        <is>
          <t>BASIS OF PRESENTATION AND PRINCIPLES OF
CONSOLIDATION The accompanying consolidated condensed financial
statements include the accounts of Boxlight Parent, Boxlight Group, Mimio, Genesis, Cohuba, Qwizdom Companies, EOS, MRI, MyStemKits,
and Sahara. Transactions and balances among all of the companies have been eliminated. The accompanying unaudited consolidated condensed
financial statements and related notes have been prepared in accordance with accounting principles generally accepted in the United
States of America (“GAAP”) for interim unaudited consolidated condensed financial information and interim financial
reporting guidelines and rules and regulations of the Securities and Exchange Commission (“SEC”). Accordingly, they
do not include all of the information and notes required by GAAP for complete consolidated financial statements. The unaudited
consolidated condens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condensed financial statements should
be read in conjunction with the audited consolidated financial statements of the Company for the year ended December 31, 2019 and
notes thereto contained in the Company’s Annual Report on Form 10-K. Certain information and note disclosures normally included
in the consolidated financial statements have been condensed. The December 31, 2019 balance sheet included herein was derived from
the audited consolidated financial statements, but does not include all disclosures, including notes, required by GAAP for complete
financial statements.</t>
        </is>
      </c>
    </row>
    <row r="6">
      <c r="A6" s="4" t="inlineStr">
        <is>
          <t>Estimates and Assumptions</t>
        </is>
      </c>
      <c r="B6" s="4" t="inlineStr">
        <is>
          <t>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Actual amounts could differ from those estimates. The coronavirus disease (“COVID-19”)
pandemic has negatively impacted, and may continue to negatively impact, the macroeconomic environment in the United States and
globally, including our business, financial condition and results of operations. Due to the evolving and uncertain nature of COVID-19
and its effects on the U.S. and global economy, it is reasonably possible that it could materially impact our estimates, particularly
those that require consideration of forecasted financial information, in the near to medium term. These estimates relate to certain
accounts including, but not limited to, the valuation allowance related to deferred taxes, intangible assets, and other long-lived
assets. The magnitude of the impact will depend on numerous evolving factors that we may not be able to accurately predict or prepare
for, including the duration and extent of the pandemic, the impact of federal, state, local and foreign governmental actions taken
in response to the pandemic, changes in consumer behavior in response to the pandemic and such governmental actions, and the economic
and operating conditions that we may face in the aftermath of COVID-19.</t>
        </is>
      </c>
    </row>
    <row r="7">
      <c r="A7" s="4" t="inlineStr">
        <is>
          <t>Accounts Receivable and Allowance for Doubtful Accounts</t>
        </is>
      </c>
      <c r="B7" s="4" t="inlineStr">
        <is>
          <t>ACCOUNTS RECEIVABLE AND ALLOWANCE FOR DOUBTFUL
ACCOUNTS Accounts receivable
are stated at contractual amounts, net of an allowance for doubtful accounts. The allowance for doubtful accounts represents management’s
estimate of the amounts that ultimately will not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t>
        </is>
      </c>
    </row>
    <row r="8">
      <c r="A8" s="4" t="inlineStr">
        <is>
          <t>Inventories</t>
        </is>
      </c>
      <c r="B8" s="4" t="inlineStr">
        <is>
          <t>INVENTORIES Inventories are stated at the lower of cost
or net realizable value and includes spare parts and finished goods. Inventories are primarily determined using the specific identification
method and the first-in, first-out (“FIFO”) cost method. Cost includes direct cost from the contract manufacturer (“CM”)
or original equipment received from the manufacture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the mix of products in inventory, as well as changes in consumer preferences, market and
economic conditions.</t>
        </is>
      </c>
    </row>
    <row r="9">
      <c r="A9" s="4" t="inlineStr">
        <is>
          <t>Intangible Assets and Goodwill</t>
        </is>
      </c>
      <c r="B9" s="4" t="inlineStr">
        <is>
          <t>Intangible
assets AND GOODWILL Intangible assets, other than goodwill are
amortized using the straight-line method over their estimated period of benefit. We periodically evaluate the recoverability of
intangible assets, other than goodwill, and take into account events or circumstances that warrant revised estimates of useful
lives or that indicate that impairment exists. No material impairments of intangible assets have been identified during any of
the periods presented. Goodwill is tested for impairment on an annual basis, and between annual tests if indicators of potential
impairment exist, using a market approach. Goodwill is not amortized and is not deductible for tax purposes.</t>
        </is>
      </c>
    </row>
    <row r="10">
      <c r="A10" s="4" t="inlineStr">
        <is>
          <t>Derivatives</t>
        </is>
      </c>
      <c r="B10" s="4" t="inlineStr">
        <is>
          <t>DERIVATIVE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
cash and non-fixed settlement provisions that are not within the sole control of the Company.</t>
        </is>
      </c>
    </row>
    <row r="11">
      <c r="A11" s="4" t="inlineStr">
        <is>
          <t>Fair Value of Financial Instruments</t>
        </is>
      </c>
      <c r="B11" s="4" t="inlineStr">
        <is>
          <t>FAIR VALUE OF FINANCIAL INSTRUMENTS The Company’s financial instruments primarily
include cash, accounts receivable, derivative liabilities, accounts payable, earn-out payable, debt, and redeemable preferred
stock. Due to the short-term nature of cash, accounts receivables and accounts payable, the carrying amounts of these assets
and liabilities approximate their fair value. Debt approximates fair value due to either the short-term nature or recent execution
of the debt agreement. The amount of consideration received is deemed to be the fair value of long-term debt net of any debt discount
and issuance cost. Derivative liabilities, the earn–out
payable, and certain related party debt are recorded at fair value at each period end. The Company’s redeemable preferred
stock was issued in conjunction with a business combination and was recorded at fair value at issuance (less the intrinsic value
of a beneficial conversion feature embedded in the Series C preferred shares). The redeemable preferred stock is not measured at
fair value on a recurring basis. See further discussion in Note 3 and Note 11.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liabilities that were accounted for at fair value on a recurring basis
as of September 30, 2020 and December 31, 2019:
Markets for Other Significant Carrying
Description (Level 1) (Level 2) (Level 3) 2020
Derivative liabilities - warrant instruments $ - $ - $ 385,944 $ 385,944
Earn-out payable – related party - - 119,132 119,132
Note payable – STEM Education Holdings - - 350,000 350,000
$ 855,076 $ 855,076
Markets for Other Significant Carrying
Description (Level 1) (Level 2) (Level 3) 2019
Derivative liabilities - warrant instruments $ - $ - $ 146,604 $ 146,604
Earn-out payable – related party - - 387,118 387,118
$ 533,722 $ 533,722 The following table shows the change in the
Company’s earn-out payable rollforward for the nine months ended September 30, 2020:
Amount
Balance, December 31, 2019 $ 387,118
Amount paid (268,298 )
Change in fair value of earn-out payable 312
Balance, September 30, 2020 $ 119,132 See rollforward of Derivative liabilities
- warrant instruments in Note 10.</t>
        </is>
      </c>
    </row>
    <row r="12">
      <c r="A12" s="4" t="inlineStr">
        <is>
          <t>Revenue Recognition</t>
        </is>
      </c>
      <c r="B12" s="4" t="inlineStr">
        <is>
          <t>REVENUE RECOGNITION In accordance with the FASB’s Accounting
Standards Update (“ASU”) No. 2014-09, Revenue from Contracts with Customers (Topic 606) Nature of Products and Services and Related
Contractual Provisions The Company’s sales of interactive devices,
including panels, projectors, and other interactive devices generally include hardware maintenance services, a license to software,
and the provision of related software maintenance. In most cases, interactive devices are sold with hardware maintenance services
with terms ranging from 36–60 months. Software maintenance includes technical support, product updates on a when and if available
basis, and error correction services. At times, non-interactive projectors are also sold with hardware maintenance services with
terms ranging from 36-60 months. The Company also licenses software independently of its interactive devices, in which case it
is bundled with software maintenance, and in some cases, subscription services that include access to on-line content, access to
replacement parts, and cloud-based applications. The Company’s software subscription services provide access to content and
software applications on an as needed basis over the Internet, but do not provide the right to take delivery of the software applications. The Company’s products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othe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s installation, training
and professional development services are generally sold separately from the Company’s products. Control of these services
is transferred to our customers over time with hours/time incurred in providing the service being the best depiction of the transfer
of services since the customer is receiving the benefit of the services as the work is performed. For the sale of third-party products and services
where the Company obtains control of the products and services before transferring it to the customer, the Company recognizes revenue
based on the gross amount billed to customers. The Company considers multiple factors when determining whether it obtains control
of the third-party products and services including, but not limited to, evaluating if it can establish the price of the product,
retains inventory risk for tangible products or has the responsibility for ensuring acceptability of the product or service. The
Company has not historically entered into transactions where it does not take control of the product or service prior to transfer
to the customer. The Company excludes from revenue all taxes
assessed by a governmental agency that are both imposed on and concurrent with the specific revenue-producing transaction from
revenue (for example, sales and use taxes).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condensed balance shee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When pricing is highly variable or uncertain,
the Company applies the residual approach to determining SSP by subtracting the SSP of other products or services from the total
transaction price to arrive at the SSP for the performance obligations with highly variable or uncertain pricing. When multiple
performance obligations in a contract have highly variable or uncertain pricing, the Company allocates the residual value to those
performance obligations using an alternative method of allocation that is consistent with the allocation objective and the guidance
on determining SSPs in Topic 606 considering, when applicable, the estimated cost to provide the performance obligation, market
pricing for competing product or service offerings, product-specific business objectives, incremental values for bundled transactions
that include a service relative to similar transactions that exclude the service, and competitor pricing and margins. A separate
price has not been established by the Company for its hardware maintenance services and software maintenance services. In addition,
hardware maintenance services, software solutions, and the related maintenance services are never sold separately and
are proprietary in nature, and the related selling price of these products and services is highly variable or uncertain. Therefore,
the SSP of these products and services is estimated using the alternative method described above, which includes residual value
techniques. The Company has applied the portfolio approach
to its allocation of the transaction price for certain portfolios of contracts that are executed in the same period,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condensed balance sheets. Fees for the Company’s products
and most of its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such contracts, services are expected to be transferred on
an ongoing basis for several years after the related payment, and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will receive the optimal benefit from the products over their lives.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solidated condensed balance sheets in accordance with Accounting Standards Update No. 2014-09, Revenue
from Contracts with Customers Variable Consideration The Company’s otherwise fixed consideration
in its customer contracts may vary when refunds or credits are provided for sales returns, stock rotation rights, or in connection
with certain rebate provisions. The Company generally does not allow product returns other than under assurance warranties or hardware
maintenance contracts. However, the Company, on a case by case basis, will grant exceptions, most often in cases of “buyer’s
remorse” where the distributor or reseller’s end customer either did not understand what they were ordering or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In addition, rebates are provided to certain customers when specified volume purchase
thresholds have been met.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2020 related to changes in estimated variable consideration that existed at December 31, 2019.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September 30, 2020, the aggregate amount of the contractual transaction prices allocated to remaining performance obligations
was approximately $11.6 million. The Company expects to recognize revenue on approximately 20% of the remaining performance obligations
in 2020, 55% in 2021 and 2022, with the remainder recognized thereafter. In accordance with Topic 606, the Company has
elected not to disclose the value of remaining performance obligations for contracts for which the Company recognizes revenue at
the amount to which it has the right to invoice for services performed (for example, for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manner in which it is transferred to the customer. Although all product
revenue is transferred to the customer at a point in time, hardware revenue is generally transferred at the point of shipment,
while some software is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3-5 years from the contract
execution date as measured based upon the passage of time.
Three Months Ended Nine Months Ended
September 30, September 30,
2020 2019 2020 2019
Product Revenues:
Hardware $ 8,248,763 $ 9,410,977 $ 19,694,758 $ 23,424,710
Software 410,813 1,066,846 855,352 1,683,659
Service Revenues:
Professional Services 329,491 382,380 1,025,603 877,502
Maintenance and Subscription Services 487,889 444,528 1,452,010 1,113,783
$ 9,476,956 $ 11,304,731 $ 23,027,723 $ 27,099,654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l a contract only if those costs meet
all of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and
● the costs are expected to be recovered. Certain sales commissions incurred by the Company
were determined to be incremental costs to obtain the related contracts, which are deferred and amortized ratably over the estimated
economic benefit period. For those sales commissions that are incremental costs to obtain where the period of amortization
would have been recognized over a period that is one year or less, the Company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solidated condensed balance sheets. Total deferred commissions as of September 30, 2020 and December 31, 2019 and
the related amortization for 2019 were less than $0.1 million. No impairment losses were recognized for the nine months ended September
30, 2020 and 2019. The Company has not historically incurred any
material fulfillment costs that meet the criteria for capitalization. The Company’s consolidated condensed
statements of operations and cash flows for the nine months ended September 30, 2019 were recorded under the prior GAAP, without
including the adjustments now required under Topic 606. As such, we have revised these statements to be comparable to the September
30, 2020 period which are recorded under Topic 606. The following table presents the effects of
adopting Topic 606 on the Company’s consolidated condensed statement of operations for the three and nine months ended September
30, 2019: Reconciliation of Topic 606 Adjustments for
the three months ended September 30, 2019
Balances under Balances under
Topic 606 Adjustments Prior GAAP
STATEMENT OF OPERATIONS
Revenues $ 11,304,731 $ (297,991 ) $ 11,602,722
Cost of revenues 8,070,930 (92,881 ) 8,163,811
Gross profit 3,233,801 (205,110 ) 3,438,911
General and administrative expenses 4,230,372 (27,794 ) 4,258,166
Total operating expense 4,581,476 (27,794 ) 4,609,270
Loss from operations (1,347,675 ) (177,316 ) (1,170,359 )
Net loss $ (471,812 ) $ (177,316 ) $ (294,496 )
Net loss per common share – basic and diluted $ (0.04 ) $ (0.02 ) $ (0.03 ) Reconciliation of Topic 606 Adjustments for
the nine months ended September 30, 2019
Balances under Balances under
Topic 606 Adjustments Prior GAAP
STATEMENT OF OPERATIONS
Revenues $ 27,099,654 $ (611,798 ) $ 27,711,452
Cost of revenues 19,204,342 (235,433 ) 19,439,775
Gross profit 7,895,312 (376,365 ) 8,271,677
General and administrative expenses 11,892,814 (19,617 ) 11,912,432
Total operating expense 12,804,496 (19,617 ) 12,824,114
Loss from operations (4,909,184 ) (356,747 ) (4,552,437 )
Net loss $ (6,500,868 ) $ (356,747 ) $ (6,144,121 )
Net loss per common share – basic and diluted $ (0.62 ) $ (0.03 ) $ (0.58 ) The following table presents the effects of
adopting Topic 606 on the Company’s consolidated condensed statement of cash flows for the nine months ended September 30,
2019:
Balances under Balances under
Topic 606 Adjustments Prior GAAP
CASH FLOWS FROM OPERATING ACTIVITIES:
Net loss $ (6,500,868 ) $ (356,747 ) $ (6,144,121 )
Prepaid expense and other current assets (302,683 ) (19,617 ) (283,066 )
Warranty reserve (36,086 ) (235,433 ) 199,347
Deferred revenues (52,551 ) 611,798 (664,349 )
Net cash used in operating activities $ (6,280,556 ) $ - $ (6,280,556 )</t>
        </is>
      </c>
    </row>
    <row r="13">
      <c r="A13" s="4" t="inlineStr">
        <is>
          <t>Warranty Reserve</t>
        </is>
      </c>
      <c r="B13" s="4" t="inlineStr">
        <is>
          <t>WARRANTY RESERVE For customers that do not purchase hardware
maintenance services, the Company generally provides warranty coverage on projectors and accessories, batteries and computers.
This warranty coverage does not exceed 24 months, and the Company establishes a liability for estimated product warranty costs,
included in other short-term liabilities in the consolidated condensed statements of operations, at the time the related product
revenue is recognized. The warranty obligation is affected by historical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t>
        </is>
      </c>
    </row>
    <row r="14">
      <c r="A14" s="4" t="inlineStr">
        <is>
          <t>Research and Development Expenses</t>
        </is>
      </c>
      <c r="B14" s="4" t="inlineStr">
        <is>
          <t>RESEARCH AND DEVELOPMENT EXPENSES Research and development costs are expensed
as incurred and consists primarily of personnel related costs, prototype and sample costs, design costs, and global product certifications
mostly for wireless certifications.</t>
        </is>
      </c>
    </row>
    <row r="15">
      <c r="A15" s="4" t="inlineStr">
        <is>
          <t>Income Taxes</t>
        </is>
      </c>
      <c r="B15" s="4" t="inlineStr">
        <is>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t>
        </is>
      </c>
    </row>
    <row r="16">
      <c r="A16" s="4" t="inlineStr">
        <is>
          <t>Stock Compensation</t>
        </is>
      </c>
      <c r="B16" s="4" t="inlineStr">
        <is>
          <t>STOCK COMPENSATION The Company estimates the fair value of each
stock option award at the grant date by using the Black-Scholes option pricing model. The fair value of each restricted stock unit
award is equal to the market value of the underlying shares at the grant date. The fair value determination represents the cost
for the award and is recognized over the vesting period during which an employee is required to provide service in exchange for
the award.</t>
        </is>
      </c>
    </row>
    <row r="17">
      <c r="A17" s="4" t="inlineStr">
        <is>
          <t>New Accounting Standards</t>
        </is>
      </c>
      <c r="B17" s="4" t="inlineStr">
        <is>
          <t>NEW ACCOUNTING STANDARDS In February 2016, the FASB issued ASU 2016-02,
“Leases” (Topic 842).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Since the Company is an Emerging Growth Company, the ASU is effective for annual reporting periods beginning after December
15, 2021, and interim periods within annual reporting periods beginning after December 15, 2022. Earlier application is permitted.
The new standard is to be applied using a modified retrospective approach. The Company is currently evaluating the impact of the
new pronouncement on its financial statements. In June 2016, the FASB issued ASU No.
2016-13, “Financial Instruments Credit Losses” (Topic 326): Measurement of Credit Losses on Financial Instruments.
The new guidance replaces the incurred loss methodology with the current expected credit loss (CECL) methodology. The measurement
of expected credit losses under the CECL methodology is applicable to financial assets measured at amortized cost, including trade
accounts receivable. It also applies to off-balance sheet credit exposures not accounted for as insurance (loan commitments, standby
letters of credit, financial guarantees, and other similar instruments) and net investments in leases recognized by a lessor in
accordance with Topic 842. This new guidance changes the impairment model for most financial assets and certain other instruments.
Since the Company is an Emerging Growth Company, the ASU is effective for fiscal years beginning after December 15, 2022, and interim
periods within that fiscal year. The Company is currently evaluating the impact that this standard will have, if any, on its financial
statements. In December 2019, the FASB issued ASU No. 2019-12,
“Income Taxes” (Topic 740). The new guidance modifies the requirements for the timing of adoption of enacted change
in tax law. The effects of changes on taxes currently payable or refundable for the current year must be reflected in the computation
of annual effective tax rate. Since the Company is an Emerging Growth Company, the ASU is effective for fiscal years beginning
after December 15, 2021, and interim periods within fiscal years beginning after December 15, 2022. Early adoption is permitted.
The Company is currently evaluating the impact that this standard will have, if any, on its financial statements. In August 2020, the FASB issued ASU No. 2020-06,
“Accounting for Convertible Instruments and Contracts in an Entity’s Own Equity.” The new guidance simplifies
the accounting for certain convertible instruments and for contracts in an entity’s own equity. Key provisions include the
elimination of the “cash conversion” guidance and the “beneficial conversion feature” guidance in ASC 470-20
as well as a simplification of the settlement assessment that entities are required to perform to determine whether a contract
qualifies for equity classification by removing certain conditions in ASC 815-40-25. Since the Company is an Emerging Growth Company,
the ASU is effective for annual reporting periods beginning after December 15, 2023. Earlier application is permitted for fiscal
periods beginning after December 15, 2020. The Company is currently evaluating the impact that this standard will have on its financial
statements. There were various other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Financial Liabilities Measured on a Recurring Basis</t>
        </is>
      </c>
      <c r="B4" s="4" t="inlineStr">
        <is>
          <t xml:space="preserve">The following table sets forth, by level within
the fair value hierarchy, the Company’s financial liabilities that were accounted for at fair value on a recurring basis
as of September 30, 2020 and December 31, 2019:
Markets for Other Significant Carrying
Description (Level 1) (Level 2) (Level 3) 2020
Derivative liabilities - warrant instruments $ - $ - $ 385,944 $ 385,944
Earn-out payable – related party - - 119,132 119,132
Note payable – STEM Education Holdings - - 350,000 350,000
$ 855,076 $ 855,076
Markets for Other Significant Carrying
Description (Level 1) (Level 2) (Level 3) 2019
Derivative liabilities - warrant instruments $ - $ - $ 146,604 $ 146,604
Earn-out payable – related party - - 387,118 387,118
$ 533,722 $ 533,722 </t>
        </is>
      </c>
    </row>
    <row r="5">
      <c r="A5" s="4" t="inlineStr">
        <is>
          <t>Schedule of Earn-out Payable Rollforward</t>
        </is>
      </c>
      <c r="B5" s="4" t="inlineStr">
        <is>
          <t xml:space="preserve">The following table shows the change in the
Company’s earn-out payable rollforward for the nine months ended September 30, 2020:
Amount
Balance, December 31, 2019 $ 387,118
Amount paid (268,298 )
Change in fair value of earn-out payable 312
Balance, September 30, 2020 $ 119,132 </t>
        </is>
      </c>
    </row>
    <row r="6">
      <c r="A6" s="4" t="inlineStr">
        <is>
          <t>Schedule of Disaggregates Revenue</t>
        </is>
      </c>
      <c r="B6" s="4" t="inlineStr">
        <is>
          <t xml:space="preserve">Three Months Ended Nine Months Ended
September 30, September 30,
2020 2019 2020 2019
Product Revenues:
Hardware $ 8,248,763 $ 9,410,977 $ 19,694,758 $ 23,424,710
Software 410,813 1,066,846 855,352 1,683,659
Service Revenues:
Professional Services 329,491 382,380 1,025,603 877,502
Maintenance and Subscription Services 487,889 444,528 1,452,010 1,113,783
$ 9,476,956 $ 11,304,731 $ 23,027,723 $ 27,099,654 </t>
        </is>
      </c>
    </row>
    <row r="7">
      <c r="A7" s="4" t="inlineStr">
        <is>
          <t>Schedule of Cumulative Effect of Adjustments of Income Tax Effects on Financial Information</t>
        </is>
      </c>
      <c r="B7" s="4" t="inlineStr">
        <is>
          <t xml:space="preserve">The following table presents the effects of
adopting Topic 606 on the Company’s consolidated condensed statement of operations for the three and nine months ended September
30, 2019: Reconciliation of Topic 606 Adjustments for
the three months ended September 30, 2019
Balances under Balances under
Topic 606 Adjustments Prior GAAP
STATEMENT OF OPERATIONS
Revenues $ 11,304,731 $ (297,991 ) $ 11,602,722
Cost of revenues 8,070,930 (92,881 ) 8,163,811
Gross profit 3,233,801 (205,110 ) 3,438,911
General and administrative expenses 4,230,372 (27,794 ) 4,258,166
Total operating expense 4,581,476 (27,794 ) 4,609,270
Loss from operations (1,347,675 ) (177,316 ) (1,170,359 )
Net loss $ (471,812 ) $ (177,316 ) $ (294,496 )
Net loss per common share – basic and diluted $ (0.04 ) $ (0.02 ) $ (0.03 ) Reconciliation of Topic 606 Adjustments for
the nine months ended September 30, 2019
Balances under Balances under
Topic 606 Adjustments Prior GAAP
STATEMENT OF OPERATIONS
Revenues $ 27,099,654 $ (611,798 ) $ 27,711,452
Cost of revenues 19,204,342 (235,433 ) 19,439,775
Gross profit 7,895,312 (376,365 ) 8,271,677
General and administrative expenses 11,892,814 (19,617 ) 11,912,432
Total operating expense 12,804,496 (19,617 ) 12,824,114
Loss from operations (4,909,184 ) (356,747 ) (4,552,437 )
Net loss $ (6,500,868 ) $ (356,747 ) $ (6,144,121 )
Net loss per common share – basic and diluted $ (0.62 ) $ (0.03 ) $ (0.58 ) The following table presents the effects of
adopting Topic 606 on the Company’s consolidated condensed statement of cash flows for the nine months ended September 30,
2019:
Balances under Balances under
Topic 606 Adjustments Prior GAAP
CASH FLOWS FROM OPERATING ACTIVITIES:
Net loss $ (6,500,868 ) $ (356,747 ) $ (6,144,121 )
Prepaid expense and other current assets (302,683 ) (19,617 ) (283,066 )
Warranty reserve (36,086 ) (235,433 ) 199,347
Deferred revenues (52,551 ) 611,798 (664,349 )
Net cash used in operating activities $ (6,280,556 ) $ - $ (6,280,55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0</t>
        </is>
      </c>
    </row>
    <row r="3">
      <c r="A3" s="4" t="inlineStr">
        <is>
          <t>Sahara Presentation Systems PLC [Member]</t>
        </is>
      </c>
    </row>
    <row r="4">
      <c r="A4" s="4" t="inlineStr">
        <is>
          <t>Schedule of Recognized Identified Assets Acquired and Liabilities Assumed</t>
        </is>
      </c>
      <c r="B4" s="4" t="inlineStr">
        <is>
          <t xml:space="preserve">The following table summarizes the preliminary
estimated fair values of the net assets acquired and liabilities assumed, and the preliminary estimate of the fair
value of consideration paid:
Assets acquired:
Cash $ 6,049,483
Accounts receivable 16,065,269
Inventories 17,256,608
Prepaid expenses and other current assets 2,276,562
Property and equipment 183,182
Total assets acquired 41,831,104
Accounts payable and accrued expenses (8,622,760 )
Deferred revenue (9,435,449 )
Other liabilities (292,898 )
Total liabilities assumed (18,351,107 )
Net tangible assets acquired 23,479,997
Identifiable intangible assets:
Customer relationships 39,624,196
Trademarks 5,320,403
Technology 3,366,483
Total intangible assets subject to amortization 48,311,082
Goodwill 8,407,205
Total net assets acquired $ 80,198,284
Consideration paid:
Cash $ 50,903,200
Preferred shares issued 29,295,084
Total consideration paid $ 80,198,284 </t>
        </is>
      </c>
    </row>
    <row r="5">
      <c r="A5" s="4" t="inlineStr">
        <is>
          <t>Schedule of Estimated Useful Lives of Acquired Intangible Assets</t>
        </is>
      </c>
      <c r="B5" s="4" t="inlineStr">
        <is>
          <t xml:space="preserve">The following table presents the useful lives
over which the acquired intangible assets will be amortized on a straight-line basis, which approximates the pattern by which the
related economic benefits of the assets are consumed:
Estimated
Customer relationships 10
Trademarks 10
Technology 3 </t>
        </is>
      </c>
    </row>
    <row r="6">
      <c r="A6" s="4" t="inlineStr">
        <is>
          <t>MyStemKits and STEM Education Holdings, Pty [Member]</t>
        </is>
      </c>
    </row>
    <row r="7">
      <c r="A7" s="4" t="inlineStr">
        <is>
          <t>Schedule of Recognized Identified Assets Acquired and Liabilities Assumed</t>
        </is>
      </c>
      <c r="B7" s="4" t="inlineStr">
        <is>
          <t xml:space="preserve">The following table summarizes the fair values
of the net assets acquired and the fair value of consideration paid:
Assets acquired:
Cash $ 747
Inventories 36,159
Total assets acquired 36,906
Total liabilities assumed (28,611 )
Net assets acquired 8,295
Identifiable intangible assets:
Customer relationships 159,000
Trademarks 67,000
Technology 13,000
Total identifiable intangible assets subject to amortization 239,000
Goodwill 202,705
Consideration paid:
Cash $ 100,000
Note payable 350,000
Total consideration paid $ 4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 Trade (Tables)</t>
        </is>
      </c>
      <c r="B1" s="2" t="inlineStr">
        <is>
          <t>9 Months Ended</t>
        </is>
      </c>
    </row>
    <row r="2">
      <c r="B2" s="2" t="inlineStr">
        <is>
          <t>Sep. 30, 2020</t>
        </is>
      </c>
    </row>
    <row r="3">
      <c r="A3" s="3" t="inlineStr">
        <is>
          <t>Receivables [Abstract]</t>
        </is>
      </c>
    </row>
    <row r="4">
      <c r="A4" s="4" t="inlineStr">
        <is>
          <t>Schedule of Accounts Receivable - Trade</t>
        </is>
      </c>
      <c r="B4" s="4" t="inlineStr">
        <is>
          <t xml:space="preserve">Accounts receivable consisted of the following
at September 30, 2020 and December 31, 2019:
2020 2019
Accounts receivable - trade $ 22,212,402 $ 4,522,352
Allowance for doubtful accounts (526,223 ) (358,225 )
Allowance for sales returns and volume rebates (590,269 ) (499,070 )
Accounts receivable - trade, net of allowances $ 21,095,910 $ 3,665,0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consisted of the following at September
30, 2020 and December 31, 2019:
2020 2019
Finished goods $ 21,528,915 $ 3,239,038
Spare parts 271,772 273,080
Reserve for inventory obsolescence (228,755 ) (193,261 )
Inventories, net $ 21,571,932 $ 3,318,8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Prepaid Expenses And Other Current Assets</t>
        </is>
      </c>
    </row>
    <row r="4">
      <c r="A4" s="4" t="inlineStr">
        <is>
          <t>Schedule of Prepaid Expenses and Other Current Assets</t>
        </is>
      </c>
      <c r="B4" s="4" t="inlineStr">
        <is>
          <t xml:space="preserve">Prepaid expenses and other current assets consisted
of the following at September 30, 2020 and December 31, 2019:
2020 2019
Prepayments to vendors $ 2,619,526 $ 1,389,044
Prepaid licenses and other 1,313,201 332,642
Unbilled revenue 118,629 8,800
Prepaid insurance - 35,255
Prepaid expenses and other current assets $ 4,051,356 $ 1,765,7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Property and equipment consisted of the following
at September 30, 2020 and December 31, 2019:
2020 2019
Building $ 199,708 $ 199,708
Building improvements 9,086 9,086
Leasehold improvements 3,355 3,355
Office equipment 191,548 40,062
Other equipment 77,964 42,485
Property and equipment, at cost 481,661 294,696
Accumulated depreciation (98,246 ) (87,299 )
Property and equipment, net of accumulated depreciation $ 383,415 $ 207,3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Sep. 30, 2020</t>
        </is>
      </c>
      <c r="C1" s="2" t="inlineStr">
        <is>
          <t>Dec. 31, 2019</t>
        </is>
      </c>
    </row>
    <row r="2">
      <c r="A2" s="4" t="inlineStr">
        <is>
          <t>Preferred stock, par value</t>
        </is>
      </c>
      <c r="B2" s="7" t="n">
        <v>0.0001</v>
      </c>
      <c r="C2" s="7" t="n">
        <v>0.0001</v>
      </c>
    </row>
    <row r="3">
      <c r="A3" s="4" t="inlineStr">
        <is>
          <t>Preferred stock, shares authorized</t>
        </is>
      </c>
      <c r="B3" s="5" t="n">
        <v>50000000</v>
      </c>
      <c r="C3" s="5" t="n">
        <v>50000000</v>
      </c>
    </row>
    <row r="4">
      <c r="A4" s="4" t="inlineStr">
        <is>
          <t>Common stock, par value</t>
        </is>
      </c>
      <c r="B4" s="7" t="n">
        <v>0.0001</v>
      </c>
      <c r="C4" s="7" t="n">
        <v>0.0001</v>
      </c>
    </row>
    <row r="5">
      <c r="A5" s="4" t="inlineStr">
        <is>
          <t>Common stock, shares authorized</t>
        </is>
      </c>
      <c r="B5" s="5" t="n">
        <v>200000000</v>
      </c>
      <c r="C5" s="5" t="n">
        <v>200000000</v>
      </c>
    </row>
    <row r="6">
      <c r="A6" s="4" t="inlineStr">
        <is>
          <t>Series B Preferred Stock [Member]</t>
        </is>
      </c>
    </row>
    <row r="7">
      <c r="A7" s="4" t="inlineStr">
        <is>
          <t>Mezzanine equity, par value</t>
        </is>
      </c>
      <c r="B7" s="7" t="n">
        <v>0.0001</v>
      </c>
      <c r="C7" s="7" t="n">
        <v>0.0001</v>
      </c>
    </row>
    <row r="8">
      <c r="A8" s="4" t="inlineStr">
        <is>
          <t>Mezzanine equity, shares authorized</t>
        </is>
      </c>
      <c r="B8" s="5" t="n">
        <v>1586620</v>
      </c>
      <c r="C8" s="5" t="n">
        <v>1586620</v>
      </c>
    </row>
    <row r="9">
      <c r="A9" s="4" t="inlineStr">
        <is>
          <t>Mezzanine equity, shares issued</t>
        </is>
      </c>
      <c r="B9" s="5" t="n">
        <v>1586620</v>
      </c>
      <c r="C9" s="5" t="n">
        <v>0</v>
      </c>
    </row>
    <row r="10">
      <c r="A10" s="4" t="inlineStr">
        <is>
          <t>Mezzanine equity, shares outstanding</t>
        </is>
      </c>
      <c r="B10" s="5" t="n">
        <v>1586620</v>
      </c>
      <c r="C10" s="5" t="n">
        <v>0</v>
      </c>
    </row>
    <row r="11">
      <c r="A11" s="4" t="inlineStr">
        <is>
          <t>Preferred stock, par value</t>
        </is>
      </c>
      <c r="B11" s="7" t="n">
        <v>0.0001</v>
      </c>
    </row>
    <row r="12">
      <c r="A12" s="4" t="inlineStr">
        <is>
          <t>Series C Preferred Stock [Member]</t>
        </is>
      </c>
    </row>
    <row r="13">
      <c r="A13" s="4" t="inlineStr">
        <is>
          <t>Mezzanine equity, par value</t>
        </is>
      </c>
      <c r="B13" s="7" t="n">
        <v>0.0001</v>
      </c>
      <c r="C13" s="7" t="n">
        <v>0.0001</v>
      </c>
    </row>
    <row r="14">
      <c r="A14" s="4" t="inlineStr">
        <is>
          <t>Mezzanine equity, shares authorized</t>
        </is>
      </c>
      <c r="B14" s="5" t="n">
        <v>1320850</v>
      </c>
      <c r="C14" s="5" t="n">
        <v>1320850</v>
      </c>
    </row>
    <row r="15">
      <c r="A15" s="4" t="inlineStr">
        <is>
          <t>Mezzanine equity, shares issued</t>
        </is>
      </c>
      <c r="B15" s="5" t="n">
        <v>1320850</v>
      </c>
      <c r="C15" s="5" t="n">
        <v>0</v>
      </c>
    </row>
    <row r="16">
      <c r="A16" s="4" t="inlineStr">
        <is>
          <t>Mezzanine equity, shares outstanding</t>
        </is>
      </c>
      <c r="B16" s="5" t="n">
        <v>1320850</v>
      </c>
      <c r="C16" s="5" t="n">
        <v>0</v>
      </c>
    </row>
    <row r="17">
      <c r="A17" s="4" t="inlineStr">
        <is>
          <t>Preferred stock, par value</t>
        </is>
      </c>
      <c r="B17" s="7" t="n">
        <v>0.0001</v>
      </c>
    </row>
    <row r="18">
      <c r="A18" s="4" t="inlineStr">
        <is>
          <t>Series A Preferred Stock [Member]</t>
        </is>
      </c>
    </row>
    <row r="19">
      <c r="A19" s="4" t="inlineStr">
        <is>
          <t>Preferred stock, par value</t>
        </is>
      </c>
      <c r="B19" s="7" t="n">
        <v>0.0001</v>
      </c>
    </row>
    <row r="20">
      <c r="A20" s="4" t="inlineStr">
        <is>
          <t>Preferred stock, shares authorized</t>
        </is>
      </c>
      <c r="B20" s="5" t="n">
        <v>250000</v>
      </c>
    </row>
    <row r="21">
      <c r="A21" s="4" t="inlineStr">
        <is>
          <t>Preferred stock, shares issued</t>
        </is>
      </c>
      <c r="B21" s="5" t="n">
        <v>167972</v>
      </c>
    </row>
    <row r="22">
      <c r="A22" s="4" t="inlineStr">
        <is>
          <t>Preferred stock, shares outstanding</t>
        </is>
      </c>
      <c r="B22" s="5" t="n">
        <v>167972</v>
      </c>
    </row>
    <row r="23">
      <c r="A23" s="4" t="inlineStr">
        <is>
          <t>Series A Preferred Stock [Member]</t>
        </is>
      </c>
    </row>
    <row r="24">
      <c r="A24" s="4" t="inlineStr">
        <is>
          <t>Preferred stock, par value</t>
        </is>
      </c>
      <c r="B24" s="7" t="n">
        <v>0.0001</v>
      </c>
      <c r="C24" s="7" t="n">
        <v>0.0001</v>
      </c>
    </row>
    <row r="25">
      <c r="A25" s="4" t="inlineStr">
        <is>
          <t>Preferred stock, shares authorized</t>
        </is>
      </c>
      <c r="C25" s="5" t="n">
        <v>250000</v>
      </c>
    </row>
    <row r="26">
      <c r="A26" s="4" t="inlineStr">
        <is>
          <t>Preferred stock, shares issued</t>
        </is>
      </c>
      <c r="C26" s="5" t="n">
        <v>167972</v>
      </c>
    </row>
    <row r="27">
      <c r="A27" s="4" t="inlineStr">
        <is>
          <t>Preferred stock, shares outstanding</t>
        </is>
      </c>
      <c r="C27" s="5" t="n">
        <v>167972</v>
      </c>
    </row>
    <row r="28">
      <c r="A28" s="4" t="inlineStr">
        <is>
          <t>Class A Common Stock [Member]</t>
        </is>
      </c>
    </row>
    <row r="29">
      <c r="A29" s="4" t="inlineStr">
        <is>
          <t>Common stock, shares issued</t>
        </is>
      </c>
      <c r="B29" s="5" t="n">
        <v>50871711</v>
      </c>
      <c r="C29" s="5" t="n">
        <v>11698697</v>
      </c>
    </row>
    <row r="30">
      <c r="A30" s="4" t="inlineStr">
        <is>
          <t>Common stock, shares outstanding</t>
        </is>
      </c>
      <c r="B30" s="5" t="n">
        <v>50871711</v>
      </c>
      <c r="C30" s="5" t="n">
        <v>11698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t>
        </is>
      </c>
      <c r="B4" s="4" t="inlineStr">
        <is>
          <t xml:space="preserve">Intangible assets and goodwill consisted of
the following at September 30, 2020 and December 31, 2019:
Weighted Average Useful lives 2020 2019
Patents 6 years $ 181,683 $ 81,683
Customer relationships 10 years 44,244,659 4,009,355
Technology 3.2 years 3,689,479 271,585
Domain 15 years 13,955 13,955
Trademarks 10 years 9,365,698 3,917,590
Intangible assets, at cost 57,495,474 8,294,168
Accumulated amortization (3,482,818 ) (2,735,071 )
Intangible assets, net of accumulated amortization $ 54,012,656 $ 5,559,097
Goodwill from acquisition of Sahara N/A $ 8,503,131 $ -
Goodwill from acquisition of STEM N/A 202,705 -
Goodwill from acquisition of EOS N/A 78,411 78,411
Goodwill from acquisition of Qwizdom N/A 463,147 463,147
Goodwill from acquisition of Mimio N/A 44,931 44,931
Goodwill from acquisition of Boxlight N/A 4,137,060 4,137,060
$ 13,429,385 $ 4,723,5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The following is a summary of our debt as of
September 30, 2020 and December 31, 2019:
2020 2019
Debt – Third Parties
Note payable – Lind Global $ 23,955,555 $ 4,797,221
Accounts receivable financing – Sallyport Commercial - 1,551,500
Paycheck Protection Program loan 1,008,575 -
Note Payable – STEM Education Holdings 350,000 -
Total debt – third parties 25,314,130 6,348,721
Less: Discount and issuance cost – Lind Global 2,990,255 611,355
Current portion of debt – third parties 11,373,472 4,536,227
Long-term debt – third parties $ 10,950,403 $ 1,201,139
Debt – Related Parties
Note payable – Qwizdom (Darin &amp; Silvia Beamish) $ - $ 381,563
Note payable – Mark Elliott - 23,548
Note payable – Steve Barker - 17,500
Note payable – Logical Choice Corporation – Delaware - 54,000
Total debt – related parties - 476,611
Less: current portion of debt – related parties - 368,383
Long-term debt – related parties $ - $ 108,228
Total debt $ 22,323,875 $ 6,213,9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0</t>
        </is>
      </c>
    </row>
    <row r="3">
      <c r="A3" s="3" t="inlineStr">
        <is>
          <t>Derivative Instruments and Hedging Activities Disclosure [Abstract]</t>
        </is>
      </c>
    </row>
    <row r="4">
      <c r="A4" s="4" t="inlineStr">
        <is>
          <t>Schedule of Fair Value of Derivative Liabilities</t>
        </is>
      </c>
      <c r="B4" s="4" t="inlineStr">
        <is>
          <t>The Company concluded that the warrants should
be accounted for as derivative liabilities. In determining the fair value of the derivative liabilities, the Company used the Black-Scholes
option pricing model at September 30, 2020 and 2019:
September 30, 2020
Common stock issuable upon exercise of warrants 295,000
Market value of common stock on measurement date $ 1.61
Exercise price $ 0.43
Risk free interest rate (1) 0.12 %
Expected life in years 1.25 years
Expected volatility (2) 143.56 %
Expected dividend yields (4) 0 %
September 30, 2019
Common stock issuable upon exercise of warrants 1,189,949
Market value of common stock on measurement date $ 1.84
Exercise price $ 1.20 to 2.23
Risk free interest rate (1) 1.63 – 1.88 %
Expected life in years 0.25-2.25 years
Expected volatility (3) 73.69%-87.03 %
Expected dividend yields (4) 0 %
(1) The risk-free interest rate was determined by management using the applicable Treasury Bill as of the measurement date.
(2) The expected volatility was determined by calculating the volatility of the Company’s common stock.
(3) The expected volatility was determined by calculating the volatility of the Company’s peer common stock.
(4) The Company does not expect to pay a dividend in the foreseeable future.</t>
        </is>
      </c>
    </row>
    <row r="5">
      <c r="A5" s="4" t="inlineStr">
        <is>
          <t>Schedule of Change in Derivative Liabilities</t>
        </is>
      </c>
      <c r="B5" s="4" t="inlineStr">
        <is>
          <t xml:space="preserve">The following table shows the change in the
Company’s derivative liabilities rollforward for the nine months ended September 30, 2020 and 2019:
Amount
Balance, December 31, 2019 $ 146,604
Change in fair value of derivative liabilities 239,340
Balance, September 30, 2020 $ 385,944
Amount
Balance, December 31, 2018 $ 326,452
Initial valuation of derivative liabilities upon issuance of warrants 42,585
Change in fair value of derivative liabilities 527,058
Balance, September 30, 2019 $ 896,0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0</t>
        </is>
      </c>
    </row>
    <row r="3">
      <c r="A3" s="3" t="inlineStr">
        <is>
          <t>Share-based Payment Arrangement [Abstract]</t>
        </is>
      </c>
    </row>
    <row r="4">
      <c r="A4" s="4" t="inlineStr">
        <is>
          <t>Schedule of Stock Option Activities</t>
        </is>
      </c>
      <c r="B4" s="4" t="inlineStr">
        <is>
          <t xml:space="preserve">Following is a summary of the option activities
during the nine months ended September 30, 2020:
Number of Units Weighted Weighted Average Remaining Contractual
Outstanding, December 31, 2019 2,384,688 $ 3.35 4.15
Granted 2,936,000 0.76
Cancelled (463,802 ) 3.60
Outstanding, September 30, 2020 4,856,886 1.76 4.03
Exercisable, September 30, 2020 2,177,455 2.62 6.09 </t>
        </is>
      </c>
    </row>
    <row r="5">
      <c r="A5" s="4" t="inlineStr">
        <is>
          <t>Schedule of RSU Activities</t>
        </is>
      </c>
      <c r="B5" s="4" t="inlineStr">
        <is>
          <t xml:space="preserve">Following is a summary of the RSU activities
during the nine months ended September 30, 2020:
Number of Units Weighted
Outstanding, December 31, 2019 - $ -
Granted 3,055,063 1.56
Vested (126,036 ) 0.52
Outstanding, September 30, 2020 2,929,027 1.60 </t>
        </is>
      </c>
    </row>
    <row r="6">
      <c r="A6" s="4" t="inlineStr">
        <is>
          <t>Schedule of Warrant Activity</t>
        </is>
      </c>
      <c r="B6" s="4" t="inlineStr">
        <is>
          <t xml:space="preserve">Following is a summary of the warrant activities
during the nine months ended September 30, 2020:
Number of Units Weighted Weighted Average Remaining Contractual
Outstanding, December 31, 2019 350,000 $ 2.20 2.11
Granted 20,000 0.70
Cancelled (5,000 ) 4.76
Outstanding, September 30, 2020 365,000 1.44 1.52
Exercisable, September 30, 2020 346,250 1.48 1.36 </t>
        </is>
      </c>
    </row>
    <row r="7">
      <c r="A7" s="4" t="inlineStr">
        <is>
          <t>Schedule of Stock Compensation Expenses</t>
        </is>
      </c>
      <c r="B7" s="4" t="inlineStr">
        <is>
          <t xml:space="preserve">For the nine months ended September 30, 2020
and 2019, the Company recorded the following stock compensation in general and administrative expense:
2020 2019
Stock options $ 779,615 $ 557,933
Restricted stock units 85,017 -
Common stock - 294,998
Warrants 1,258 42,585
Total stock compensation expense $ 865,890 $ 895,5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Lease Payments</t>
        </is>
      </c>
      <c r="B4" s="4" t="inlineStr">
        <is>
          <t xml:space="preserve">Future minimum lease payments of the Company’s
operating leases with a term over one year subsequent to September 30, 2020 are as follows:
Year ending December 31, Amount
2020 $ 315,723
2021 1,336,380
2022 1,307,964
2023 1,213,976
2024 352,537
2025 317,637
Net Minimum Lease Payments $ 4,844,2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and Supplier Concentration (Tables)</t>
        </is>
      </c>
      <c r="B1" s="2" t="inlineStr">
        <is>
          <t>9 Months Ended</t>
        </is>
      </c>
    </row>
    <row r="2">
      <c r="B2" s="2" t="inlineStr">
        <is>
          <t>Sep. 30, 2020</t>
        </is>
      </c>
    </row>
    <row r="3">
      <c r="A3" s="3" t="inlineStr">
        <is>
          <t>Risks and Uncertainties [Abstract]</t>
        </is>
      </c>
    </row>
    <row r="4">
      <c r="A4" s="4" t="inlineStr">
        <is>
          <t>Schedule of Concentration Risk</t>
        </is>
      </c>
      <c r="B4" s="4" t="inlineStr">
        <is>
          <t>The Company’s revenues were concentrated
among three significant customers for the nine months ended September 30, 2020 and 2019:
Customer Total revenues from the customer to total Accounts receivable
1 16 % $ 3,378
2 12 % 244
3 12 % $ 114
Customer Total revenues from the customer to total Accounts receivable
1 - % $ -
2 13 % 643
3 13 % 638 The loss of one of the above significant customers
or the failure to attract new customers could have a material adverse effect on our business, results of operations and financial
condition. The Company’s purchases were concentrated
among two vendors for the nine months ended September 30, 2020 and 2019:
Vendor Total purchases from the vendor to total Accounts payable
1 21 % $ (406 )
2 18 % (70 )
Vendor Total purchases from the vendor to total Accounts payable
1 0 % $ -
2 34 % $ (1,7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Organization and Significant Accounting Policies (Details Narrative) - USD ($)</t>
        </is>
      </c>
      <c r="B1" s="2" t="inlineStr">
        <is>
          <t>9 Months Ended</t>
        </is>
      </c>
      <c r="D1" s="2" t="inlineStr">
        <is>
          <t>12 Months Ended</t>
        </is>
      </c>
    </row>
    <row r="2">
      <c r="B2" s="2" t="inlineStr">
        <is>
          <t>Sep. 30, 2020</t>
        </is>
      </c>
      <c r="C2" s="2" t="inlineStr">
        <is>
          <t>Sep. 30, 2019</t>
        </is>
      </c>
      <c r="D2" s="2" t="inlineStr">
        <is>
          <t>Dec. 31, 2019</t>
        </is>
      </c>
    </row>
    <row r="3">
      <c r="A3" s="4" t="inlineStr">
        <is>
          <t>Deferred revenue</t>
        </is>
      </c>
      <c r="B3" s="6" t="n">
        <v>900000</v>
      </c>
      <c r="C3" s="6" t="n">
        <v>800000</v>
      </c>
    </row>
    <row r="4">
      <c r="A4" s="4" t="inlineStr">
        <is>
          <t>Remaining performance obligations</t>
        </is>
      </c>
      <c r="B4" s="5" t="n">
        <v>11600000</v>
      </c>
    </row>
    <row r="5">
      <c r="A5" s="4" t="inlineStr">
        <is>
          <t>Deferred commissions related amortization</t>
        </is>
      </c>
      <c r="B5" s="5" t="n">
        <v>100000</v>
      </c>
      <c r="D5" s="6" t="n">
        <v>100000</v>
      </c>
    </row>
    <row r="6">
      <c r="A6" s="4" t="inlineStr">
        <is>
          <t>Impairment losses recognized</t>
        </is>
      </c>
      <c r="B6" s="4" t="inlineStr">
        <is>
          <t xml:space="preserve"> </t>
        </is>
      </c>
      <c r="C6" s="4" t="inlineStr">
        <is>
          <t xml:space="preserve"> </t>
        </is>
      </c>
    </row>
    <row r="7">
      <c r="A7" s="4" t="inlineStr">
        <is>
          <t>Minimum [Member]</t>
        </is>
      </c>
    </row>
    <row r="8">
      <c r="A8" s="4" t="inlineStr">
        <is>
          <t>Revenue performance obligation transfer of contract</t>
        </is>
      </c>
      <c r="B8" s="4" t="inlineStr">
        <is>
          <t>P3Y</t>
        </is>
      </c>
    </row>
    <row r="9">
      <c r="A9" s="4" t="inlineStr">
        <is>
          <t>Maximum [Member]</t>
        </is>
      </c>
    </row>
    <row r="10">
      <c r="A10" s="4" t="inlineStr">
        <is>
          <t>Revenue performance obligation transfer of contract</t>
        </is>
      </c>
      <c r="B10" s="4" t="inlineStr">
        <is>
          <t>P5Y</t>
        </is>
      </c>
    </row>
    <row r="11">
      <c r="A11" s="4" t="inlineStr">
        <is>
          <t>2020 [Member]</t>
        </is>
      </c>
    </row>
    <row r="12">
      <c r="A12" s="4" t="inlineStr">
        <is>
          <t>Remaining performance obligations percentage</t>
        </is>
      </c>
      <c r="B12" s="4" t="inlineStr">
        <is>
          <t>20.00%</t>
        </is>
      </c>
    </row>
    <row r="13">
      <c r="A13" s="4" t="inlineStr">
        <is>
          <t>2021 [Member]</t>
        </is>
      </c>
    </row>
    <row r="14">
      <c r="A14" s="4" t="inlineStr">
        <is>
          <t>Remaining performance obligations percentage</t>
        </is>
      </c>
      <c r="B14" s="4" t="inlineStr">
        <is>
          <t>55.00%</t>
        </is>
      </c>
    </row>
    <row r="15">
      <c r="A15" s="4" t="inlineStr">
        <is>
          <t>2022 [Member]</t>
        </is>
      </c>
    </row>
    <row r="16">
      <c r="A16" s="4" t="inlineStr">
        <is>
          <t>Remaining performance obligations percentage</t>
        </is>
      </c>
      <c r="B16" s="4" t="inlineStr">
        <is>
          <t>5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Schedule of Financial Liabilities Measured on a Recurring Basis (Details) - USD ($)</t>
        </is>
      </c>
      <c r="B1" s="2" t="inlineStr">
        <is>
          <t>Sep. 30, 2020</t>
        </is>
      </c>
      <c r="C1" s="2" t="inlineStr">
        <is>
          <t>Dec. 31, 2019</t>
        </is>
      </c>
    </row>
    <row r="2">
      <c r="A2" s="4" t="inlineStr">
        <is>
          <t>Derivative liabilities</t>
        </is>
      </c>
      <c r="B2" s="6" t="n">
        <v>855076</v>
      </c>
      <c r="C2" s="6" t="n">
        <v>533722</v>
      </c>
    </row>
    <row r="3">
      <c r="A3" s="4" t="inlineStr">
        <is>
          <t>Warrant Instruments [Member]</t>
        </is>
      </c>
    </row>
    <row r="4">
      <c r="A4" s="4" t="inlineStr">
        <is>
          <t>Derivative liabilities</t>
        </is>
      </c>
      <c r="B4" s="5" t="n">
        <v>385944</v>
      </c>
      <c r="C4" s="5" t="n">
        <v>146604</v>
      </c>
    </row>
    <row r="5">
      <c r="A5" s="4" t="inlineStr">
        <is>
          <t>Earn-out Payable - Related Party [Member]</t>
        </is>
      </c>
    </row>
    <row r="6">
      <c r="A6" s="4" t="inlineStr">
        <is>
          <t>Derivative liabilities</t>
        </is>
      </c>
      <c r="B6" s="5" t="n">
        <v>119132</v>
      </c>
      <c r="C6" s="5" t="n">
        <v>387118</v>
      </c>
    </row>
    <row r="7">
      <c r="A7" s="4" t="inlineStr">
        <is>
          <t>Note Payable - STEM Education Holdings [Member]</t>
        </is>
      </c>
    </row>
    <row r="8">
      <c r="A8" s="4" t="inlineStr">
        <is>
          <t>Derivative liabilities</t>
        </is>
      </c>
      <c r="B8" s="5" t="n">
        <v>350000</v>
      </c>
    </row>
    <row r="9">
      <c r="A9" s="4" t="inlineStr">
        <is>
          <t>Markets for Identical Assets (Level 1) [Member]</t>
        </is>
      </c>
    </row>
    <row r="10">
      <c r="A10" s="4" t="inlineStr">
        <is>
          <t>Derivative liabilities</t>
        </is>
      </c>
      <c r="B10" s="4" t="inlineStr">
        <is>
          <t xml:space="preserve"> </t>
        </is>
      </c>
      <c r="C10" s="4" t="inlineStr">
        <is>
          <t xml:space="preserve"> </t>
        </is>
      </c>
    </row>
    <row r="11">
      <c r="A11" s="4" t="inlineStr">
        <is>
          <t>Markets for Identical Assets (Level 1) [Member] | Warrant Instruments [Member]</t>
        </is>
      </c>
    </row>
    <row r="12">
      <c r="A12" s="4" t="inlineStr">
        <is>
          <t>Derivative liabilities</t>
        </is>
      </c>
      <c r="B12" s="4" t="inlineStr">
        <is>
          <t xml:space="preserve"> </t>
        </is>
      </c>
      <c r="C12" s="4" t="inlineStr">
        <is>
          <t xml:space="preserve"> </t>
        </is>
      </c>
    </row>
    <row r="13">
      <c r="A13" s="4" t="inlineStr">
        <is>
          <t>Markets for Identical Assets (Level 1) [Member] | Earn-out Payable - Related Party [Member]</t>
        </is>
      </c>
    </row>
    <row r="14">
      <c r="A14" s="4" t="inlineStr">
        <is>
          <t>Derivative liabilities</t>
        </is>
      </c>
      <c r="B14" s="4" t="inlineStr">
        <is>
          <t xml:space="preserve"> </t>
        </is>
      </c>
      <c r="C14" s="4" t="inlineStr">
        <is>
          <t xml:space="preserve"> </t>
        </is>
      </c>
    </row>
    <row r="15">
      <c r="A15" s="4" t="inlineStr">
        <is>
          <t>Markets for Identical Assets (Level 1) [Member] | Note Payable - STEM Education Holdings [Member]</t>
        </is>
      </c>
    </row>
    <row r="16">
      <c r="A16" s="4" t="inlineStr">
        <is>
          <t>Derivative liabilities</t>
        </is>
      </c>
      <c r="B16" s="4" t="inlineStr">
        <is>
          <t xml:space="preserve"> </t>
        </is>
      </c>
    </row>
    <row r="17">
      <c r="A17" s="4" t="inlineStr">
        <is>
          <t>Other Observable Inputs (Level 2) [Member]</t>
        </is>
      </c>
    </row>
    <row r="18">
      <c r="A18" s="4" t="inlineStr">
        <is>
          <t>Derivative liabilities</t>
        </is>
      </c>
      <c r="B18" s="4" t="inlineStr">
        <is>
          <t xml:space="preserve"> </t>
        </is>
      </c>
      <c r="C18" s="4" t="inlineStr">
        <is>
          <t xml:space="preserve"> </t>
        </is>
      </c>
    </row>
    <row r="19">
      <c r="A19" s="4" t="inlineStr">
        <is>
          <t>Other Observable Inputs (Level 2) [Member] | Warrant Instruments [Member]</t>
        </is>
      </c>
    </row>
    <row r="20">
      <c r="A20" s="4" t="inlineStr">
        <is>
          <t>Derivative liabilities</t>
        </is>
      </c>
      <c r="B20" s="4" t="inlineStr">
        <is>
          <t xml:space="preserve"> </t>
        </is>
      </c>
      <c r="C20" s="4" t="inlineStr">
        <is>
          <t xml:space="preserve"> </t>
        </is>
      </c>
    </row>
    <row r="21">
      <c r="A21" s="4" t="inlineStr">
        <is>
          <t>Other Observable Inputs (Level 2) [Member] | Earn-out Payable - Related Party [Member]</t>
        </is>
      </c>
    </row>
    <row r="22">
      <c r="A22" s="4" t="inlineStr">
        <is>
          <t>Derivative liabilities</t>
        </is>
      </c>
      <c r="B22" s="4" t="inlineStr">
        <is>
          <t xml:space="preserve"> </t>
        </is>
      </c>
      <c r="C22" s="4" t="inlineStr">
        <is>
          <t xml:space="preserve"> </t>
        </is>
      </c>
    </row>
    <row r="23">
      <c r="A23" s="4" t="inlineStr">
        <is>
          <t>Other Observable Inputs (Level 2) [Member] | Note Payable - STEM Education Holdings [Member]</t>
        </is>
      </c>
    </row>
    <row r="24">
      <c r="A24" s="4" t="inlineStr">
        <is>
          <t>Derivative liabilities</t>
        </is>
      </c>
      <c r="B24" s="4" t="inlineStr">
        <is>
          <t xml:space="preserve"> </t>
        </is>
      </c>
    </row>
    <row r="25">
      <c r="A25" s="4" t="inlineStr">
        <is>
          <t>Significant Unobservable Inputs (Level 3) [Member]</t>
        </is>
      </c>
    </row>
    <row r="26">
      <c r="A26" s="4" t="inlineStr">
        <is>
          <t>Derivative liabilities</t>
        </is>
      </c>
      <c r="B26" s="5" t="n">
        <v>855076</v>
      </c>
      <c r="C26" s="5" t="n">
        <v>533722</v>
      </c>
    </row>
    <row r="27">
      <c r="A27" s="4" t="inlineStr">
        <is>
          <t>Significant Unobservable Inputs (Level 3) [Member] | Warrant Instruments [Member]</t>
        </is>
      </c>
    </row>
    <row r="28">
      <c r="A28" s="4" t="inlineStr">
        <is>
          <t>Derivative liabilities</t>
        </is>
      </c>
      <c r="B28" s="5" t="n">
        <v>385944</v>
      </c>
      <c r="C28" s="5" t="n">
        <v>146604</v>
      </c>
    </row>
    <row r="29">
      <c r="A29" s="4" t="inlineStr">
        <is>
          <t>Significant Unobservable Inputs (Level 3) [Member] | Earn-out Payable - Related Party [Member]</t>
        </is>
      </c>
    </row>
    <row r="30">
      <c r="A30" s="4" t="inlineStr">
        <is>
          <t>Derivative liabilities</t>
        </is>
      </c>
      <c r="B30" s="5" t="n">
        <v>119132</v>
      </c>
      <c r="C30" s="6" t="n">
        <v>387118</v>
      </c>
    </row>
    <row r="31">
      <c r="A31" s="4" t="inlineStr">
        <is>
          <t>Significant Unobservable Inputs (Level 3) [Member] | Note Payable - STEM Education Holdings [Member]</t>
        </is>
      </c>
    </row>
    <row r="32">
      <c r="A32" s="4" t="inlineStr">
        <is>
          <t>Derivative liabilities</t>
        </is>
      </c>
      <c r="B32" s="6" t="n">
        <v>3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Schedule of Earn-out Payable Rollforward (Details) - USD ($)</t>
        </is>
      </c>
      <c r="B1" s="2" t="inlineStr">
        <is>
          <t>9 Months Ended</t>
        </is>
      </c>
    </row>
    <row r="2">
      <c r="B2" s="2" t="inlineStr">
        <is>
          <t>Sep. 30, 2020</t>
        </is>
      </c>
      <c r="C2" s="2" t="inlineStr">
        <is>
          <t>Sep. 30, 2019</t>
        </is>
      </c>
    </row>
    <row r="3">
      <c r="A3" s="3" t="inlineStr">
        <is>
          <t>Organization, Consolidation and Presentation of Financial Statements [Abstract]</t>
        </is>
      </c>
    </row>
    <row r="4">
      <c r="A4" s="4" t="inlineStr">
        <is>
          <t>Balance</t>
        </is>
      </c>
      <c r="B4" s="6" t="n">
        <v>387118</v>
      </c>
    </row>
    <row r="5">
      <c r="A5" s="4" t="inlineStr">
        <is>
          <t>Amount paid</t>
        </is>
      </c>
      <c r="B5" s="5" t="n">
        <v>-268298</v>
      </c>
    </row>
    <row r="6">
      <c r="A6" s="4" t="inlineStr">
        <is>
          <t>Change in fair value of earn-out payable</t>
        </is>
      </c>
      <c r="B6" s="5" t="n">
        <v>312</v>
      </c>
      <c r="C6" s="4" t="inlineStr">
        <is>
          <t xml:space="preserve"> </t>
        </is>
      </c>
    </row>
    <row r="7">
      <c r="A7" s="4" t="inlineStr">
        <is>
          <t>Balance</t>
        </is>
      </c>
      <c r="B7" s="6" t="n">
        <v>1191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Significant Accounting Policies - Schedule of Disaggregates Revenue (Details) - USD ($)</t>
        </is>
      </c>
      <c r="B1" s="2" t="inlineStr">
        <is>
          <t>Jan. 31, 2018</t>
        </is>
      </c>
      <c r="C1" s="2" t="inlineStr">
        <is>
          <t>Sep. 30, 2020</t>
        </is>
      </c>
      <c r="D1" s="2" t="inlineStr">
        <is>
          <t>Sep. 30, 2019</t>
        </is>
      </c>
      <c r="E1" s="2" t="inlineStr">
        <is>
          <t>Sep. 30, 2020</t>
        </is>
      </c>
      <c r="F1" s="2" t="inlineStr">
        <is>
          <t>Sep. 30, 2019</t>
        </is>
      </c>
    </row>
    <row r="2">
      <c r="A2" s="4" t="inlineStr">
        <is>
          <t>Revenue</t>
        </is>
      </c>
      <c r="B2" s="6" t="n">
        <v>250000</v>
      </c>
      <c r="C2" s="6" t="n">
        <v>9476956</v>
      </c>
      <c r="D2" s="6" t="n">
        <v>11304731</v>
      </c>
      <c r="E2" s="6" t="n">
        <v>23027723</v>
      </c>
      <c r="F2" s="6" t="n">
        <v>27099654</v>
      </c>
    </row>
    <row r="3">
      <c r="A3" s="4" t="inlineStr">
        <is>
          <t>Product Revenues [Member] | Hardware [Member]</t>
        </is>
      </c>
    </row>
    <row r="4">
      <c r="A4" s="4" t="inlineStr">
        <is>
          <t>Revenue</t>
        </is>
      </c>
      <c r="C4" s="5" t="n">
        <v>8248763</v>
      </c>
      <c r="D4" s="5" t="n">
        <v>9410977</v>
      </c>
      <c r="E4" s="5" t="n">
        <v>19694758</v>
      </c>
      <c r="F4" s="5" t="n">
        <v>23424710</v>
      </c>
    </row>
    <row r="5">
      <c r="A5" s="4" t="inlineStr">
        <is>
          <t>Product Revenues [Member] | Software [Member]</t>
        </is>
      </c>
    </row>
    <row r="6">
      <c r="A6" s="4" t="inlineStr">
        <is>
          <t>Revenue</t>
        </is>
      </c>
      <c r="C6" s="5" t="n">
        <v>410813</v>
      </c>
      <c r="D6" s="5" t="n">
        <v>1066846</v>
      </c>
      <c r="E6" s="5" t="n">
        <v>855352</v>
      </c>
      <c r="F6" s="5" t="n">
        <v>1683659</v>
      </c>
    </row>
    <row r="7">
      <c r="A7" s="4" t="inlineStr">
        <is>
          <t>Service Revenues [Member] | Professional Services [Member]</t>
        </is>
      </c>
    </row>
    <row r="8">
      <c r="A8" s="4" t="inlineStr">
        <is>
          <t>Revenue</t>
        </is>
      </c>
      <c r="C8" s="5" t="n">
        <v>329491</v>
      </c>
      <c r="D8" s="5" t="n">
        <v>382380</v>
      </c>
      <c r="E8" s="5" t="n">
        <v>1025603</v>
      </c>
      <c r="F8" s="5" t="n">
        <v>877502</v>
      </c>
    </row>
    <row r="9">
      <c r="A9" s="4" t="inlineStr">
        <is>
          <t>Service Revenues [Member] | Maintenance and Subscription Services [Member]</t>
        </is>
      </c>
    </row>
    <row r="10">
      <c r="A10" s="4" t="inlineStr">
        <is>
          <t>Revenue</t>
        </is>
      </c>
      <c r="C10" s="6" t="n">
        <v>487889</v>
      </c>
      <c r="D10" s="6" t="n">
        <v>444528</v>
      </c>
      <c r="E10" s="6" t="n">
        <v>1452010</v>
      </c>
      <c r="F10" s="6" t="n">
        <v>11137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 net</t>
        </is>
      </c>
      <c r="B4" s="6" t="n">
        <v>9476956</v>
      </c>
      <c r="C4" s="6" t="n">
        <v>11304731</v>
      </c>
      <c r="D4" s="6" t="n">
        <v>23027723</v>
      </c>
      <c r="E4" s="6" t="n">
        <v>27099654</v>
      </c>
    </row>
    <row r="5">
      <c r="A5" s="4" t="inlineStr">
        <is>
          <t>Cost of revenues</t>
        </is>
      </c>
      <c r="B5" s="5" t="n">
        <v>7452453</v>
      </c>
      <c r="C5" s="5" t="n">
        <v>8070930</v>
      </c>
      <c r="D5" s="5" t="n">
        <v>16721610</v>
      </c>
      <c r="E5" s="5" t="n">
        <v>19204342</v>
      </c>
    </row>
    <row r="6">
      <c r="A6" s="4" t="inlineStr">
        <is>
          <t>Gross profit</t>
        </is>
      </c>
      <c r="B6" s="5" t="n">
        <v>2024503</v>
      </c>
      <c r="C6" s="5" t="n">
        <v>3233801</v>
      </c>
      <c r="D6" s="5" t="n">
        <v>6306113</v>
      </c>
      <c r="E6" s="5" t="n">
        <v>7895312</v>
      </c>
    </row>
    <row r="7">
      <c r="A7" s="3" t="inlineStr">
        <is>
          <t>Operating expense:</t>
        </is>
      </c>
    </row>
    <row r="8">
      <c r="A8" s="4" t="inlineStr">
        <is>
          <t>General and administrative expenses</t>
        </is>
      </c>
      <c r="B8" s="5" t="n">
        <v>3306845</v>
      </c>
      <c r="C8" s="5" t="n">
        <v>4230372</v>
      </c>
      <c r="D8" s="5" t="n">
        <v>10444060</v>
      </c>
      <c r="E8" s="5" t="n">
        <v>11892814</v>
      </c>
    </row>
    <row r="9">
      <c r="A9" s="4" t="inlineStr">
        <is>
          <t>Research and development</t>
        </is>
      </c>
      <c r="B9" s="5" t="n">
        <v>471129</v>
      </c>
      <c r="C9" s="5" t="n">
        <v>351104</v>
      </c>
      <c r="D9" s="5" t="n">
        <v>1073095</v>
      </c>
      <c r="E9" s="5" t="n">
        <v>911682</v>
      </c>
    </row>
    <row r="10">
      <c r="A10" s="4" t="inlineStr">
        <is>
          <t>Total operating expense</t>
        </is>
      </c>
      <c r="B10" s="5" t="n">
        <v>3777974</v>
      </c>
      <c r="C10" s="5" t="n">
        <v>4581476</v>
      </c>
      <c r="D10" s="5" t="n">
        <v>11517155</v>
      </c>
      <c r="E10" s="5" t="n">
        <v>12804496</v>
      </c>
    </row>
    <row r="11">
      <c r="A11" s="4" t="inlineStr">
        <is>
          <t>Loss from operations</t>
        </is>
      </c>
      <c r="B11" s="5" t="n">
        <v>-1753471</v>
      </c>
      <c r="C11" s="5" t="n">
        <v>-1347675</v>
      </c>
      <c r="D11" s="5" t="n">
        <v>-5211042</v>
      </c>
      <c r="E11" s="5" t="n">
        <v>-4909184</v>
      </c>
    </row>
    <row r="12">
      <c r="A12" s="3" t="inlineStr">
        <is>
          <t>Other income (expense):</t>
        </is>
      </c>
    </row>
    <row r="13">
      <c r="A13" s="4" t="inlineStr">
        <is>
          <t>Interest expense, net</t>
        </is>
      </c>
      <c r="B13" s="5" t="n">
        <v>-530830</v>
      </c>
      <c r="C13" s="5" t="n">
        <v>-517391</v>
      </c>
      <c r="D13" s="5" t="n">
        <v>-1618366</v>
      </c>
      <c r="E13" s="5" t="n">
        <v>-1277016</v>
      </c>
    </row>
    <row r="14">
      <c r="A14" s="4" t="inlineStr">
        <is>
          <t>Other (expense) income, net</t>
        </is>
      </c>
      <c r="B14" s="5" t="n">
        <v>-14673</v>
      </c>
      <c r="C14" s="5" t="n">
        <v>21077</v>
      </c>
      <c r="D14" s="5" t="n">
        <v>60932</v>
      </c>
      <c r="E14" s="5" t="n">
        <v>65956</v>
      </c>
    </row>
    <row r="15">
      <c r="A15" s="4" t="inlineStr">
        <is>
          <t>Changes in fair value of derivative liabilities</t>
        </is>
      </c>
      <c r="B15" s="5" t="n">
        <v>-193640</v>
      </c>
      <c r="C15" s="5" t="n">
        <v>1372177</v>
      </c>
      <c r="D15" s="5" t="n">
        <v>-239340</v>
      </c>
      <c r="E15" s="5" t="n">
        <v>-527058</v>
      </c>
    </row>
    <row r="16">
      <c r="A16" s="4" t="inlineStr">
        <is>
          <t>Gain (loss) from settlements of liabilities</t>
        </is>
      </c>
      <c r="B16" s="5" t="n">
        <v>-1718290</v>
      </c>
      <c r="C16" s="4" t="inlineStr">
        <is>
          <t xml:space="preserve"> </t>
        </is>
      </c>
      <c r="D16" s="5" t="n">
        <v>-578707</v>
      </c>
      <c r="E16" s="5" t="n">
        <v>146434</v>
      </c>
    </row>
    <row r="17">
      <c r="A17" s="4" t="inlineStr">
        <is>
          <t>Total other income (expense)</t>
        </is>
      </c>
      <c r="B17" s="5" t="n">
        <v>-2457433</v>
      </c>
      <c r="C17" s="5" t="n">
        <v>875863</v>
      </c>
      <c r="D17" s="5" t="n">
        <v>-2375481</v>
      </c>
      <c r="E17" s="5" t="n">
        <v>-1591684</v>
      </c>
    </row>
    <row r="18">
      <c r="A18" s="4" t="inlineStr">
        <is>
          <t>Net loss</t>
        </is>
      </c>
      <c r="B18" s="5" t="n">
        <v>-4210904</v>
      </c>
      <c r="C18" s="5" t="n">
        <v>-471812</v>
      </c>
      <c r="D18" s="5" t="n">
        <v>-7586523</v>
      </c>
      <c r="E18" s="5" t="n">
        <v>-6500868</v>
      </c>
    </row>
    <row r="19">
      <c r="A19" s="3" t="inlineStr">
        <is>
          <t>Comprehensive loss:</t>
        </is>
      </c>
    </row>
    <row r="20">
      <c r="A20" s="4" t="inlineStr">
        <is>
          <t>Net loss</t>
        </is>
      </c>
      <c r="B20" s="5" t="n">
        <v>-4210904</v>
      </c>
      <c r="C20" s="5" t="n">
        <v>-471812</v>
      </c>
      <c r="D20" s="5" t="n">
        <v>-7586523</v>
      </c>
      <c r="E20" s="5" t="n">
        <v>-6500868</v>
      </c>
    </row>
    <row r="21">
      <c r="A21" s="3" t="inlineStr">
        <is>
          <t>Other comprehensive loss:</t>
        </is>
      </c>
    </row>
    <row r="22">
      <c r="A22" s="4" t="inlineStr">
        <is>
          <t>Foreign currency translation gain (loss)</t>
        </is>
      </c>
      <c r="B22" s="5" t="n">
        <v>536118</v>
      </c>
      <c r="C22" s="5" t="n">
        <v>-11563</v>
      </c>
      <c r="D22" s="5" t="n">
        <v>427794</v>
      </c>
      <c r="E22" s="5" t="n">
        <v>-26749</v>
      </c>
    </row>
    <row r="23">
      <c r="A23" s="4" t="inlineStr">
        <is>
          <t>Total comprehensive loss</t>
        </is>
      </c>
      <c r="B23" s="6" t="n">
        <v>-3674786</v>
      </c>
      <c r="C23" s="6" t="n">
        <v>-483375</v>
      </c>
      <c r="D23" s="6" t="n">
        <v>-7158729</v>
      </c>
      <c r="E23" s="6" t="n">
        <v>-6527617</v>
      </c>
    </row>
    <row r="24">
      <c r="A24" s="4" t="inlineStr">
        <is>
          <t>Net loss per common share - basic and diluted</t>
        </is>
      </c>
      <c r="B24" s="8" t="n">
        <v>-0.1</v>
      </c>
      <c r="C24" s="8" t="n">
        <v>-0.04</v>
      </c>
      <c r="D24" s="8" t="n">
        <v>-0.31</v>
      </c>
      <c r="E24" s="8" t="n">
        <v>-0.62</v>
      </c>
    </row>
    <row r="25">
      <c r="A25" s="4" t="inlineStr">
        <is>
          <t>Weighted average number of common shares outstanding - basic and diluted</t>
        </is>
      </c>
      <c r="B25" s="5" t="n">
        <v>44214758</v>
      </c>
      <c r="C25" s="5" t="n">
        <v>10746186</v>
      </c>
      <c r="D25" s="5" t="n">
        <v>24852937</v>
      </c>
      <c r="E25" s="5" t="n">
        <v>105330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Significant Accounting Policies - Schedule of Cumulative Effect of Adjustments of Income Tax Effects on Financial Information (Details) - USD ($)</t>
        </is>
      </c>
      <c r="B1" s="2" t="inlineStr">
        <is>
          <t>Jan. 31, 2018</t>
        </is>
      </c>
      <c r="C1" s="2" t="inlineStr">
        <is>
          <t>Sep. 30, 2020</t>
        </is>
      </c>
      <c r="D1" s="2" t="inlineStr">
        <is>
          <t>Sep. 30, 2019</t>
        </is>
      </c>
      <c r="E1" s="2" t="inlineStr">
        <is>
          <t>Sep. 30, 2020</t>
        </is>
      </c>
      <c r="F1" s="2" t="inlineStr">
        <is>
          <t>Sep. 30, 2019</t>
        </is>
      </c>
    </row>
    <row r="2">
      <c r="A2" s="4" t="inlineStr">
        <is>
          <t>Revenues</t>
        </is>
      </c>
      <c r="B2" s="6" t="n">
        <v>250000</v>
      </c>
      <c r="C2" s="6" t="n">
        <v>9476956</v>
      </c>
      <c r="D2" s="6" t="n">
        <v>11304731</v>
      </c>
      <c r="E2" s="6" t="n">
        <v>23027723</v>
      </c>
      <c r="F2" s="6" t="n">
        <v>27099654</v>
      </c>
    </row>
    <row r="3">
      <c r="A3" s="4" t="inlineStr">
        <is>
          <t>Cost of revenues</t>
        </is>
      </c>
      <c r="C3" s="5" t="n">
        <v>7452453</v>
      </c>
      <c r="D3" s="5" t="n">
        <v>8070930</v>
      </c>
      <c r="E3" s="5" t="n">
        <v>16721610</v>
      </c>
      <c r="F3" s="5" t="n">
        <v>19204342</v>
      </c>
    </row>
    <row r="4">
      <c r="A4" s="4" t="inlineStr">
        <is>
          <t>Gross profit</t>
        </is>
      </c>
      <c r="C4" s="5" t="n">
        <v>2024503</v>
      </c>
      <c r="D4" s="5" t="n">
        <v>3233801</v>
      </c>
      <c r="E4" s="5" t="n">
        <v>6306113</v>
      </c>
      <c r="F4" s="5" t="n">
        <v>7895312</v>
      </c>
    </row>
    <row r="5">
      <c r="A5" s="4" t="inlineStr">
        <is>
          <t>General and administrative expenses</t>
        </is>
      </c>
      <c r="C5" s="5" t="n">
        <v>3306845</v>
      </c>
      <c r="D5" s="5" t="n">
        <v>4230372</v>
      </c>
      <c r="E5" s="5" t="n">
        <v>10444060</v>
      </c>
      <c r="F5" s="5" t="n">
        <v>11892814</v>
      </c>
    </row>
    <row r="6">
      <c r="A6" s="4" t="inlineStr">
        <is>
          <t>Total operating expense</t>
        </is>
      </c>
      <c r="C6" s="5" t="n">
        <v>3777974</v>
      </c>
      <c r="D6" s="5" t="n">
        <v>4581476</v>
      </c>
      <c r="E6" s="5" t="n">
        <v>11517155</v>
      </c>
      <c r="F6" s="5" t="n">
        <v>12804496</v>
      </c>
    </row>
    <row r="7">
      <c r="A7" s="4" t="inlineStr">
        <is>
          <t>Loss from operations</t>
        </is>
      </c>
      <c r="C7" s="5" t="n">
        <v>-1753471</v>
      </c>
      <c r="D7" s="5" t="n">
        <v>-1347675</v>
      </c>
      <c r="E7" s="5" t="n">
        <v>-5211042</v>
      </c>
      <c r="F7" s="5" t="n">
        <v>-4909184</v>
      </c>
    </row>
    <row r="8">
      <c r="A8" s="4" t="inlineStr">
        <is>
          <t>Net loss</t>
        </is>
      </c>
      <c r="C8" s="6" t="n">
        <v>-4210904</v>
      </c>
      <c r="D8" s="6" t="n">
        <v>-471812</v>
      </c>
      <c r="E8" s="6" t="n">
        <v>-7586523</v>
      </c>
      <c r="F8" s="6" t="n">
        <v>-6500868</v>
      </c>
    </row>
    <row r="9">
      <c r="A9" s="4" t="inlineStr">
        <is>
          <t>Net loss per common share - basic and diluted</t>
        </is>
      </c>
      <c r="C9" s="8" t="n">
        <v>-0.1</v>
      </c>
      <c r="D9" s="8" t="n">
        <v>-0.04</v>
      </c>
      <c r="E9" s="8" t="n">
        <v>-0.31</v>
      </c>
      <c r="F9" s="8" t="n">
        <v>-0.62</v>
      </c>
    </row>
    <row r="10">
      <c r="A10" s="4" t="inlineStr">
        <is>
          <t>Prepaid expense and other current assets</t>
        </is>
      </c>
      <c r="E10" s="6" t="n">
        <v>224010</v>
      </c>
      <c r="F10" s="6" t="n">
        <v>-302683</v>
      </c>
    </row>
    <row r="11">
      <c r="A11" s="4" t="inlineStr">
        <is>
          <t>Warranty Reserve</t>
        </is>
      </c>
      <c r="E11" s="5" t="n">
        <v>4448</v>
      </c>
      <c r="F11" s="5" t="n">
        <v>-36086</v>
      </c>
    </row>
    <row r="12">
      <c r="A12" s="4" t="inlineStr">
        <is>
          <t>Deferred revenues</t>
        </is>
      </c>
      <c r="E12" s="5" t="n">
        <v>-271559</v>
      </c>
      <c r="F12" s="5" t="n">
        <v>-52551</v>
      </c>
    </row>
    <row r="13">
      <c r="A13" s="4" t="inlineStr">
        <is>
          <t>Net cash used in operating activities</t>
        </is>
      </c>
      <c r="E13" s="6" t="n">
        <v>-7017682</v>
      </c>
      <c r="F13" s="5" t="n">
        <v>-6280556</v>
      </c>
    </row>
    <row r="14">
      <c r="A14" s="4" t="inlineStr">
        <is>
          <t>Adjustments [Member]</t>
        </is>
      </c>
    </row>
    <row r="15">
      <c r="A15" s="4" t="inlineStr">
        <is>
          <t>Revenues</t>
        </is>
      </c>
      <c r="D15" s="6" t="n">
        <v>-297991</v>
      </c>
      <c r="F15" s="5" t="n">
        <v>-611798</v>
      </c>
    </row>
    <row r="16">
      <c r="A16" s="4" t="inlineStr">
        <is>
          <t>Cost of revenues</t>
        </is>
      </c>
      <c r="D16" s="5" t="n">
        <v>-92881</v>
      </c>
      <c r="F16" s="5" t="n">
        <v>-235433</v>
      </c>
    </row>
    <row r="17">
      <c r="A17" s="4" t="inlineStr">
        <is>
          <t>Gross profit</t>
        </is>
      </c>
      <c r="D17" s="5" t="n">
        <v>-205110</v>
      </c>
      <c r="F17" s="5" t="n">
        <v>-376365</v>
      </c>
    </row>
    <row r="18">
      <c r="A18" s="4" t="inlineStr">
        <is>
          <t>General and administrative expenses</t>
        </is>
      </c>
      <c r="D18" s="5" t="n">
        <v>-27794</v>
      </c>
      <c r="F18" s="5" t="n">
        <v>-19617</v>
      </c>
    </row>
    <row r="19">
      <c r="A19" s="4" t="inlineStr">
        <is>
          <t>Total operating expense</t>
        </is>
      </c>
      <c r="D19" s="5" t="n">
        <v>-27794</v>
      </c>
      <c r="F19" s="5" t="n">
        <v>-19617</v>
      </c>
    </row>
    <row r="20">
      <c r="A20" s="4" t="inlineStr">
        <is>
          <t>Loss from operations</t>
        </is>
      </c>
      <c r="D20" s="5" t="n">
        <v>-177316</v>
      </c>
      <c r="F20" s="5" t="n">
        <v>-356747</v>
      </c>
    </row>
    <row r="21">
      <c r="A21" s="4" t="inlineStr">
        <is>
          <t>Net loss</t>
        </is>
      </c>
      <c r="D21" s="6" t="n">
        <v>-177316</v>
      </c>
      <c r="F21" s="6" t="n">
        <v>-356747</v>
      </c>
    </row>
    <row r="22">
      <c r="A22" s="4" t="inlineStr">
        <is>
          <t>Net loss per common share - basic and diluted</t>
        </is>
      </c>
      <c r="D22" s="8" t="n">
        <v>-0.02</v>
      </c>
      <c r="F22" s="8" t="n">
        <v>-0.03</v>
      </c>
    </row>
    <row r="23">
      <c r="A23" s="4" t="inlineStr">
        <is>
          <t>Prepaid expense and other current assets</t>
        </is>
      </c>
      <c r="F23" s="6" t="n">
        <v>-19617</v>
      </c>
    </row>
    <row r="24">
      <c r="A24" s="4" t="inlineStr">
        <is>
          <t>Warranty Reserve</t>
        </is>
      </c>
      <c r="F24" s="5" t="n">
        <v>-235433</v>
      </c>
    </row>
    <row r="25">
      <c r="A25" s="4" t="inlineStr">
        <is>
          <t>Deferred revenues</t>
        </is>
      </c>
      <c r="F25" s="5" t="n">
        <v>611798</v>
      </c>
    </row>
    <row r="26">
      <c r="A26" s="4" t="inlineStr">
        <is>
          <t>Net cash used in operating activities</t>
        </is>
      </c>
      <c r="F26" s="4" t="inlineStr">
        <is>
          <t xml:space="preserve"> </t>
        </is>
      </c>
    </row>
    <row r="27">
      <c r="A27" s="4" t="inlineStr">
        <is>
          <t>Balances under Prior GAAP [Member]</t>
        </is>
      </c>
    </row>
    <row r="28">
      <c r="A28" s="4" t="inlineStr">
        <is>
          <t>Revenues</t>
        </is>
      </c>
      <c r="D28" s="6" t="n">
        <v>11602722</v>
      </c>
      <c r="F28" s="5" t="n">
        <v>27711452</v>
      </c>
    </row>
    <row r="29">
      <c r="A29" s="4" t="inlineStr">
        <is>
          <t>Cost of revenues</t>
        </is>
      </c>
      <c r="D29" s="5" t="n">
        <v>8163811</v>
      </c>
      <c r="F29" s="5" t="n">
        <v>19439775</v>
      </c>
    </row>
    <row r="30">
      <c r="A30" s="4" t="inlineStr">
        <is>
          <t>Gross profit</t>
        </is>
      </c>
      <c r="D30" s="5" t="n">
        <v>3438911</v>
      </c>
      <c r="F30" s="5" t="n">
        <v>8271677</v>
      </c>
    </row>
    <row r="31">
      <c r="A31" s="4" t="inlineStr">
        <is>
          <t>General and administrative expenses</t>
        </is>
      </c>
      <c r="D31" s="5" t="n">
        <v>4258166</v>
      </c>
      <c r="F31" s="5" t="n">
        <v>11912432</v>
      </c>
    </row>
    <row r="32">
      <c r="A32" s="4" t="inlineStr">
        <is>
          <t>Total operating expense</t>
        </is>
      </c>
      <c r="D32" s="5" t="n">
        <v>4609270</v>
      </c>
      <c r="F32" s="5" t="n">
        <v>12824114</v>
      </c>
    </row>
    <row r="33">
      <c r="A33" s="4" t="inlineStr">
        <is>
          <t>Loss from operations</t>
        </is>
      </c>
      <c r="D33" s="5" t="n">
        <v>-1170359</v>
      </c>
      <c r="F33" s="5" t="n">
        <v>-4552437</v>
      </c>
    </row>
    <row r="34">
      <c r="A34" s="4" t="inlineStr">
        <is>
          <t>Net loss</t>
        </is>
      </c>
      <c r="D34" s="6" t="n">
        <v>-294496</v>
      </c>
      <c r="F34" s="6" t="n">
        <v>-6144121</v>
      </c>
    </row>
    <row r="35">
      <c r="A35" s="4" t="inlineStr">
        <is>
          <t>Net loss per common share - basic and diluted</t>
        </is>
      </c>
      <c r="D35" s="8" t="n">
        <v>-0.03</v>
      </c>
      <c r="F35" s="8" t="n">
        <v>-0.58</v>
      </c>
    </row>
    <row r="36">
      <c r="A36" s="4" t="inlineStr">
        <is>
          <t>Prepaid expense and other current assets</t>
        </is>
      </c>
      <c r="F36" s="6" t="n">
        <v>-283066</v>
      </c>
    </row>
    <row r="37">
      <c r="A37" s="4" t="inlineStr">
        <is>
          <t>Warranty Reserve</t>
        </is>
      </c>
      <c r="F37" s="5" t="n">
        <v>199347</v>
      </c>
    </row>
    <row r="38">
      <c r="A38" s="4" t="inlineStr">
        <is>
          <t>Deferred revenues</t>
        </is>
      </c>
      <c r="F38" s="5" t="n">
        <v>-664349</v>
      </c>
    </row>
    <row r="39">
      <c r="A39" s="4" t="inlineStr">
        <is>
          <t>Net cash used in operating activities</t>
        </is>
      </c>
      <c r="F39" s="5" t="n">
        <v>-6280556</v>
      </c>
    </row>
    <row r="40">
      <c r="A40" s="4" t="inlineStr">
        <is>
          <t>Adjusted for Topic 606 [Member]</t>
        </is>
      </c>
    </row>
    <row r="41">
      <c r="A41" s="4" t="inlineStr">
        <is>
          <t>Revenues</t>
        </is>
      </c>
      <c r="D41" s="6" t="n">
        <v>11304731</v>
      </c>
      <c r="F41" s="5" t="n">
        <v>27099654</v>
      </c>
    </row>
    <row r="42">
      <c r="A42" s="4" t="inlineStr">
        <is>
          <t>Cost of revenues</t>
        </is>
      </c>
      <c r="D42" s="5" t="n">
        <v>8070930</v>
      </c>
      <c r="F42" s="5" t="n">
        <v>19204342</v>
      </c>
    </row>
    <row r="43">
      <c r="A43" s="4" t="inlineStr">
        <is>
          <t>Gross profit</t>
        </is>
      </c>
      <c r="D43" s="5" t="n">
        <v>3233801</v>
      </c>
      <c r="F43" s="5" t="n">
        <v>7895312</v>
      </c>
    </row>
    <row r="44">
      <c r="A44" s="4" t="inlineStr">
        <is>
          <t>General and administrative expenses</t>
        </is>
      </c>
      <c r="D44" s="5" t="n">
        <v>4230372</v>
      </c>
      <c r="F44" s="5" t="n">
        <v>11892814</v>
      </c>
    </row>
    <row r="45">
      <c r="A45" s="4" t="inlineStr">
        <is>
          <t>Total operating expense</t>
        </is>
      </c>
      <c r="D45" s="5" t="n">
        <v>4581476</v>
      </c>
      <c r="F45" s="5" t="n">
        <v>12804496</v>
      </c>
    </row>
    <row r="46">
      <c r="A46" s="4" t="inlineStr">
        <is>
          <t>Loss from operations</t>
        </is>
      </c>
      <c r="D46" s="5" t="n">
        <v>-1347675</v>
      </c>
      <c r="F46" s="5" t="n">
        <v>-4909184</v>
      </c>
    </row>
    <row r="47">
      <c r="A47" s="4" t="inlineStr">
        <is>
          <t>Net loss</t>
        </is>
      </c>
      <c r="D47" s="6" t="n">
        <v>-471812</v>
      </c>
      <c r="F47" s="6" t="n">
        <v>-6500868</v>
      </c>
    </row>
    <row r="48">
      <c r="A48" s="4" t="inlineStr">
        <is>
          <t>Net loss per common share - basic and diluted</t>
        </is>
      </c>
      <c r="D48" s="8" t="n">
        <v>-0.04</v>
      </c>
      <c r="F48" s="8" t="n">
        <v>-0.62</v>
      </c>
    </row>
    <row r="49">
      <c r="A49" s="4" t="inlineStr">
        <is>
          <t>Prepaid expense and other current assets</t>
        </is>
      </c>
      <c r="F49" s="6" t="n">
        <v>-302683</v>
      </c>
    </row>
    <row r="50">
      <c r="A50" s="4" t="inlineStr">
        <is>
          <t>Warranty Reserve</t>
        </is>
      </c>
      <c r="F50" s="5" t="n">
        <v>-36086</v>
      </c>
    </row>
    <row r="51">
      <c r="A51" s="4" t="inlineStr">
        <is>
          <t>Deferred revenues</t>
        </is>
      </c>
      <c r="F51" s="5" t="n">
        <v>-52551</v>
      </c>
    </row>
    <row r="52">
      <c r="A52" s="4" t="inlineStr">
        <is>
          <t>Net cash used in operating activities</t>
        </is>
      </c>
      <c r="F52" s="6" t="n">
        <v>-62805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iquidity (Details Narrative) - USD ($)</t>
        </is>
      </c>
      <c r="B1" s="2" t="inlineStr">
        <is>
          <t>Sep. 30, 2020</t>
        </is>
      </c>
      <c r="C1" s="2" t="inlineStr">
        <is>
          <t>Dec. 31, 2019</t>
        </is>
      </c>
    </row>
    <row r="2">
      <c r="A2" s="3" t="inlineStr">
        <is>
          <t>Liquidity</t>
        </is>
      </c>
    </row>
    <row r="3">
      <c r="A3" s="4" t="inlineStr">
        <is>
          <t>Accumulated deficit</t>
        </is>
      </c>
      <c r="B3" s="6" t="n">
        <v>-38932954</v>
      </c>
      <c r="C3" s="6" t="n">
        <v>-31346431</v>
      </c>
    </row>
    <row r="4">
      <c r="A4" s="4" t="inlineStr">
        <is>
          <t>Working capital</t>
        </is>
      </c>
      <c r="B4" s="6" t="n">
        <v>250559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s (Details Narrative) - USD ($)</t>
        </is>
      </c>
      <c r="B1" s="2" t="inlineStr">
        <is>
          <t>Apr. 30, 2021</t>
        </is>
      </c>
      <c r="C1" s="2" t="inlineStr">
        <is>
          <t>Jan. 31, 2021</t>
        </is>
      </c>
      <c r="D1" s="2" t="inlineStr">
        <is>
          <t>Oct. 31, 2020</t>
        </is>
      </c>
      <c r="E1" s="2" t="inlineStr">
        <is>
          <t>Sep. 30, 2020</t>
        </is>
      </c>
      <c r="F1" s="2" t="inlineStr">
        <is>
          <t>Sep. 25, 2020</t>
        </is>
      </c>
      <c r="G1" s="2" t="inlineStr">
        <is>
          <t>Sep. 24, 2020</t>
        </is>
      </c>
      <c r="H1" s="2" t="inlineStr">
        <is>
          <t>Jul. 31, 2020</t>
        </is>
      </c>
      <c r="I1" s="2" t="inlineStr">
        <is>
          <t>Apr. 17, 2020</t>
        </is>
      </c>
      <c r="J1" s="2" t="inlineStr">
        <is>
          <t>Jan. 31, 2018</t>
        </is>
      </c>
      <c r="K1" s="2" t="inlineStr">
        <is>
          <t>Sep. 30, 2020</t>
        </is>
      </c>
      <c r="L1" s="2" t="inlineStr">
        <is>
          <t>Sep. 30, 2019</t>
        </is>
      </c>
      <c r="M1" s="2" t="inlineStr">
        <is>
          <t>Sep. 30, 2020</t>
        </is>
      </c>
      <c r="N1" s="2" t="inlineStr">
        <is>
          <t>Sep. 30, 2019</t>
        </is>
      </c>
    </row>
    <row r="2">
      <c r="A2" s="4" t="inlineStr">
        <is>
          <t>Cash acquired</t>
        </is>
      </c>
      <c r="M2" s="6" t="n">
        <v>6050230</v>
      </c>
      <c r="N2" s="6" t="n">
        <v>10261</v>
      </c>
    </row>
    <row r="3">
      <c r="A3" s="4" t="inlineStr">
        <is>
          <t>Revenue</t>
        </is>
      </c>
      <c r="J3" s="6" t="n">
        <v>250000</v>
      </c>
      <c r="K3" s="6" t="n">
        <v>9476956</v>
      </c>
      <c r="L3" s="6" t="n">
        <v>11304731</v>
      </c>
      <c r="M3" s="5" t="n">
        <v>23027723</v>
      </c>
      <c r="N3" s="5" t="n">
        <v>27099654</v>
      </c>
    </row>
    <row r="4">
      <c r="A4" s="4" t="inlineStr">
        <is>
          <t>Net loss</t>
        </is>
      </c>
      <c r="K4" s="6" t="n">
        <v>-4210904</v>
      </c>
      <c r="L4" s="6" t="n">
        <v>-471812</v>
      </c>
      <c r="M4" s="6" t="n">
        <v>-7586523</v>
      </c>
      <c r="N4" s="6" t="n">
        <v>-6500868</v>
      </c>
    </row>
    <row r="5">
      <c r="A5" s="4" t="inlineStr">
        <is>
          <t>Sahara Presentation Systems PLC [Member]</t>
        </is>
      </c>
    </row>
    <row r="6">
      <c r="A6" s="4" t="inlineStr">
        <is>
          <t>Business acquisition, percentage of voting interests acquired</t>
        </is>
      </c>
      <c r="G6" s="4" t="inlineStr">
        <is>
          <t>100.00%</t>
        </is>
      </c>
    </row>
    <row r="7">
      <c r="A7" s="4" t="inlineStr">
        <is>
          <t>Business acquisition date</t>
        </is>
      </c>
      <c r="G7" s="4" t="inlineStr">
        <is>
          <t>Sep. 24,
		2020</t>
        </is>
      </c>
    </row>
    <row r="8">
      <c r="A8" s="4" t="inlineStr">
        <is>
          <t>Consideration amount</t>
        </is>
      </c>
      <c r="G8" s="6" t="n">
        <v>74200000</v>
      </c>
    </row>
    <row r="9">
      <c r="A9" s="4" t="inlineStr">
        <is>
          <t>Consideration paid in cash</t>
        </is>
      </c>
      <c r="G9" s="5" t="n">
        <v>44900000</v>
      </c>
    </row>
    <row r="10">
      <c r="A10" s="4" t="inlineStr">
        <is>
          <t>Cash acquired</t>
        </is>
      </c>
      <c r="G10" s="5" t="n">
        <v>6000000</v>
      </c>
    </row>
    <row r="11">
      <c r="A11" s="4" t="inlineStr">
        <is>
          <t>Business acquisition, merger related costs</t>
        </is>
      </c>
      <c r="G11" s="5" t="n">
        <v>200000</v>
      </c>
    </row>
    <row r="12">
      <c r="A12" s="4" t="inlineStr">
        <is>
          <t>Revenue</t>
        </is>
      </c>
      <c r="E12" s="6" t="n">
        <v>1000000</v>
      </c>
    </row>
    <row r="13">
      <c r="A13" s="4" t="inlineStr">
        <is>
          <t>Net loss</t>
        </is>
      </c>
      <c r="E13" s="6" t="n">
        <v>300000</v>
      </c>
    </row>
    <row r="14">
      <c r="A14" s="4" t="inlineStr">
        <is>
          <t>Sahara Presentation Systems PLC [Member] | Convertible Preferred Stock [Member]</t>
        </is>
      </c>
    </row>
    <row r="15">
      <c r="A15" s="4" t="inlineStr">
        <is>
          <t>Consideration paid in cash</t>
        </is>
      </c>
      <c r="G15" s="6" t="n">
        <v>29300000</v>
      </c>
    </row>
    <row r="16">
      <c r="A16" s="4" t="inlineStr">
        <is>
          <t>Sahara Presentation Systems PLC [Member] | Series B Preferred Stock [Member]</t>
        </is>
      </c>
    </row>
    <row r="17">
      <c r="A17" s="4" t="inlineStr">
        <is>
          <t>Stock issued in connection with acquisition, shares</t>
        </is>
      </c>
      <c r="F17" s="5" t="n">
        <v>1586620</v>
      </c>
      <c r="G17" s="5" t="n">
        <v>1586620</v>
      </c>
    </row>
    <row r="18">
      <c r="A18" s="4" t="inlineStr">
        <is>
          <t>Stock issued in connection with acquisition, value</t>
        </is>
      </c>
      <c r="F18" s="6" t="n">
        <v>18200000</v>
      </c>
      <c r="G18" s="6" t="n">
        <v>18200000</v>
      </c>
    </row>
    <row r="19">
      <c r="A19" s="4" t="inlineStr">
        <is>
          <t>Sahara Presentation Systems PLC [Member] | Series C Preferred Stock [Member]</t>
        </is>
      </c>
    </row>
    <row r="20">
      <c r="A20" s="4" t="inlineStr">
        <is>
          <t>Stock issued in connection with acquisition, shares</t>
        </is>
      </c>
      <c r="F20" s="5" t="n">
        <v>1320850</v>
      </c>
      <c r="G20" s="5" t="n">
        <v>1320850</v>
      </c>
    </row>
    <row r="21">
      <c r="A21" s="4" t="inlineStr">
        <is>
          <t>Stock issued in connection with acquisition, value</t>
        </is>
      </c>
      <c r="F21" s="6" t="n">
        <v>10700000</v>
      </c>
      <c r="G21" s="6" t="n">
        <v>11100000</v>
      </c>
    </row>
    <row r="22">
      <c r="A22" s="4" t="inlineStr">
        <is>
          <t>MyStemKits, Inc. [Member]</t>
        </is>
      </c>
    </row>
    <row r="23">
      <c r="A23" s="4" t="inlineStr">
        <is>
          <t>Consideration amount</t>
        </is>
      </c>
      <c r="I23" s="6" t="n">
        <v>450000</v>
      </c>
    </row>
    <row r="24">
      <c r="A24" s="4" t="inlineStr">
        <is>
          <t>Consideration paid in cash</t>
        </is>
      </c>
      <c r="I24" s="5" t="n">
        <v>100000</v>
      </c>
    </row>
    <row r="25">
      <c r="A25" s="4" t="inlineStr">
        <is>
          <t>Working capital adjustments</t>
        </is>
      </c>
      <c r="I25" s="5" t="n">
        <v>150000</v>
      </c>
    </row>
    <row r="26">
      <c r="A26" s="4" t="inlineStr">
        <is>
          <t>Note payable</t>
        </is>
      </c>
      <c r="I26" s="6" t="n">
        <v>350000</v>
      </c>
    </row>
    <row r="27">
      <c r="A27" s="4" t="inlineStr">
        <is>
          <t>Installment payments</t>
        </is>
      </c>
      <c r="H27" s="6" t="n">
        <v>87500</v>
      </c>
    </row>
    <row r="28">
      <c r="A28" s="4" t="inlineStr">
        <is>
          <t>MyStemKits, Inc. [Member] | Forecast [Member]</t>
        </is>
      </c>
    </row>
    <row r="29">
      <c r="A29" s="4" t="inlineStr">
        <is>
          <t>Installment payments</t>
        </is>
      </c>
      <c r="B29" s="6" t="n">
        <v>87500</v>
      </c>
      <c r="C29" s="6" t="n">
        <v>87500</v>
      </c>
      <c r="D29" s="6" t="n">
        <v>8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cquired and Liabilities Assumed (Details) - USD ($)</t>
        </is>
      </c>
      <c r="B1" s="2" t="inlineStr">
        <is>
          <t>Sep. 30, 2020</t>
        </is>
      </c>
      <c r="C1" s="2" t="inlineStr">
        <is>
          <t>Sep. 24, 2020</t>
        </is>
      </c>
      <c r="D1" s="2" t="inlineStr">
        <is>
          <t>Apr. 17, 2020</t>
        </is>
      </c>
      <c r="E1" s="2" t="inlineStr">
        <is>
          <t>Dec. 31, 2019</t>
        </is>
      </c>
    </row>
    <row r="2">
      <c r="A2" s="4" t="inlineStr">
        <is>
          <t>Goodwill</t>
        </is>
      </c>
      <c r="B2" s="6" t="n">
        <v>13429385</v>
      </c>
      <c r="E2" s="6" t="n">
        <v>4723549</v>
      </c>
    </row>
    <row r="3">
      <c r="A3" s="4" t="inlineStr">
        <is>
          <t>Sahara Presentation Systems PLC [Member]</t>
        </is>
      </c>
    </row>
    <row r="4">
      <c r="A4" s="4" t="inlineStr">
        <is>
          <t>Cash</t>
        </is>
      </c>
      <c r="C4" s="6" t="n">
        <v>6049483</v>
      </c>
    </row>
    <row r="5">
      <c r="A5" s="4" t="inlineStr">
        <is>
          <t>Accounts receivable</t>
        </is>
      </c>
      <c r="C5" s="5" t="n">
        <v>16065269</v>
      </c>
    </row>
    <row r="6">
      <c r="A6" s="4" t="inlineStr">
        <is>
          <t>Inventories</t>
        </is>
      </c>
      <c r="C6" s="5" t="n">
        <v>17256608</v>
      </c>
    </row>
    <row r="7">
      <c r="A7" s="4" t="inlineStr">
        <is>
          <t>Prepaid expenses and other current assets</t>
        </is>
      </c>
      <c r="C7" s="5" t="n">
        <v>2276562</v>
      </c>
    </row>
    <row r="8">
      <c r="A8" s="4" t="inlineStr">
        <is>
          <t>Property and equipment</t>
        </is>
      </c>
      <c r="C8" s="5" t="n">
        <v>183182</v>
      </c>
    </row>
    <row r="9">
      <c r="A9" s="4" t="inlineStr">
        <is>
          <t>Total assets acquired</t>
        </is>
      </c>
      <c r="C9" s="5" t="n">
        <v>41831104</v>
      </c>
    </row>
    <row r="10">
      <c r="A10" s="4" t="inlineStr">
        <is>
          <t>Accounts payable and accrued expenses</t>
        </is>
      </c>
      <c r="C10" s="5" t="n">
        <v>-8622760</v>
      </c>
    </row>
    <row r="11">
      <c r="A11" s="4" t="inlineStr">
        <is>
          <t>Deferred revenue</t>
        </is>
      </c>
      <c r="C11" s="5" t="n">
        <v>-9435449</v>
      </c>
    </row>
    <row r="12">
      <c r="A12" s="4" t="inlineStr">
        <is>
          <t>Other liabilities</t>
        </is>
      </c>
      <c r="C12" s="5" t="n">
        <v>-292898</v>
      </c>
    </row>
    <row r="13">
      <c r="A13" s="4" t="inlineStr">
        <is>
          <t>Total liabilities assumed</t>
        </is>
      </c>
      <c r="C13" s="5" t="n">
        <v>-18351107</v>
      </c>
    </row>
    <row r="14">
      <c r="A14" s="4" t="inlineStr">
        <is>
          <t>Net tangible assets acquired</t>
        </is>
      </c>
      <c r="C14" s="5" t="n">
        <v>23479997</v>
      </c>
    </row>
    <row r="15">
      <c r="A15" s="4" t="inlineStr">
        <is>
          <t>Customer relationships</t>
        </is>
      </c>
      <c r="C15" s="5" t="n">
        <v>39624196</v>
      </c>
    </row>
    <row r="16">
      <c r="A16" s="4" t="inlineStr">
        <is>
          <t>Trademarks</t>
        </is>
      </c>
      <c r="C16" s="5" t="n">
        <v>5320403</v>
      </c>
    </row>
    <row r="17">
      <c r="A17" s="4" t="inlineStr">
        <is>
          <t>Technology</t>
        </is>
      </c>
      <c r="C17" s="5" t="n">
        <v>3366483</v>
      </c>
    </row>
    <row r="18">
      <c r="A18" s="4" t="inlineStr">
        <is>
          <t>Total intangible assets subject to amortization</t>
        </is>
      </c>
      <c r="C18" s="5" t="n">
        <v>48311082</v>
      </c>
    </row>
    <row r="19">
      <c r="A19" s="4" t="inlineStr">
        <is>
          <t>Goodwill</t>
        </is>
      </c>
      <c r="C19" s="5" t="n">
        <v>8407205</v>
      </c>
    </row>
    <row r="20">
      <c r="A20" s="4" t="inlineStr">
        <is>
          <t>Total net assets acquired</t>
        </is>
      </c>
      <c r="C20" s="5" t="n">
        <v>80198284</v>
      </c>
    </row>
    <row r="21">
      <c r="A21" s="4" t="inlineStr">
        <is>
          <t>Cash</t>
        </is>
      </c>
      <c r="C21" s="5" t="n">
        <v>50903200</v>
      </c>
    </row>
    <row r="22">
      <c r="A22" s="4" t="inlineStr">
        <is>
          <t>Preferred shares issued</t>
        </is>
      </c>
      <c r="C22" s="5" t="n">
        <v>29295084</v>
      </c>
    </row>
    <row r="23">
      <c r="A23" s="4" t="inlineStr">
        <is>
          <t>Total consideration paid</t>
        </is>
      </c>
      <c r="C23" s="6" t="n">
        <v>80198284</v>
      </c>
    </row>
    <row r="24">
      <c r="A24" s="4" t="inlineStr">
        <is>
          <t>MyStemKits, Inc. [Member]</t>
        </is>
      </c>
    </row>
    <row r="25">
      <c r="A25" s="4" t="inlineStr">
        <is>
          <t>Cash</t>
        </is>
      </c>
      <c r="D25" s="6" t="n">
        <v>747</v>
      </c>
    </row>
    <row r="26">
      <c r="A26" s="4" t="inlineStr">
        <is>
          <t>Inventories</t>
        </is>
      </c>
      <c r="D26" s="5" t="n">
        <v>36159</v>
      </c>
    </row>
    <row r="27">
      <c r="A27" s="4" t="inlineStr">
        <is>
          <t>Total assets acquired</t>
        </is>
      </c>
      <c r="D27" s="5" t="n">
        <v>36906</v>
      </c>
    </row>
    <row r="28">
      <c r="A28" s="4" t="inlineStr">
        <is>
          <t>Total liabilities assumed</t>
        </is>
      </c>
      <c r="D28" s="5" t="n">
        <v>-28611</v>
      </c>
    </row>
    <row r="29">
      <c r="A29" s="4" t="inlineStr">
        <is>
          <t>Customer relationships</t>
        </is>
      </c>
      <c r="D29" s="5" t="n">
        <v>159000</v>
      </c>
    </row>
    <row r="30">
      <c r="A30" s="4" t="inlineStr">
        <is>
          <t>Trademarks</t>
        </is>
      </c>
      <c r="D30" s="5" t="n">
        <v>67000</v>
      </c>
    </row>
    <row r="31">
      <c r="A31" s="4" t="inlineStr">
        <is>
          <t>Technology</t>
        </is>
      </c>
      <c r="D31" s="5" t="n">
        <v>13000</v>
      </c>
    </row>
    <row r="32">
      <c r="A32" s="4" t="inlineStr">
        <is>
          <t>Total intangible assets subject to amortization</t>
        </is>
      </c>
      <c r="D32" s="5" t="n">
        <v>239000</v>
      </c>
    </row>
    <row r="33">
      <c r="A33" s="4" t="inlineStr">
        <is>
          <t>Goodwill</t>
        </is>
      </c>
      <c r="D33" s="5" t="n">
        <v>202705</v>
      </c>
    </row>
    <row r="34">
      <c r="A34" s="4" t="inlineStr">
        <is>
          <t>Total net assets acquired</t>
        </is>
      </c>
      <c r="D34" s="5" t="n">
        <v>8295</v>
      </c>
    </row>
    <row r="35">
      <c r="A35" s="4" t="inlineStr">
        <is>
          <t>Cash</t>
        </is>
      </c>
      <c r="D35" s="5" t="n">
        <v>100000</v>
      </c>
    </row>
    <row r="36">
      <c r="A36" s="4" t="inlineStr">
        <is>
          <t>Note Payable</t>
        </is>
      </c>
      <c r="D36" s="5" t="n">
        <v>350000</v>
      </c>
    </row>
    <row r="37">
      <c r="A37" s="4" t="inlineStr">
        <is>
          <t>Total consideration paid</t>
        </is>
      </c>
      <c r="D37" s="6" t="n">
        <v>4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cquisitions - Schedule of Estimated Useful Lives of Acquired Intangible Assets (Details)</t>
        </is>
      </c>
      <c r="B1" s="2" t="inlineStr">
        <is>
          <t>9 Months Ended</t>
        </is>
      </c>
    </row>
    <row r="2">
      <c r="B2" s="2" t="inlineStr">
        <is>
          <t>Sep. 30, 2020</t>
        </is>
      </c>
    </row>
    <row r="3">
      <c r="A3" s="4" t="inlineStr">
        <is>
          <t>Customer Relationships [Member]</t>
        </is>
      </c>
    </row>
    <row r="4">
      <c r="A4" s="4" t="inlineStr">
        <is>
          <t>Estimated Useful Lives of Acquired Intangible Assets</t>
        </is>
      </c>
      <c r="B4" s="4" t="inlineStr">
        <is>
          <t>10 years</t>
        </is>
      </c>
    </row>
    <row r="5">
      <c r="A5" s="4" t="inlineStr">
        <is>
          <t>Trademarks [Member]</t>
        </is>
      </c>
    </row>
    <row r="6">
      <c r="A6" s="4" t="inlineStr">
        <is>
          <t>Estimated Useful Lives of Acquired Intangible Assets</t>
        </is>
      </c>
      <c r="B6" s="4" t="inlineStr">
        <is>
          <t>10 years</t>
        </is>
      </c>
    </row>
    <row r="7">
      <c r="A7" s="4" t="inlineStr">
        <is>
          <t>Technology [Member]</t>
        </is>
      </c>
    </row>
    <row r="8">
      <c r="A8" s="4" t="inlineStr">
        <is>
          <t>Estimated Useful Lives of Acquired Intangible Assets</t>
        </is>
      </c>
      <c r="B8"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Trade - Schedule of Accounts Receivable - Trade (Details) - USD ($)</t>
        </is>
      </c>
      <c r="B1" s="2" t="inlineStr">
        <is>
          <t>Sep. 30, 2020</t>
        </is>
      </c>
      <c r="C1" s="2" t="inlineStr">
        <is>
          <t>Dec. 31, 2019</t>
        </is>
      </c>
    </row>
    <row r="2">
      <c r="A2" s="3" t="inlineStr">
        <is>
          <t>Receivables [Abstract]</t>
        </is>
      </c>
    </row>
    <row r="3">
      <c r="A3" s="4" t="inlineStr">
        <is>
          <t>Accounts receivable - trade</t>
        </is>
      </c>
      <c r="B3" s="6" t="n">
        <v>22212402</v>
      </c>
      <c r="C3" s="6" t="n">
        <v>4522352</v>
      </c>
    </row>
    <row r="4">
      <c r="A4" s="4" t="inlineStr">
        <is>
          <t>Allowance for doubtful accounts</t>
        </is>
      </c>
      <c r="B4" s="5" t="n">
        <v>-526223</v>
      </c>
      <c r="C4" s="5" t="n">
        <v>-358225</v>
      </c>
    </row>
    <row r="5">
      <c r="A5" s="4" t="inlineStr">
        <is>
          <t>Allowance for sales returns and volume rebates</t>
        </is>
      </c>
      <c r="B5" s="5" t="n">
        <v>-590269</v>
      </c>
      <c r="C5" s="5" t="n">
        <v>-499070</v>
      </c>
    </row>
    <row r="6">
      <c r="A6" s="4" t="inlineStr">
        <is>
          <t>Accounts receivable - trade, net of allowances</t>
        </is>
      </c>
      <c r="B6" s="6" t="n">
        <v>21095910</v>
      </c>
      <c r="C6" s="6" t="n">
        <v>36650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Sep. 30, 2020</t>
        </is>
      </c>
      <c r="C1" s="2" t="inlineStr">
        <is>
          <t>Dec. 31, 2019</t>
        </is>
      </c>
    </row>
    <row r="2">
      <c r="A2" s="3" t="inlineStr">
        <is>
          <t>Inventory Disclosure [Abstract]</t>
        </is>
      </c>
    </row>
    <row r="3">
      <c r="A3" s="4" t="inlineStr">
        <is>
          <t>Finished goods</t>
        </is>
      </c>
      <c r="B3" s="6" t="n">
        <v>21528915</v>
      </c>
      <c r="C3" s="6" t="n">
        <v>3239038</v>
      </c>
    </row>
    <row r="4">
      <c r="A4" s="4" t="inlineStr">
        <is>
          <t>Spare parts</t>
        </is>
      </c>
      <c r="B4" s="5" t="n">
        <v>271772</v>
      </c>
      <c r="C4" s="5" t="n">
        <v>273080</v>
      </c>
    </row>
    <row r="5">
      <c r="A5" s="4" t="inlineStr">
        <is>
          <t>Reserve for inventory obsolescence</t>
        </is>
      </c>
      <c r="B5" s="5" t="n">
        <v>-228755</v>
      </c>
      <c r="C5" s="5" t="n">
        <v>-193261</v>
      </c>
    </row>
    <row r="6">
      <c r="A6" s="4" t="inlineStr">
        <is>
          <t>Inventories, net</t>
        </is>
      </c>
      <c r="B6" s="6" t="n">
        <v>21571932</v>
      </c>
      <c r="C6" s="6" t="n">
        <v>33188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Sep. 30, 2020</t>
        </is>
      </c>
      <c r="C1" s="2" t="inlineStr">
        <is>
          <t>Dec. 31, 2019</t>
        </is>
      </c>
    </row>
    <row r="2">
      <c r="A2" s="4" t="inlineStr">
        <is>
          <t>Prepaid expenses and other current assets</t>
        </is>
      </c>
      <c r="B2" s="6" t="n">
        <v>4051356</v>
      </c>
      <c r="C2" s="6" t="n">
        <v>1765741</v>
      </c>
    </row>
    <row r="3">
      <c r="A3" s="4" t="inlineStr">
        <is>
          <t>Prepayments to Vendors [Member]</t>
        </is>
      </c>
    </row>
    <row r="4">
      <c r="A4" s="4" t="inlineStr">
        <is>
          <t>Prepaid expenses and other current assets</t>
        </is>
      </c>
      <c r="B4" s="5" t="n">
        <v>2619526</v>
      </c>
      <c r="C4" s="5" t="n">
        <v>1389044</v>
      </c>
    </row>
    <row r="5">
      <c r="A5" s="4" t="inlineStr">
        <is>
          <t>Prepaid Licenses and Other [Member]</t>
        </is>
      </c>
    </row>
    <row r="6">
      <c r="A6" s="4" t="inlineStr">
        <is>
          <t>Prepaid expenses and other current assets</t>
        </is>
      </c>
      <c r="B6" s="5" t="n">
        <v>1313201</v>
      </c>
      <c r="C6" s="5" t="n">
        <v>332642</v>
      </c>
    </row>
    <row r="7">
      <c r="A7" s="4" t="inlineStr">
        <is>
          <t>Unbilled Revenue [Member]</t>
        </is>
      </c>
    </row>
    <row r="8">
      <c r="A8" s="4" t="inlineStr">
        <is>
          <t>Prepaid expenses and other current assets</t>
        </is>
      </c>
      <c r="B8" s="5" t="n">
        <v>118629</v>
      </c>
      <c r="C8" s="5" t="n">
        <v>8800</v>
      </c>
    </row>
    <row r="9">
      <c r="A9" s="4" t="inlineStr">
        <is>
          <t>Prepaid Insurance [Member]</t>
        </is>
      </c>
    </row>
    <row r="10">
      <c r="A10" s="4" t="inlineStr">
        <is>
          <t>Prepaid expenses and other current assets</t>
        </is>
      </c>
      <c r="B10" s="4" t="inlineStr">
        <is>
          <t xml:space="preserve"> </t>
        </is>
      </c>
      <c r="C10" s="6" t="n">
        <v>352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0</t>
        </is>
      </c>
      <c r="C2" s="2" t="inlineStr">
        <is>
          <t>Sep. 30, 2019</t>
        </is>
      </c>
    </row>
    <row r="3">
      <c r="A3" s="3" t="inlineStr">
        <is>
          <t>Property, Plant and Equipment [Abstract]</t>
        </is>
      </c>
    </row>
    <row r="4">
      <c r="A4" s="4" t="inlineStr">
        <is>
          <t>Depreciation expense</t>
        </is>
      </c>
      <c r="B4" s="6" t="n">
        <v>10947</v>
      </c>
      <c r="C4" s="6" t="n">
        <v>20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0</t>
        </is>
      </c>
      <c r="C1" s="2" t="inlineStr">
        <is>
          <t>Dec. 31, 2019</t>
        </is>
      </c>
    </row>
    <row r="2">
      <c r="A2" s="4" t="inlineStr">
        <is>
          <t>Property and equipment, at cost</t>
        </is>
      </c>
      <c r="B2" s="6" t="n">
        <v>481661</v>
      </c>
      <c r="C2" s="6" t="n">
        <v>294696</v>
      </c>
    </row>
    <row r="3">
      <c r="A3" s="4" t="inlineStr">
        <is>
          <t>Accumulated depreciation</t>
        </is>
      </c>
      <c r="B3" s="5" t="n">
        <v>-98246</v>
      </c>
      <c r="C3" s="5" t="n">
        <v>-87299</v>
      </c>
    </row>
    <row r="4">
      <c r="A4" s="4" t="inlineStr">
        <is>
          <t>Property and equipment, net of accumulated depreciation</t>
        </is>
      </c>
      <c r="B4" s="5" t="n">
        <v>383415</v>
      </c>
      <c r="C4" s="5" t="n">
        <v>207397</v>
      </c>
    </row>
    <row r="5">
      <c r="A5" s="4" t="inlineStr">
        <is>
          <t>Building [Member]</t>
        </is>
      </c>
    </row>
    <row r="6">
      <c r="A6" s="4" t="inlineStr">
        <is>
          <t>Property and equipment, at cost</t>
        </is>
      </c>
      <c r="B6" s="5" t="n">
        <v>199708</v>
      </c>
      <c r="C6" s="5" t="n">
        <v>199708</v>
      </c>
    </row>
    <row r="7">
      <c r="A7" s="4" t="inlineStr">
        <is>
          <t>Building Improvements [Member]</t>
        </is>
      </c>
    </row>
    <row r="8">
      <c r="A8" s="4" t="inlineStr">
        <is>
          <t>Property and equipment, at cost</t>
        </is>
      </c>
      <c r="B8" s="5" t="n">
        <v>9086</v>
      </c>
      <c r="C8" s="5" t="n">
        <v>9086</v>
      </c>
    </row>
    <row r="9">
      <c r="A9" s="4" t="inlineStr">
        <is>
          <t>Leasehold Improvements [Member]</t>
        </is>
      </c>
    </row>
    <row r="10">
      <c r="A10" s="4" t="inlineStr">
        <is>
          <t>Property and equipment, at cost</t>
        </is>
      </c>
      <c r="B10" s="5" t="n">
        <v>3355</v>
      </c>
      <c r="C10" s="5" t="n">
        <v>3355</v>
      </c>
    </row>
    <row r="11">
      <c r="A11" s="4" t="inlineStr">
        <is>
          <t>Office Equipment [Member]</t>
        </is>
      </c>
    </row>
    <row r="12">
      <c r="A12" s="4" t="inlineStr">
        <is>
          <t>Property and equipment, at cost</t>
        </is>
      </c>
      <c r="B12" s="5" t="n">
        <v>191548</v>
      </c>
      <c r="C12" s="5" t="n">
        <v>40062</v>
      </c>
    </row>
    <row r="13">
      <c r="A13" s="4" t="inlineStr">
        <is>
          <t>Other Equipment [Member]</t>
        </is>
      </c>
    </row>
    <row r="14">
      <c r="A14" s="4" t="inlineStr">
        <is>
          <t>Property and equipment, at cost</t>
        </is>
      </c>
      <c r="B14" s="6" t="n">
        <v>77964</v>
      </c>
      <c r="C14" s="6" t="n">
        <v>424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4" customWidth="1" min="2" max="2"/>
    <col width="61" customWidth="1" min="3" max="3"/>
    <col width="33" customWidth="1" min="4" max="4"/>
    <col width="34" customWidth="1" min="5" max="5"/>
    <col width="29" customWidth="1" min="6" max="6"/>
    <col width="13" customWidth="1" min="7" max="7"/>
  </cols>
  <sheetData>
    <row r="1">
      <c r="A1" s="1" t="inlineStr">
        <is>
          <t>Consolidated Condensed Statements of Changes in Stockholders' Equity (Deficit) (Unaudited) - USD ($)</t>
        </is>
      </c>
      <c r="B1" s="2" t="inlineStr">
        <is>
          <t>Series A Preferred Stock [Member]</t>
        </is>
      </c>
      <c r="C1" s="2" t="inlineStr">
        <is>
          <t>Class A Common Stock and Additional Paid-in Capital [Member]</t>
        </is>
      </c>
      <c r="D1" s="2" t="inlineStr">
        <is>
          <t>Subscription Receivable [Member]</t>
        </is>
      </c>
      <c r="E1" s="2" t="inlineStr">
        <is>
          <t>Other comprehensive loss [Member]</t>
        </is>
      </c>
      <c r="F1" s="2" t="inlineStr">
        <is>
          <t>Accumulated Deficit [Member]</t>
        </is>
      </c>
      <c r="G1" s="2" t="inlineStr">
        <is>
          <t>Total</t>
        </is>
      </c>
    </row>
    <row r="2">
      <c r="A2" s="4" t="inlineStr">
        <is>
          <t>Beginning balances at Dec. 31, 2018</t>
        </is>
      </c>
      <c r="B2" s="6" t="n">
        <v>25</v>
      </c>
      <c r="C2" s="6" t="n">
        <v>27280949</v>
      </c>
      <c r="D2" s="6" t="n">
        <v>-225</v>
      </c>
      <c r="E2" s="6" t="n">
        <v>-106419</v>
      </c>
      <c r="F2" s="6" t="n">
        <v>-19206271</v>
      </c>
      <c r="G2" s="6" t="n">
        <v>7968059</v>
      </c>
    </row>
    <row r="3">
      <c r="A3" s="4" t="inlineStr">
        <is>
          <t>Shares issued for: Cash</t>
        </is>
      </c>
      <c r="C3" s="4" t="inlineStr">
        <is>
          <t xml:space="preserve"> </t>
        </is>
      </c>
    </row>
    <row r="4">
      <c r="A4" s="4" t="inlineStr">
        <is>
          <t>Shares issued for: Conversion of accounts payable</t>
        </is>
      </c>
      <c r="C4" s="4" t="inlineStr">
        <is>
          <t xml:space="preserve"> </t>
        </is>
      </c>
      <c r="G4" s="4" t="inlineStr">
        <is>
          <t xml:space="preserve"> </t>
        </is>
      </c>
    </row>
    <row r="5">
      <c r="A5" s="4" t="inlineStr">
        <is>
          <t>Shares issued for: Conversion of notes payable</t>
        </is>
      </c>
      <c r="C5" s="5" t="n">
        <v>382525</v>
      </c>
      <c r="G5" s="5" t="n">
        <v>382525</v>
      </c>
    </row>
    <row r="6">
      <c r="A6" s="4" t="inlineStr">
        <is>
          <t>Shares issued for: Acquisitions</t>
        </is>
      </c>
      <c r="B6" s="5" t="n">
        <v>-8</v>
      </c>
      <c r="C6" s="5" t="n">
        <v>500000</v>
      </c>
      <c r="G6" s="5" t="n">
        <v>500000</v>
      </c>
    </row>
    <row r="7">
      <c r="A7" s="4" t="inlineStr">
        <is>
          <t>Shares issued for: Other shared-based payments</t>
        </is>
      </c>
      <c r="C7" s="5" t="n">
        <v>36001</v>
      </c>
      <c r="G7" s="5" t="n">
        <v>36001</v>
      </c>
    </row>
    <row r="8">
      <c r="A8" s="4" t="inlineStr">
        <is>
          <t>Shares issued for: Closing fees for issuance of notes payable</t>
        </is>
      </c>
      <c r="C8" s="5" t="n">
        <v>199509</v>
      </c>
      <c r="G8" s="5" t="n">
        <v>199509</v>
      </c>
    </row>
    <row r="9">
      <c r="A9" s="4" t="inlineStr">
        <is>
          <t>Shares issued for: Preferred stock conversion</t>
        </is>
      </c>
      <c r="C9" s="5" t="n">
        <v>8</v>
      </c>
      <c r="G9" s="5" t="n">
        <v>8</v>
      </c>
    </row>
    <row r="10">
      <c r="A10" s="4" t="inlineStr">
        <is>
          <t>Shares issued for: Series C preferred stock - beneficial conversion feature</t>
        </is>
      </c>
      <c r="C10" s="4" t="inlineStr">
        <is>
          <t xml:space="preserve"> </t>
        </is>
      </c>
    </row>
    <row r="11">
      <c r="A11" s="4" t="inlineStr">
        <is>
          <t>Shares issued for: Stock compensation expense</t>
        </is>
      </c>
      <c r="C11" s="5" t="n">
        <v>557933</v>
      </c>
      <c r="G11" s="5" t="n">
        <v>557933</v>
      </c>
    </row>
    <row r="12">
      <c r="A12" s="4" t="inlineStr">
        <is>
          <t>Shares issued for: Executive compensation</t>
        </is>
      </c>
      <c r="C12" s="5" t="n">
        <v>294998</v>
      </c>
      <c r="G12" s="5" t="n">
        <v>294998</v>
      </c>
    </row>
    <row r="13">
      <c r="A13" s="4" t="inlineStr">
        <is>
          <t>Payment received from stockholder</t>
        </is>
      </c>
      <c r="D13" s="5" t="n">
        <v>25</v>
      </c>
      <c r="G13" s="5" t="n">
        <v>25</v>
      </c>
    </row>
    <row r="14">
      <c r="A14" s="4" t="inlineStr">
        <is>
          <t>Foreign currency translation income loss</t>
        </is>
      </c>
      <c r="E14" s="5" t="n">
        <v>-26749</v>
      </c>
      <c r="G14" s="5" t="n">
        <v>-26749</v>
      </c>
    </row>
    <row r="15">
      <c r="A15" s="4" t="inlineStr">
        <is>
          <t>Cumulative effects of adoption of new accounting standards in prior period</t>
        </is>
      </c>
      <c r="F15" s="5" t="n">
        <v>-2738082</v>
      </c>
      <c r="G15" s="5" t="n">
        <v>-2738082</v>
      </c>
    </row>
    <row r="16">
      <c r="A16" s="4" t="inlineStr">
        <is>
          <t>Net loss</t>
        </is>
      </c>
      <c r="F16" s="5" t="n">
        <v>-6500868</v>
      </c>
      <c r="G16" s="5" t="n">
        <v>-6500868</v>
      </c>
    </row>
    <row r="17">
      <c r="A17" s="4" t="inlineStr">
        <is>
          <t>Ending balance at Sep. 30, 2019</t>
        </is>
      </c>
      <c r="B17" s="5" t="n">
        <v>17</v>
      </c>
      <c r="C17" s="5" t="n">
        <v>29251923</v>
      </c>
      <c r="D17" s="5" t="n">
        <v>-200</v>
      </c>
      <c r="E17" s="5" t="n">
        <v>-133168</v>
      </c>
      <c r="F17" s="5" t="n">
        <v>-28445221</v>
      </c>
      <c r="G17" s="5" t="n">
        <v>673349</v>
      </c>
    </row>
    <row r="18">
      <c r="A18" s="4" t="inlineStr">
        <is>
          <t>Beginning balances at Jun. 30, 2019</t>
        </is>
      </c>
      <c r="B18" s="5" t="n">
        <v>25</v>
      </c>
      <c r="C18" s="5" t="n">
        <v>28665586</v>
      </c>
      <c r="D18" s="5" t="n">
        <v>-200</v>
      </c>
      <c r="E18" s="5" t="n">
        <v>-121605</v>
      </c>
      <c r="F18" s="5" t="n">
        <v>-27973409</v>
      </c>
      <c r="G18" s="5" t="n">
        <v>570397</v>
      </c>
    </row>
    <row r="19">
      <c r="A19" s="4" t="inlineStr">
        <is>
          <t>Shares issued for: Cash</t>
        </is>
      </c>
      <c r="C19" s="4" t="inlineStr">
        <is>
          <t xml:space="preserve"> </t>
        </is>
      </c>
      <c r="G19" s="4" t="inlineStr">
        <is>
          <t xml:space="preserve"> </t>
        </is>
      </c>
    </row>
    <row r="20">
      <c r="A20" s="4" t="inlineStr">
        <is>
          <t>Shares issued for: Conversion of accounts payable</t>
        </is>
      </c>
      <c r="C20" s="4" t="inlineStr">
        <is>
          <t xml:space="preserve"> </t>
        </is>
      </c>
      <c r="G20" s="4" t="inlineStr">
        <is>
          <t xml:space="preserve"> </t>
        </is>
      </c>
    </row>
    <row r="21">
      <c r="A21" s="4" t="inlineStr">
        <is>
          <t>Shares issued for: Conversion of notes payable</t>
        </is>
      </c>
      <c r="C21" s="4" t="inlineStr">
        <is>
          <t xml:space="preserve"> </t>
        </is>
      </c>
    </row>
    <row r="22">
      <c r="A22" s="4" t="inlineStr">
        <is>
          <t>Shares issued for: Acquisitions</t>
        </is>
      </c>
      <c r="B22" s="5" t="n">
        <v>-8</v>
      </c>
      <c r="C22" s="4" t="inlineStr">
        <is>
          <t xml:space="preserve"> </t>
        </is>
      </c>
      <c r="G22" s="5" t="n">
        <v>-8</v>
      </c>
    </row>
    <row r="23">
      <c r="A23" s="4" t="inlineStr">
        <is>
          <t>Shares issued for: Other shared-based payments</t>
        </is>
      </c>
      <c r="C23" s="5" t="n">
        <v>12001</v>
      </c>
      <c r="G23" s="5" t="n">
        <v>12001</v>
      </c>
    </row>
    <row r="24">
      <c r="A24" s="4" t="inlineStr">
        <is>
          <t>Shares issued for: Closing fees for issuance of notes payable</t>
        </is>
      </c>
      <c r="C24" s="4" t="inlineStr">
        <is>
          <t xml:space="preserve"> </t>
        </is>
      </c>
      <c r="G24" s="4" t="inlineStr">
        <is>
          <t xml:space="preserve"> </t>
        </is>
      </c>
    </row>
    <row r="25">
      <c r="A25" s="4" t="inlineStr">
        <is>
          <t>Shares issued for: Preferred stock conversion</t>
        </is>
      </c>
      <c r="C25" s="5" t="n">
        <v>8</v>
      </c>
      <c r="G25" s="5" t="n">
        <v>8</v>
      </c>
    </row>
    <row r="26">
      <c r="A26" s="4" t="inlineStr">
        <is>
          <t>Shares issued for: Series C preferred stock - beneficial conversion feature</t>
        </is>
      </c>
      <c r="C26" s="4" t="inlineStr">
        <is>
          <t xml:space="preserve"> </t>
        </is>
      </c>
    </row>
    <row r="27">
      <c r="A27" s="4" t="inlineStr">
        <is>
          <t>Shares issued for: Stock compensation expense</t>
        </is>
      </c>
      <c r="C27" s="5" t="n">
        <v>279330</v>
      </c>
      <c r="G27" s="5" t="n">
        <v>279330</v>
      </c>
    </row>
    <row r="28">
      <c r="A28" s="4" t="inlineStr">
        <is>
          <t>Shares issued for: Executive compensation</t>
        </is>
      </c>
      <c r="C28" s="5" t="n">
        <v>294998</v>
      </c>
      <c r="G28" s="5" t="n">
        <v>294998</v>
      </c>
    </row>
    <row r="29">
      <c r="A29" s="4" t="inlineStr">
        <is>
          <t>Payment received from stockholder</t>
        </is>
      </c>
      <c r="D29" s="4" t="inlineStr">
        <is>
          <t xml:space="preserve"> </t>
        </is>
      </c>
    </row>
    <row r="30">
      <c r="A30" s="4" t="inlineStr">
        <is>
          <t>Foreign currency translation income loss</t>
        </is>
      </c>
      <c r="E30" s="5" t="n">
        <v>-11563</v>
      </c>
      <c r="G30" s="5" t="n">
        <v>-11563</v>
      </c>
    </row>
    <row r="31">
      <c r="A31" s="4" t="inlineStr">
        <is>
          <t>Cumulative effects of adoption of new accounting standards in prior period</t>
        </is>
      </c>
      <c r="F31" s="4" t="inlineStr">
        <is>
          <t xml:space="preserve"> </t>
        </is>
      </c>
      <c r="G31" s="4" t="inlineStr">
        <is>
          <t xml:space="preserve"> </t>
        </is>
      </c>
    </row>
    <row r="32">
      <c r="A32" s="4" t="inlineStr">
        <is>
          <t>Net loss</t>
        </is>
      </c>
      <c r="F32" s="5" t="n">
        <v>-471812</v>
      </c>
      <c r="G32" s="5" t="n">
        <v>-471812</v>
      </c>
    </row>
    <row r="33">
      <c r="A33" s="4" t="inlineStr">
        <is>
          <t>Ending balance at Sep. 30, 2019</t>
        </is>
      </c>
      <c r="B33" s="5" t="n">
        <v>17</v>
      </c>
      <c r="C33" s="5" t="n">
        <v>29251923</v>
      </c>
      <c r="D33" s="5" t="n">
        <v>-200</v>
      </c>
      <c r="E33" s="5" t="n">
        <v>-133168</v>
      </c>
      <c r="F33" s="5" t="n">
        <v>-28445221</v>
      </c>
      <c r="G33" s="5" t="n">
        <v>673349</v>
      </c>
    </row>
    <row r="34">
      <c r="A34" s="4" t="inlineStr">
        <is>
          <t>Beginning balances at Dec. 31, 2019</t>
        </is>
      </c>
      <c r="B34" s="5" t="n">
        <v>17</v>
      </c>
      <c r="C34" s="5" t="n">
        <v>30736985</v>
      </c>
      <c r="D34" s="5" t="n">
        <v>-200</v>
      </c>
      <c r="E34" s="5" t="n">
        <v>-38024</v>
      </c>
      <c r="F34" s="5" t="n">
        <v>-31346431</v>
      </c>
      <c r="G34" s="5" t="n">
        <v>-647653</v>
      </c>
    </row>
    <row r="35">
      <c r="A35" s="4" t="inlineStr">
        <is>
          <t>Shares issued for: Cash</t>
        </is>
      </c>
      <c r="C35" s="5" t="n">
        <v>42718937</v>
      </c>
      <c r="G35" s="5" t="n">
        <v>42718937</v>
      </c>
    </row>
    <row r="36">
      <c r="A36" s="4" t="inlineStr">
        <is>
          <t>Shares issued for: Conversion of accounts payable</t>
        </is>
      </c>
      <c r="C36" s="5" t="n">
        <v>1269275</v>
      </c>
      <c r="G36" s="5" t="n">
        <v>1269275</v>
      </c>
    </row>
    <row r="37">
      <c r="A37" s="4" t="inlineStr">
        <is>
          <t>Shares issued for: Conversion of notes payable</t>
        </is>
      </c>
      <c r="C37" s="5" t="n">
        <v>6326238</v>
      </c>
      <c r="G37" s="5" t="n">
        <v>6326238</v>
      </c>
    </row>
    <row r="38">
      <c r="A38" s="4" t="inlineStr">
        <is>
          <t>Shares issued for: Acquisitions</t>
        </is>
      </c>
      <c r="B38" s="4" t="inlineStr">
        <is>
          <t xml:space="preserve"> </t>
        </is>
      </c>
      <c r="C38" s="4" t="inlineStr">
        <is>
          <t xml:space="preserve"> </t>
        </is>
      </c>
      <c r="G38" s="4" t="inlineStr">
        <is>
          <t xml:space="preserve"> </t>
        </is>
      </c>
    </row>
    <row r="39">
      <c r="A39" s="4" t="inlineStr">
        <is>
          <t>Shares issued for: Other shared-based payments</t>
        </is>
      </c>
      <c r="C39" s="5" t="n">
        <v>8000</v>
      </c>
      <c r="G39" s="5" t="n">
        <v>8000</v>
      </c>
    </row>
    <row r="40">
      <c r="A40" s="4" t="inlineStr">
        <is>
          <t>Shares issued for: Closing fees for issuance of notes payable</t>
        </is>
      </c>
      <c r="C40" s="5" t="n">
        <v>517034</v>
      </c>
      <c r="G40" s="5" t="n">
        <v>517034</v>
      </c>
    </row>
    <row r="41">
      <c r="A41" s="4" t="inlineStr">
        <is>
          <t>Shares issued for: Preferred stock conversion</t>
        </is>
      </c>
      <c r="C41" s="4" t="inlineStr">
        <is>
          <t xml:space="preserve"> </t>
        </is>
      </c>
    </row>
    <row r="42">
      <c r="A42" s="4" t="inlineStr">
        <is>
          <t>Shares issued for: Series C preferred stock - beneficial conversion feature</t>
        </is>
      </c>
      <c r="C42" s="5" t="n">
        <v>423638</v>
      </c>
      <c r="G42" s="5" t="n">
        <v>423638</v>
      </c>
    </row>
    <row r="43">
      <c r="A43" s="4" t="inlineStr">
        <is>
          <t>Shares issued for: Stock compensation expense</t>
        </is>
      </c>
      <c r="C43" s="5" t="n">
        <v>865890</v>
      </c>
      <c r="G43" s="5" t="n">
        <v>865890</v>
      </c>
    </row>
    <row r="44">
      <c r="A44" s="4" t="inlineStr">
        <is>
          <t>Shares issued for: Executive compensation</t>
        </is>
      </c>
      <c r="C44" s="4" t="inlineStr">
        <is>
          <t xml:space="preserve"> </t>
        </is>
      </c>
    </row>
    <row r="45">
      <c r="A45" s="4" t="inlineStr">
        <is>
          <t>Payment received from stockholder</t>
        </is>
      </c>
      <c r="D45" s="4" t="inlineStr">
        <is>
          <t xml:space="preserve"> </t>
        </is>
      </c>
      <c r="G45" s="4" t="inlineStr">
        <is>
          <t xml:space="preserve"> </t>
        </is>
      </c>
    </row>
    <row r="46">
      <c r="A46" s="4" t="inlineStr">
        <is>
          <t>Foreign currency translation income loss</t>
        </is>
      </c>
      <c r="E46" s="5" t="n">
        <v>427794</v>
      </c>
      <c r="G46" s="5" t="n">
        <v>427794</v>
      </c>
    </row>
    <row r="47">
      <c r="A47" s="4" t="inlineStr">
        <is>
          <t>Cumulative effects of adoption of new accounting standards in prior period</t>
        </is>
      </c>
      <c r="F47" s="4" t="inlineStr">
        <is>
          <t xml:space="preserve"> </t>
        </is>
      </c>
      <c r="G47" s="4" t="inlineStr">
        <is>
          <t xml:space="preserve"> </t>
        </is>
      </c>
    </row>
    <row r="48">
      <c r="A48" s="4" t="inlineStr">
        <is>
          <t>Net loss</t>
        </is>
      </c>
      <c r="F48" s="5" t="n">
        <v>-7586523</v>
      </c>
      <c r="G48" s="5" t="n">
        <v>-7586523</v>
      </c>
    </row>
    <row r="49">
      <c r="A49" s="4" t="inlineStr">
        <is>
          <t>Ending balance at Sep. 30, 2020</t>
        </is>
      </c>
      <c r="B49" s="5" t="n">
        <v>17</v>
      </c>
      <c r="C49" s="5" t="n">
        <v>82865997</v>
      </c>
      <c r="D49" s="5" t="n">
        <v>-200</v>
      </c>
      <c r="E49" s="5" t="n">
        <v>389770</v>
      </c>
      <c r="F49" s="5" t="n">
        <v>-38932954</v>
      </c>
      <c r="G49" s="5" t="n">
        <v>44322630</v>
      </c>
    </row>
    <row r="50">
      <c r="A50" s="4" t="inlineStr">
        <is>
          <t>Beginning balances at Jun. 30, 2020</t>
        </is>
      </c>
      <c r="B50" s="5" t="n">
        <v>17</v>
      </c>
      <c r="C50" s="5" t="n">
        <v>45600001</v>
      </c>
      <c r="D50" s="5" t="n">
        <v>-200</v>
      </c>
      <c r="E50" s="5" t="n">
        <v>-146348</v>
      </c>
      <c r="F50" s="5" t="n">
        <v>-34722050</v>
      </c>
      <c r="G50" s="5" t="n">
        <v>10731420</v>
      </c>
    </row>
    <row r="51">
      <c r="A51" s="4" t="inlineStr">
        <is>
          <t>Shares issued for: Cash</t>
        </is>
      </c>
      <c r="C51" s="5" t="n">
        <v>32025000</v>
      </c>
      <c r="G51" s="5" t="n">
        <v>32025000</v>
      </c>
    </row>
    <row r="52">
      <c r="A52" s="4" t="inlineStr">
        <is>
          <t>Shares issued for: Conversion of accounts payable</t>
        </is>
      </c>
      <c r="C52" s="4" t="inlineStr">
        <is>
          <t xml:space="preserve"> </t>
        </is>
      </c>
    </row>
    <row r="53">
      <c r="A53" s="4" t="inlineStr">
        <is>
          <t>Shares issued for: Conversion of notes payable</t>
        </is>
      </c>
      <c r="C53" s="5" t="n">
        <v>4033869</v>
      </c>
      <c r="G53" s="5" t="n">
        <v>4033869</v>
      </c>
    </row>
    <row r="54">
      <c r="A54" s="4" t="inlineStr">
        <is>
          <t>Shares issued for: Acquisitions</t>
        </is>
      </c>
      <c r="B54" s="4" t="inlineStr">
        <is>
          <t xml:space="preserve"> </t>
        </is>
      </c>
      <c r="C54" s="5" t="n">
        <v>100000</v>
      </c>
      <c r="G54" s="5" t="n">
        <v>100000</v>
      </c>
    </row>
    <row r="55">
      <c r="A55" s="4" t="inlineStr">
        <is>
          <t>Shares issued for: Other shared-based payments</t>
        </is>
      </c>
      <c r="C55" s="4" t="inlineStr">
        <is>
          <t xml:space="preserve"> </t>
        </is>
      </c>
      <c r="G55" s="4" t="inlineStr">
        <is>
          <t xml:space="preserve"> </t>
        </is>
      </c>
    </row>
    <row r="56">
      <c r="A56" s="4" t="inlineStr">
        <is>
          <t>Shares issued for: Closing fees for issuance of notes payable</t>
        </is>
      </c>
      <c r="C56" s="5" t="n">
        <v>437663</v>
      </c>
      <c r="G56" s="5" t="n">
        <v>437663</v>
      </c>
    </row>
    <row r="57">
      <c r="A57" s="4" t="inlineStr">
        <is>
          <t>Shares issued for: Preferred stock conversion</t>
        </is>
      </c>
      <c r="C57" s="4" t="inlineStr">
        <is>
          <t xml:space="preserve"> </t>
        </is>
      </c>
    </row>
    <row r="58">
      <c r="A58" s="4" t="inlineStr">
        <is>
          <t>Shares issued for: Series C preferred stock - beneficial conversion feature</t>
        </is>
      </c>
      <c r="C58" s="5" t="n">
        <v>423638</v>
      </c>
    </row>
    <row r="59">
      <c r="A59" s="4" t="inlineStr">
        <is>
          <t>Shares issued for: Stock compensation expense</t>
        </is>
      </c>
      <c r="C59" s="5" t="n">
        <v>345826</v>
      </c>
      <c r="G59" s="5" t="n">
        <v>345826</v>
      </c>
    </row>
    <row r="60">
      <c r="A60" s="4" t="inlineStr">
        <is>
          <t>Payment received from stockholder</t>
        </is>
      </c>
      <c r="D60" s="4" t="inlineStr">
        <is>
          <t xml:space="preserve"> </t>
        </is>
      </c>
      <c r="G60" s="4" t="inlineStr">
        <is>
          <t xml:space="preserve"> </t>
        </is>
      </c>
    </row>
    <row r="61">
      <c r="A61" s="4" t="inlineStr">
        <is>
          <t>Foreign currency translation income loss</t>
        </is>
      </c>
      <c r="E61" s="5" t="n">
        <v>536118</v>
      </c>
      <c r="G61" s="5" t="n">
        <v>533687</v>
      </c>
    </row>
    <row r="62">
      <c r="A62" s="4" t="inlineStr">
        <is>
          <t>Cumulative effects of adoption of new accounting standards in prior period</t>
        </is>
      </c>
      <c r="F62" s="4" t="inlineStr">
        <is>
          <t xml:space="preserve"> </t>
        </is>
      </c>
      <c r="G62" s="4" t="inlineStr">
        <is>
          <t xml:space="preserve"> </t>
        </is>
      </c>
    </row>
    <row r="63">
      <c r="A63" s="4" t="inlineStr">
        <is>
          <t>Net loss</t>
        </is>
      </c>
      <c r="F63" s="5" t="n">
        <v>-4210904</v>
      </c>
      <c r="G63" s="5" t="n">
        <v>-4210904</v>
      </c>
    </row>
    <row r="64">
      <c r="A64" s="4" t="inlineStr">
        <is>
          <t>Ending balance at Sep. 30, 2020</t>
        </is>
      </c>
      <c r="B64" s="6" t="n">
        <v>17</v>
      </c>
      <c r="C64" s="6" t="n">
        <v>82865997</v>
      </c>
      <c r="D64" s="6" t="n">
        <v>-200</v>
      </c>
      <c r="E64" s="6" t="n">
        <v>389770</v>
      </c>
      <c r="F64" s="6" t="n">
        <v>-38932954</v>
      </c>
      <c r="G64" s="6" t="n">
        <v>443226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angible Assets and Goodwill (Details Narrative) - USD ($)</t>
        </is>
      </c>
      <c r="B1" s="2" t="inlineStr">
        <is>
          <t>9 Months Ended</t>
        </is>
      </c>
    </row>
    <row r="2">
      <c r="B2" s="2" t="inlineStr">
        <is>
          <t>Sep. 30, 2020</t>
        </is>
      </c>
      <c r="C2" s="2" t="inlineStr">
        <is>
          <t>Sep. 30, 2019</t>
        </is>
      </c>
    </row>
    <row r="3">
      <c r="A3" s="3" t="inlineStr">
        <is>
          <t>Goodwill and Intangible Assets Disclosure [Abstract]</t>
        </is>
      </c>
    </row>
    <row r="4">
      <c r="A4" s="4" t="inlineStr">
        <is>
          <t>Amortization expense</t>
        </is>
      </c>
      <c r="B4" s="6" t="n">
        <v>747232</v>
      </c>
      <c r="C4" s="6" t="n">
        <v>6685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Goodwill -  Schedule of Intangible Assets and Goodwill (Details) - USD ($)</t>
        </is>
      </c>
      <c r="B1" s="2" t="inlineStr">
        <is>
          <t>9 Months Ended</t>
        </is>
      </c>
    </row>
    <row r="2">
      <c r="B2" s="2" t="inlineStr">
        <is>
          <t>Sep. 30, 2020</t>
        </is>
      </c>
      <c r="C2" s="2" t="inlineStr">
        <is>
          <t>Dec. 31, 2019</t>
        </is>
      </c>
    </row>
    <row r="3">
      <c r="A3" s="4" t="inlineStr">
        <is>
          <t>Intangible assets, at cost</t>
        </is>
      </c>
      <c r="B3" s="6" t="n">
        <v>57495474</v>
      </c>
      <c r="C3" s="6" t="n">
        <v>8294168</v>
      </c>
    </row>
    <row r="4">
      <c r="A4" s="4" t="inlineStr">
        <is>
          <t>Accumulated amortization</t>
        </is>
      </c>
      <c r="B4" s="5" t="n">
        <v>-3482818</v>
      </c>
      <c r="C4" s="5" t="n">
        <v>-2735071</v>
      </c>
    </row>
    <row r="5">
      <c r="A5" s="4" t="inlineStr">
        <is>
          <t>Intangible assets, net of accumulated amortization</t>
        </is>
      </c>
      <c r="B5" s="5" t="n">
        <v>54012656</v>
      </c>
      <c r="C5" s="5" t="n">
        <v>5559097</v>
      </c>
    </row>
    <row r="6">
      <c r="A6" s="4" t="inlineStr">
        <is>
          <t>Goodwill</t>
        </is>
      </c>
      <c r="B6" s="5" t="n">
        <v>13429385</v>
      </c>
      <c r="C6" s="5" t="n">
        <v>4723549</v>
      </c>
    </row>
    <row r="7">
      <c r="A7" s="4" t="inlineStr">
        <is>
          <t>Sahara [Member]</t>
        </is>
      </c>
    </row>
    <row r="8">
      <c r="A8" s="4" t="inlineStr">
        <is>
          <t>Goodwill</t>
        </is>
      </c>
      <c r="B8" s="5" t="n">
        <v>8503131</v>
      </c>
      <c r="C8" s="4" t="inlineStr">
        <is>
          <t xml:space="preserve"> </t>
        </is>
      </c>
    </row>
    <row r="9">
      <c r="A9" s="4" t="inlineStr">
        <is>
          <t>STEM [Member]</t>
        </is>
      </c>
    </row>
    <row r="10">
      <c r="A10" s="4" t="inlineStr">
        <is>
          <t>Goodwill</t>
        </is>
      </c>
      <c r="B10" s="5" t="n">
        <v>202705</v>
      </c>
      <c r="C10" s="4" t="inlineStr">
        <is>
          <t xml:space="preserve"> </t>
        </is>
      </c>
    </row>
    <row r="11">
      <c r="A11" s="4" t="inlineStr">
        <is>
          <t>EOS [Member]</t>
        </is>
      </c>
    </row>
    <row r="12">
      <c r="A12" s="4" t="inlineStr">
        <is>
          <t>Goodwill</t>
        </is>
      </c>
      <c r="B12" s="5" t="n">
        <v>78411</v>
      </c>
      <c r="C12" s="5" t="n">
        <v>78411</v>
      </c>
    </row>
    <row r="13">
      <c r="A13" s="4" t="inlineStr">
        <is>
          <t>Qwizdom, Inc [Member]</t>
        </is>
      </c>
    </row>
    <row r="14">
      <c r="A14" s="4" t="inlineStr">
        <is>
          <t>Goodwill</t>
        </is>
      </c>
      <c r="B14" s="5" t="n">
        <v>463147</v>
      </c>
      <c r="C14" s="5" t="n">
        <v>463147</v>
      </c>
    </row>
    <row r="15">
      <c r="A15" s="4" t="inlineStr">
        <is>
          <t>Mimio [Member]</t>
        </is>
      </c>
    </row>
    <row r="16">
      <c r="A16" s="4" t="inlineStr">
        <is>
          <t>Goodwill</t>
        </is>
      </c>
      <c r="B16" s="5" t="n">
        <v>44931</v>
      </c>
      <c r="C16" s="5" t="n">
        <v>44931</v>
      </c>
    </row>
    <row r="17">
      <c r="A17" s="4" t="inlineStr">
        <is>
          <t>Boxlight [Member]</t>
        </is>
      </c>
    </row>
    <row r="18">
      <c r="A18" s="4" t="inlineStr">
        <is>
          <t>Goodwill</t>
        </is>
      </c>
      <c r="B18" s="6" t="n">
        <v>4137060</v>
      </c>
      <c r="C18" s="5" t="n">
        <v>4137060</v>
      </c>
    </row>
    <row r="19">
      <c r="A19" s="4" t="inlineStr">
        <is>
          <t>Patents [Member]</t>
        </is>
      </c>
    </row>
    <row r="20">
      <c r="A20" s="4" t="inlineStr">
        <is>
          <t>Weighted Average Useful lives</t>
        </is>
      </c>
      <c r="B20" s="4" t="inlineStr">
        <is>
          <t>6 years</t>
        </is>
      </c>
    </row>
    <row r="21">
      <c r="A21" s="4" t="inlineStr">
        <is>
          <t>Intangible assets, at cost</t>
        </is>
      </c>
      <c r="B21" s="6" t="n">
        <v>181683</v>
      </c>
      <c r="C21" s="5" t="n">
        <v>81683</v>
      </c>
    </row>
    <row r="22">
      <c r="A22" s="4" t="inlineStr">
        <is>
          <t>Customer Relationships [Member]</t>
        </is>
      </c>
    </row>
    <row r="23">
      <c r="A23" s="4" t="inlineStr">
        <is>
          <t>Weighted Average Useful lives</t>
        </is>
      </c>
      <c r="B23" s="4" t="inlineStr">
        <is>
          <t>10 years</t>
        </is>
      </c>
    </row>
    <row r="24">
      <c r="A24" s="4" t="inlineStr">
        <is>
          <t>Intangible assets, at cost</t>
        </is>
      </c>
      <c r="B24" s="6" t="n">
        <v>44244659</v>
      </c>
      <c r="C24" s="5" t="n">
        <v>4009355</v>
      </c>
    </row>
    <row r="25">
      <c r="A25" s="4" t="inlineStr">
        <is>
          <t>Technology [Member]</t>
        </is>
      </c>
    </row>
    <row r="26">
      <c r="A26" s="4" t="inlineStr">
        <is>
          <t>Weighted Average Useful lives</t>
        </is>
      </c>
      <c r="B26" s="4" t="inlineStr">
        <is>
          <t>3 years 2 months 12 days</t>
        </is>
      </c>
    </row>
    <row r="27">
      <c r="A27" s="4" t="inlineStr">
        <is>
          <t>Intangible assets, at cost</t>
        </is>
      </c>
      <c r="B27" s="6" t="n">
        <v>3689479</v>
      </c>
      <c r="C27" s="5" t="n">
        <v>271585</v>
      </c>
    </row>
    <row r="28">
      <c r="A28" s="4" t="inlineStr">
        <is>
          <t>Domain [Member]</t>
        </is>
      </c>
    </row>
    <row r="29">
      <c r="A29" s="4" t="inlineStr">
        <is>
          <t>Weighted Average Useful lives</t>
        </is>
      </c>
      <c r="B29" s="4" t="inlineStr">
        <is>
          <t>15 years</t>
        </is>
      </c>
    </row>
    <row r="30">
      <c r="A30" s="4" t="inlineStr">
        <is>
          <t>Intangible assets, at cost</t>
        </is>
      </c>
      <c r="B30" s="6" t="n">
        <v>13955</v>
      </c>
      <c r="C30" s="5" t="n">
        <v>13955</v>
      </c>
    </row>
    <row r="31">
      <c r="A31" s="4" t="inlineStr">
        <is>
          <t>Trademarks [Member]</t>
        </is>
      </c>
    </row>
    <row r="32">
      <c r="A32" s="4" t="inlineStr">
        <is>
          <t>Weighted Average Useful lives</t>
        </is>
      </c>
      <c r="B32" s="4" t="inlineStr">
        <is>
          <t>10 years</t>
        </is>
      </c>
    </row>
    <row r="33">
      <c r="A33" s="4" t="inlineStr">
        <is>
          <t>Intangible assets, at cost</t>
        </is>
      </c>
      <c r="B33" s="6" t="n">
        <v>9365698</v>
      </c>
      <c r="C33" s="6" t="n">
        <v>39175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11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80" customWidth="1" min="17" max="17"/>
    <col width="14" customWidth="1" min="18" max="18"/>
    <col width="14" customWidth="1" min="19" max="19"/>
  </cols>
  <sheetData>
    <row r="1">
      <c r="A1" s="1" t="inlineStr">
        <is>
          <t>Debt (Details Narrative) - USD ($)</t>
        </is>
      </c>
      <c r="B1" s="2" t="inlineStr">
        <is>
          <t>Sep. 30, 2020</t>
        </is>
      </c>
      <c r="C1" s="2" t="inlineStr">
        <is>
          <t>Sep. 22, 2020</t>
        </is>
      </c>
      <c r="D1" s="2" t="inlineStr">
        <is>
          <t>May 22, 2020</t>
        </is>
      </c>
      <c r="E1" s="2" t="inlineStr">
        <is>
          <t>Apr. 17, 2020</t>
        </is>
      </c>
      <c r="F1" s="2" t="inlineStr">
        <is>
          <t>Feb. 06, 2020</t>
        </is>
      </c>
      <c r="G1" s="2" t="inlineStr">
        <is>
          <t>Dec. 13, 2019</t>
        </is>
      </c>
      <c r="H1" s="2" t="inlineStr">
        <is>
          <t>Mar. 22, 2019</t>
        </is>
      </c>
      <c r="I1" s="2" t="inlineStr">
        <is>
          <t>Mar. 22, 2019</t>
        </is>
      </c>
      <c r="J1" s="2" t="inlineStr">
        <is>
          <t>Mar. 12, 2019</t>
        </is>
      </c>
      <c r="K1" s="2" t="inlineStr">
        <is>
          <t>Jun. 22, 2018</t>
        </is>
      </c>
      <c r="L1" s="2" t="inlineStr">
        <is>
          <t>Aug. 15, 2017</t>
        </is>
      </c>
      <c r="M1" s="2" t="inlineStr">
        <is>
          <t>Jan. 16, 2015</t>
        </is>
      </c>
      <c r="N1" s="2" t="inlineStr">
        <is>
          <t>May 21, 2014</t>
        </is>
      </c>
      <c r="O1" s="2" t="inlineStr">
        <is>
          <t>Sep. 30, 2020</t>
        </is>
      </c>
      <c r="P1" s="2" t="inlineStr">
        <is>
          <t>Sep. 30, 2019</t>
        </is>
      </c>
      <c r="Q1" s="2" t="inlineStr">
        <is>
          <t>Sep. 30, 2020</t>
        </is>
      </c>
      <c r="R1" s="2" t="inlineStr">
        <is>
          <t>Sep. 30, 2019</t>
        </is>
      </c>
      <c r="S1" s="2" t="inlineStr">
        <is>
          <t>Dec. 31, 2019</t>
        </is>
      </c>
    </row>
    <row r="2">
      <c r="A2" s="4" t="inlineStr">
        <is>
          <t>Number of common stock issued, value</t>
        </is>
      </c>
      <c r="O2" s="6" t="n">
        <v>32025000</v>
      </c>
      <c r="P2" s="4" t="inlineStr">
        <is>
          <t xml:space="preserve"> </t>
        </is>
      </c>
      <c r="Q2" s="6" t="n">
        <v>42718937</v>
      </c>
    </row>
    <row r="3">
      <c r="A3" s="4" t="inlineStr">
        <is>
          <t>Proceeds from convertible note</t>
        </is>
      </c>
      <c r="Q3" s="5" t="n">
        <v>20750000</v>
      </c>
      <c r="R3" s="6" t="n">
        <v>4000000</v>
      </c>
    </row>
    <row r="4">
      <c r="A4" s="4" t="inlineStr">
        <is>
          <t>Interest expenses</t>
        </is>
      </c>
      <c r="O4" s="5" t="n">
        <v>530830</v>
      </c>
      <c r="P4" s="6" t="n">
        <v>517391</v>
      </c>
      <c r="Q4" s="5" t="n">
        <v>1618366</v>
      </c>
      <c r="R4" s="5" t="n">
        <v>1277016</v>
      </c>
    </row>
    <row r="5">
      <c r="A5" s="4" t="inlineStr">
        <is>
          <t>Proceeds from loan</t>
        </is>
      </c>
      <c r="Q5" s="5" t="n">
        <v>1008575</v>
      </c>
      <c r="R5" s="4" t="inlineStr">
        <is>
          <t xml:space="preserve"> </t>
        </is>
      </c>
    </row>
    <row r="6">
      <c r="A6" s="4" t="inlineStr">
        <is>
          <t>Proceeds from financing</t>
        </is>
      </c>
      <c r="Q6" s="4" t="inlineStr">
        <is>
          <t xml:space="preserve"> </t>
        </is>
      </c>
      <c r="R6" s="6" t="n">
        <v>25</v>
      </c>
    </row>
    <row r="7">
      <c r="A7" s="4" t="inlineStr">
        <is>
          <t>Qwizdom, Inc [Member]</t>
        </is>
      </c>
    </row>
    <row r="8">
      <c r="A8" s="4" t="inlineStr">
        <is>
          <t>Debt instrument principal amount</t>
        </is>
      </c>
      <c r="K8" s="6" t="n">
        <v>656000</v>
      </c>
    </row>
    <row r="9">
      <c r="A9" s="4" t="inlineStr">
        <is>
          <t>Debt interest rate percentage</t>
        </is>
      </c>
      <c r="K9" s="4" t="inlineStr">
        <is>
          <t>8.00%</t>
        </is>
      </c>
    </row>
    <row r="10">
      <c r="A10" s="4" t="inlineStr">
        <is>
          <t>Percentage for shareholders</t>
        </is>
      </c>
      <c r="K10" s="4" t="inlineStr">
        <is>
          <t>100.00%</t>
        </is>
      </c>
    </row>
    <row r="11">
      <c r="A11" s="4" t="inlineStr">
        <is>
          <t>Long term note payable</t>
        </is>
      </c>
      <c r="K11" s="6" t="n">
        <v>656000</v>
      </c>
    </row>
    <row r="12">
      <c r="A12" s="4" t="inlineStr">
        <is>
          <t>Steve Barker [Member]</t>
        </is>
      </c>
    </row>
    <row r="13">
      <c r="A13" s="4" t="inlineStr">
        <is>
          <t>Debt instrument principal amount</t>
        </is>
      </c>
      <c r="S13" s="6" t="n">
        <v>17500</v>
      </c>
    </row>
    <row r="14">
      <c r="A14" s="4" t="inlineStr">
        <is>
          <t>Accrued interest</t>
        </is>
      </c>
      <c r="S14" s="5" t="n">
        <v>206</v>
      </c>
    </row>
    <row r="15">
      <c r="A15" s="4" t="inlineStr">
        <is>
          <t>Mark Elliott [Member]</t>
        </is>
      </c>
    </row>
    <row r="16">
      <c r="A16" s="4" t="inlineStr">
        <is>
          <t>Debt instrument principal amount</t>
        </is>
      </c>
      <c r="S16" s="5" t="n">
        <v>23548</v>
      </c>
    </row>
    <row r="17">
      <c r="A17" s="4" t="inlineStr">
        <is>
          <t>Debt instrument conversion price</t>
        </is>
      </c>
      <c r="M17" s="8" t="n">
        <v>6.28</v>
      </c>
    </row>
    <row r="18">
      <c r="A18" s="4" t="inlineStr">
        <is>
          <t>Debt conversion percentage</t>
        </is>
      </c>
      <c r="M18" s="4" t="inlineStr">
        <is>
          <t>20.00%</t>
        </is>
      </c>
    </row>
    <row r="19">
      <c r="A19" s="4" t="inlineStr">
        <is>
          <t>Accrued interest</t>
        </is>
      </c>
      <c r="S19" s="5" t="n">
        <v>593</v>
      </c>
    </row>
    <row r="20">
      <c r="A20" s="4" t="inlineStr">
        <is>
          <t>Debt interest rate percentage</t>
        </is>
      </c>
      <c r="M20" s="4" t="inlineStr">
        <is>
          <t>10.00%</t>
        </is>
      </c>
    </row>
    <row r="21">
      <c r="A21" s="4" t="inlineStr">
        <is>
          <t>Notes payable</t>
        </is>
      </c>
      <c r="M21" s="6" t="n">
        <v>50000</v>
      </c>
    </row>
    <row r="22">
      <c r="A22" s="4" t="inlineStr">
        <is>
          <t>Class A Common Stock [Member] | Steve Barker [Member]</t>
        </is>
      </c>
    </row>
    <row r="23">
      <c r="A23" s="4" t="inlineStr">
        <is>
          <t>Issuance of class a common stock</t>
        </is>
      </c>
      <c r="J23" s="6" t="n">
        <v>200000</v>
      </c>
    </row>
    <row r="24">
      <c r="A24" s="4" t="inlineStr">
        <is>
          <t>Note payable</t>
        </is>
      </c>
      <c r="J24" s="6" t="n">
        <v>70000</v>
      </c>
    </row>
    <row r="25">
      <c r="A25" s="4" t="inlineStr">
        <is>
          <t>Lind [Member]</t>
        </is>
      </c>
    </row>
    <row r="26">
      <c r="A26" s="4" t="inlineStr">
        <is>
          <t>Debt instrument principal amount</t>
        </is>
      </c>
      <c r="B26" s="6" t="n">
        <v>20965300</v>
      </c>
      <c r="O26" s="5" t="n">
        <v>20965300</v>
      </c>
      <c r="Q26" s="5" t="n">
        <v>20965300</v>
      </c>
      <c r="S26" s="5" t="n">
        <v>4185866</v>
      </c>
    </row>
    <row r="27">
      <c r="A27" s="4" t="inlineStr">
        <is>
          <t>Accrued interest</t>
        </is>
      </c>
      <c r="B27" s="5" t="n">
        <v>33059</v>
      </c>
      <c r="O27" s="5" t="n">
        <v>33059</v>
      </c>
      <c r="Q27" s="5" t="n">
        <v>33059</v>
      </c>
      <c r="S27" s="5" t="n">
        <v>5425</v>
      </c>
    </row>
    <row r="28">
      <c r="A28" s="4" t="inlineStr">
        <is>
          <t>Notes payable</t>
        </is>
      </c>
      <c r="B28" s="5" t="n">
        <v>13453408</v>
      </c>
      <c r="O28" s="5" t="n">
        <v>13453408</v>
      </c>
      <c r="Q28" s="5" t="n">
        <v>13453408</v>
      </c>
    </row>
    <row r="29">
      <c r="A29" s="4" t="inlineStr">
        <is>
          <t>Lind [Member] | Class A Common Stock [Member]</t>
        </is>
      </c>
    </row>
    <row r="30">
      <c r="A30" s="4" t="inlineStr">
        <is>
          <t>Debt instrument principal amount</t>
        </is>
      </c>
      <c r="B30" s="5" t="n">
        <v>2200000</v>
      </c>
      <c r="O30" s="5" t="n">
        <v>2200000</v>
      </c>
      <c r="Q30" s="5" t="n">
        <v>2200000</v>
      </c>
      <c r="S30" s="5" t="n">
        <v>977778</v>
      </c>
    </row>
    <row r="31">
      <c r="A31" s="4" t="inlineStr">
        <is>
          <t>Accrued interest</t>
        </is>
      </c>
      <c r="B31" s="5" t="n">
        <v>143407</v>
      </c>
      <c r="O31" s="5" t="n">
        <v>143407</v>
      </c>
      <c r="Q31" s="5" t="n">
        <v>143407</v>
      </c>
      <c r="S31" s="5" t="n">
        <v>106643</v>
      </c>
    </row>
    <row r="32">
      <c r="A32" s="4" t="inlineStr">
        <is>
          <t>Sallyport Commercial Finance, LLC [Member]</t>
        </is>
      </c>
    </row>
    <row r="33">
      <c r="A33" s="4" t="inlineStr">
        <is>
          <t>Debt instrument principal amount</t>
        </is>
      </c>
      <c r="B33" s="5" t="n">
        <v>0</v>
      </c>
      <c r="O33" s="5" t="n">
        <v>0</v>
      </c>
      <c r="Q33" s="5" t="n">
        <v>0</v>
      </c>
    </row>
    <row r="34">
      <c r="A34" s="4" t="inlineStr">
        <is>
          <t>Accrued interest</t>
        </is>
      </c>
      <c r="B34" s="5" t="n">
        <v>0</v>
      </c>
      <c r="O34" s="5" t="n">
        <v>0</v>
      </c>
      <c r="Q34" s="5" t="n">
        <v>0</v>
      </c>
    </row>
    <row r="35">
      <c r="A35" s="4" t="inlineStr">
        <is>
          <t>Interest expenses</t>
        </is>
      </c>
      <c r="Q35" s="5" t="n">
        <v>499671</v>
      </c>
    </row>
    <row r="36">
      <c r="A36" s="4" t="inlineStr">
        <is>
          <t>STEM Education Holdings [Member]</t>
        </is>
      </c>
    </row>
    <row r="37">
      <c r="A37" s="4" t="inlineStr">
        <is>
          <t>Debt instrument principal amount</t>
        </is>
      </c>
      <c r="B37" s="5" t="n">
        <v>350000</v>
      </c>
      <c r="O37" s="5" t="n">
        <v>350000</v>
      </c>
      <c r="Q37" s="5" t="n">
        <v>350000</v>
      </c>
    </row>
    <row r="38">
      <c r="A38" s="4" t="inlineStr">
        <is>
          <t>Accrued interest</t>
        </is>
      </c>
      <c r="B38" s="5" t="n">
        <v>11297</v>
      </c>
      <c r="O38" s="5" t="n">
        <v>11297</v>
      </c>
      <c r="Q38" s="6" t="n">
        <v>11297</v>
      </c>
    </row>
    <row r="39">
      <c r="A39" s="4" t="inlineStr">
        <is>
          <t>Debt interest rate percentage</t>
        </is>
      </c>
      <c r="E39" s="4" t="inlineStr">
        <is>
          <t>7.00%</t>
        </is>
      </c>
    </row>
    <row r="40">
      <c r="A40" s="4" t="inlineStr">
        <is>
          <t>Notes payable</t>
        </is>
      </c>
      <c r="E40" s="6" t="n">
        <v>350000</v>
      </c>
    </row>
    <row r="41">
      <c r="A41" s="4" t="inlineStr">
        <is>
          <t>STEM Education Holdings [Member] | Four Equal Installments [Member]</t>
        </is>
      </c>
    </row>
    <row r="42">
      <c r="A42" s="4" t="inlineStr">
        <is>
          <t>Repayment of principal amount</t>
        </is>
      </c>
      <c r="E42" s="6" t="n">
        <v>87500</v>
      </c>
    </row>
    <row r="43">
      <c r="A43" s="4" t="inlineStr">
        <is>
          <t>Qwizdom, Inc [Member]</t>
        </is>
      </c>
    </row>
    <row r="44">
      <c r="A44" s="4" t="inlineStr">
        <is>
          <t>Debt instrument principal amount</t>
        </is>
      </c>
      <c r="S44" s="5" t="n">
        <v>381563</v>
      </c>
    </row>
    <row r="45">
      <c r="A45" s="4" t="inlineStr">
        <is>
          <t>Accrued interest</t>
        </is>
      </c>
      <c r="S45" s="5" t="n">
        <v>7334</v>
      </c>
    </row>
    <row r="46">
      <c r="A46" s="4" t="inlineStr">
        <is>
          <t>Quarterly payment description</t>
        </is>
      </c>
      <c r="Q46" s="4" t="inlineStr">
        <is>
          <t xml:space="preserve">The principal and accrued interest of the $656,000 note is due and payable in 12 equal quarterly payments. The first quarterly payment was due September 2018 and subsequent quarterly payments are due through June 2021. Principal and accrued interest become due and payable in full upon the completion of a public offering of Class A common stock or private placement of debt or equity securities for $10,000,000 or more. </t>
        </is>
      </c>
    </row>
    <row r="47">
      <c r="A47" s="4" t="inlineStr">
        <is>
          <t>Qwizdom, Inc [Member] | Class A Common Stock [Member]</t>
        </is>
      </c>
    </row>
    <row r="48">
      <c r="A48" s="4" t="inlineStr">
        <is>
          <t>Proceeds from financing</t>
        </is>
      </c>
      <c r="K48" s="6" t="n">
        <v>10000000</v>
      </c>
    </row>
    <row r="49">
      <c r="A49" s="4" t="inlineStr">
        <is>
          <t>Securities Purchase Agreement [Member] | 2020 Note [Member]</t>
        </is>
      </c>
    </row>
    <row r="50">
      <c r="A50" s="4" t="inlineStr">
        <is>
          <t>Convertible note payable</t>
        </is>
      </c>
      <c r="C50" s="6" t="n">
        <v>22000000</v>
      </c>
      <c r="F50" s="6" t="n">
        <v>825000</v>
      </c>
    </row>
    <row r="51">
      <c r="A51" s="4" t="inlineStr">
        <is>
          <t>Debt interest rate percentage</t>
        </is>
      </c>
      <c r="C51" s="4" t="inlineStr">
        <is>
          <t>4.00%</t>
        </is>
      </c>
      <c r="F51" s="4" t="inlineStr">
        <is>
          <t>8.00%</t>
        </is>
      </c>
    </row>
    <row r="52">
      <c r="A52" s="4" t="inlineStr">
        <is>
          <t>Securities Purchase Agreement [Member] | Class A Common Stock [Member]</t>
        </is>
      </c>
    </row>
    <row r="53">
      <c r="A53" s="4" t="inlineStr">
        <is>
          <t>Number of common stock issued, value</t>
        </is>
      </c>
      <c r="C53" s="6" t="n">
        <v>500000</v>
      </c>
      <c r="F53" s="6" t="n">
        <v>60000</v>
      </c>
    </row>
    <row r="54">
      <c r="A54" s="4" t="inlineStr">
        <is>
          <t>Legal fees</t>
        </is>
      </c>
      <c r="F54" s="6" t="n">
        <v>15000</v>
      </c>
    </row>
    <row r="55">
      <c r="A55" s="4" t="inlineStr">
        <is>
          <t>Securities Purchase Agreement [Member] | Lind [Member]</t>
        </is>
      </c>
    </row>
    <row r="56">
      <c r="A56" s="4" t="inlineStr">
        <is>
          <t>Working capital financing amount</t>
        </is>
      </c>
      <c r="H56" s="6" t="n">
        <v>4000000</v>
      </c>
      <c r="I56" s="6" t="n">
        <v>4000000</v>
      </c>
    </row>
    <row r="57">
      <c r="A57" s="4" t="inlineStr">
        <is>
          <t>Debt instrument principal amount</t>
        </is>
      </c>
      <c r="H57" s="6" t="n">
        <v>4400000</v>
      </c>
      <c r="I57" s="6" t="n">
        <v>4400000</v>
      </c>
    </row>
    <row r="58">
      <c r="A58" s="4" t="inlineStr">
        <is>
          <t>Debt weighted average interest rate</t>
        </is>
      </c>
      <c r="G58" s="4" t="inlineStr">
        <is>
          <t>8.00%</t>
        </is>
      </c>
      <c r="H58" s="4" t="inlineStr">
        <is>
          <t>8.00%</t>
        </is>
      </c>
      <c r="I58" s="4" t="inlineStr">
        <is>
          <t>8.00%</t>
        </is>
      </c>
    </row>
    <row r="59">
      <c r="A59" s="4" t="inlineStr">
        <is>
          <t>Debt maturity period</t>
        </is>
      </c>
      <c r="G59" s="4" t="inlineStr">
        <is>
          <t>24 months</t>
        </is>
      </c>
      <c r="H59" s="4" t="inlineStr">
        <is>
          <t>24 months</t>
        </is>
      </c>
    </row>
    <row r="60">
      <c r="A60" s="4" t="inlineStr">
        <is>
          <t>Debt instrument conversion price</t>
        </is>
      </c>
      <c r="G60" s="8" t="n">
        <v>2.5</v>
      </c>
    </row>
    <row r="61">
      <c r="A61" s="4" t="inlineStr">
        <is>
          <t>Debt conversion percentage</t>
        </is>
      </c>
      <c r="H61" s="4" t="inlineStr">
        <is>
          <t>50.00%</t>
        </is>
      </c>
    </row>
    <row r="62">
      <c r="A62" s="4" t="inlineStr">
        <is>
          <t>Debt commitment fee</t>
        </is>
      </c>
      <c r="H62" s="6" t="n">
        <v>125000</v>
      </c>
    </row>
    <row r="63">
      <c r="A63" s="4" t="inlineStr">
        <is>
          <t>Proceeds from convertible note</t>
        </is>
      </c>
      <c r="G63" s="6" t="n">
        <v>1250000</v>
      </c>
    </row>
    <row r="64">
      <c r="A64" s="4" t="inlineStr">
        <is>
          <t>Convertible note payable</t>
        </is>
      </c>
      <c r="G64" s="6" t="n">
        <v>1375000</v>
      </c>
    </row>
    <row r="65">
      <c r="A65" s="4" t="inlineStr">
        <is>
          <t>Securities Purchase Agreement [Member] | Lind [Member] | Class A Common Stock [Member]</t>
        </is>
      </c>
    </row>
    <row r="66">
      <c r="A66" s="4" t="inlineStr">
        <is>
          <t>Debt instrument principal amount</t>
        </is>
      </c>
      <c r="B66" s="5" t="n">
        <v>152778</v>
      </c>
      <c r="O66" s="5" t="n">
        <v>152778</v>
      </c>
      <c r="Q66" s="6" t="n">
        <v>152778</v>
      </c>
      <c r="S66" s="5" t="n">
        <v>0</v>
      </c>
    </row>
    <row r="67">
      <c r="A67" s="4" t="inlineStr">
        <is>
          <t>Debt instrument conversion price</t>
        </is>
      </c>
      <c r="H67" s="6" t="n">
        <v>4</v>
      </c>
      <c r="I67" s="6" t="n">
        <v>4</v>
      </c>
    </row>
    <row r="68">
      <c r="A68" s="4" t="inlineStr">
        <is>
          <t>Debt conversion percentage</t>
        </is>
      </c>
      <c r="G68" s="4" t="inlineStr">
        <is>
          <t>50.00%</t>
        </is>
      </c>
      <c r="H68" s="4" t="inlineStr">
        <is>
          <t>100.00%</t>
        </is>
      </c>
    </row>
    <row r="69">
      <c r="A69" s="4" t="inlineStr">
        <is>
          <t>Debt conversion price per share increase</t>
        </is>
      </c>
      <c r="C69" s="6" t="n">
        <v>400000</v>
      </c>
      <c r="F69" s="6" t="n">
        <v>26250</v>
      </c>
    </row>
    <row r="70">
      <c r="A70" s="4" t="inlineStr">
        <is>
          <t>Debt commitment fee</t>
        </is>
      </c>
      <c r="G70" s="6" t="n">
        <v>43750</v>
      </c>
    </row>
    <row r="71">
      <c r="A71" s="4" t="inlineStr">
        <is>
          <t>Number of common stock issued</t>
        </is>
      </c>
      <c r="C71" s="5" t="n">
        <v>310339</v>
      </c>
      <c r="F71" s="5" t="n">
        <v>44557</v>
      </c>
      <c r="G71" s="5" t="n">
        <v>69420</v>
      </c>
      <c r="I71" s="5" t="n">
        <v>275428</v>
      </c>
    </row>
    <row r="72">
      <c r="A72" s="4" t="inlineStr">
        <is>
          <t>Number of common stock issued, value</t>
        </is>
      </c>
      <c r="G72" s="6" t="n">
        <v>93022</v>
      </c>
      <c r="I72" s="6" t="n">
        <v>108091</v>
      </c>
    </row>
    <row r="73">
      <c r="A73" s="4" t="inlineStr">
        <is>
          <t>Accrued interest</t>
        </is>
      </c>
      <c r="B73" s="5" t="n">
        <v>64582</v>
      </c>
      <c r="O73" s="5" t="n">
        <v>64582</v>
      </c>
      <c r="Q73" s="5" t="n">
        <v>64582</v>
      </c>
      <c r="S73" s="5" t="n">
        <v>0</v>
      </c>
    </row>
    <row r="74">
      <c r="A74" s="4" t="inlineStr">
        <is>
          <t>Payment of closing fee</t>
        </is>
      </c>
      <c r="C74" s="6" t="n">
        <v>500000</v>
      </c>
      <c r="F74" s="6" t="n">
        <v>60000</v>
      </c>
    </row>
    <row r="75">
      <c r="A75" s="4" t="inlineStr">
        <is>
          <t>Securities Purchase Agreement [Member] | Lind [Member] | Class A Common Stock [Member] | Minimum [Member]</t>
        </is>
      </c>
    </row>
    <row r="76">
      <c r="A76" s="4" t="inlineStr">
        <is>
          <t>Debt conversion price per share increase</t>
        </is>
      </c>
      <c r="G76" s="6" t="n">
        <v>5</v>
      </c>
      <c r="H76" s="6" t="n">
        <v>8</v>
      </c>
    </row>
    <row r="77">
      <c r="A77" s="4" t="inlineStr">
        <is>
          <t>Securities Purchase Agreement [Member] | Lind [Member] | Class A Common Stock [Member] | Maximum [Member]</t>
        </is>
      </c>
    </row>
    <row r="78">
      <c r="A78" s="4" t="inlineStr">
        <is>
          <t>Debt conversion price per share increase</t>
        </is>
      </c>
      <c r="G78" s="8" t="n">
        <v>6.25</v>
      </c>
      <c r="H78" s="6" t="n">
        <v>12</v>
      </c>
    </row>
    <row r="79">
      <c r="A79" s="4" t="inlineStr">
        <is>
          <t>Securities Purchase Agreement [Member] | Lind Global Macro Fund, LP [Member]</t>
        </is>
      </c>
    </row>
    <row r="80">
      <c r="A80" s="4" t="inlineStr">
        <is>
          <t>Debt commitment fee</t>
        </is>
      </c>
      <c r="C80" s="5" t="n">
        <v>400000</v>
      </c>
      <c r="F80" s="5" t="n">
        <v>26250</v>
      </c>
    </row>
    <row r="81">
      <c r="A81" s="4" t="inlineStr">
        <is>
          <t>Number of common stock issued, value</t>
        </is>
      </c>
      <c r="C81" s="5" t="n">
        <v>20000000</v>
      </c>
      <c r="F81" s="5" t="n">
        <v>750000</v>
      </c>
    </row>
    <row r="82">
      <c r="A82" s="4" t="inlineStr">
        <is>
          <t>Legal fees</t>
        </is>
      </c>
      <c r="C82" s="5" t="n">
        <v>20000</v>
      </c>
    </row>
    <row r="83">
      <c r="A83" s="4" t="inlineStr">
        <is>
          <t>Repayment of principal amount</t>
        </is>
      </c>
      <c r="C83" s="6" t="n">
        <v>1000000</v>
      </c>
      <c r="F83" s="6" t="n">
        <v>45833</v>
      </c>
    </row>
    <row r="84">
      <c r="A84" s="4" t="inlineStr">
        <is>
          <t>Debt maturity description</t>
        </is>
      </c>
      <c r="C84" s="4" t="inlineStr">
        <is>
          <t>The Note matures over 24 months, with repayment to commence on November 22, 2020, after which time the Company will be obligated to make monthly payments of $1,000,000, plus interest.</t>
        </is>
      </c>
      <c r="F84" s="4" t="inlineStr">
        <is>
          <t>The Note matures over 24 months, with repayment to commence August 4, 2020, after which time the Company will be obligated to make monthly payments of $45,833, plus interest.</t>
        </is>
      </c>
    </row>
    <row r="85">
      <c r="A85" s="4" t="inlineStr">
        <is>
          <t>Third Securities Purchase Agreement [Member] | Lind [Member] | Class A Common Stock [Member]</t>
        </is>
      </c>
    </row>
    <row r="86">
      <c r="A86" s="4" t="inlineStr">
        <is>
          <t>Debt instrument principal amount</t>
        </is>
      </c>
      <c r="B86" s="5" t="n">
        <v>91667</v>
      </c>
      <c r="O86" s="5" t="n">
        <v>91667</v>
      </c>
      <c r="Q86" s="5" t="n">
        <v>91667</v>
      </c>
    </row>
    <row r="87">
      <c r="A87" s="4" t="inlineStr">
        <is>
          <t>Accrued interest</t>
        </is>
      </c>
      <c r="B87" s="6" t="n">
        <v>38749</v>
      </c>
      <c r="O87" s="5" t="n">
        <v>38749</v>
      </c>
      <c r="Q87" s="5" t="n">
        <v>38749</v>
      </c>
    </row>
    <row r="88">
      <c r="A88" s="4" t="inlineStr">
        <is>
          <t>Sale and Purchase Agreement [Member] | Sallyport Commercial Finance, LLC [Member]</t>
        </is>
      </c>
    </row>
    <row r="89">
      <c r="A89" s="4" t="inlineStr">
        <is>
          <t>Purchase of eligible accounts receivable percentage</t>
        </is>
      </c>
      <c r="L89" s="4" t="inlineStr">
        <is>
          <t>85.00%</t>
        </is>
      </c>
    </row>
    <row r="90">
      <c r="A90" s="4" t="inlineStr">
        <is>
          <t>Minimum monthly sales volume</t>
        </is>
      </c>
      <c r="L90" s="6" t="n">
        <v>1250000</v>
      </c>
    </row>
    <row r="91">
      <c r="A91" s="4" t="inlineStr">
        <is>
          <t>Line of credit maximum borrowing capacity</t>
        </is>
      </c>
      <c r="L91" s="5" t="n">
        <v>6000000</v>
      </c>
    </row>
    <row r="92">
      <c r="A92" s="4" t="inlineStr">
        <is>
          <t>Auditor fee</t>
        </is>
      </c>
      <c r="L92" s="6" t="n">
        <v>950</v>
      </c>
    </row>
    <row r="93">
      <c r="A93" s="4" t="inlineStr">
        <is>
          <t>Sale and Purchase Agreement [Member] | Sallyport Commercial Finance, LLC [Member] | Floor Rate [Member]</t>
        </is>
      </c>
    </row>
    <row r="94">
      <c r="A94" s="4" t="inlineStr">
        <is>
          <t>Accrued interest rate percentage</t>
        </is>
      </c>
      <c r="L94" s="4" t="inlineStr">
        <is>
          <t>4.25%</t>
        </is>
      </c>
    </row>
    <row r="95">
      <c r="A95" s="4" t="inlineStr">
        <is>
          <t>Sale and Purchase Agreement [Member] | Sallyport Commercial Finance, LLC [Member] | Maximum [Member] | Prime Rate [Member]</t>
        </is>
      </c>
    </row>
    <row r="96">
      <c r="A96" s="4" t="inlineStr">
        <is>
          <t>Accrued interest rate percentage</t>
        </is>
      </c>
      <c r="L96" s="4" t="inlineStr">
        <is>
          <t>4.00%</t>
        </is>
      </c>
    </row>
    <row r="97">
      <c r="A97" s="4" t="inlineStr">
        <is>
          <t>Asset-Based Lending Agreement [Member] | Sallyport Commercial Finance, LLC [Member]</t>
        </is>
      </c>
    </row>
    <row r="98">
      <c r="A98" s="4" t="inlineStr">
        <is>
          <t>Purchase of eligible accounts receivable percentage</t>
        </is>
      </c>
      <c r="B98" s="4" t="inlineStr">
        <is>
          <t>90.00%</t>
        </is>
      </c>
    </row>
    <row r="99">
      <c r="A99" s="4" t="inlineStr">
        <is>
          <t>Minimum monthly sales volume</t>
        </is>
      </c>
      <c r="B99" s="6" t="n">
        <v>1250000</v>
      </c>
    </row>
    <row r="100">
      <c r="A100" s="4" t="inlineStr">
        <is>
          <t>Line of credit maximum borrowing capacity</t>
        </is>
      </c>
      <c r="B100" s="5" t="n">
        <v>6000000</v>
      </c>
      <c r="O100" s="5" t="n">
        <v>6000000</v>
      </c>
      <c r="Q100" s="5" t="n">
        <v>6000000</v>
      </c>
    </row>
    <row r="101">
      <c r="A101" s="4" t="inlineStr">
        <is>
          <t>Auditor fee</t>
        </is>
      </c>
      <c r="B101" s="6" t="n">
        <v>950</v>
      </c>
    </row>
    <row r="102">
      <c r="A102" s="4" t="inlineStr">
        <is>
          <t>Asset-Based Lending Agreement [Member] | Sallyport Commercial Finance, LLC [Member] | Floor Rate [Member]</t>
        </is>
      </c>
    </row>
    <row r="103">
      <c r="A103" s="4" t="inlineStr">
        <is>
          <t>Accrued interest rate percentage</t>
        </is>
      </c>
      <c r="B103" s="4" t="inlineStr">
        <is>
          <t>32.50%</t>
        </is>
      </c>
    </row>
    <row r="104">
      <c r="A104" s="4" t="inlineStr">
        <is>
          <t>Asset-Based Lending Agreement [Member] | Sallyport Commercial Finance, LLC [Member] | Maximum [Member] | Prime Rate [Member]</t>
        </is>
      </c>
    </row>
    <row r="105">
      <c r="A105" s="4" t="inlineStr">
        <is>
          <t>Accrued interest rate percentage</t>
        </is>
      </c>
      <c r="B105" s="4" t="inlineStr">
        <is>
          <t>35.00%</t>
        </is>
      </c>
    </row>
    <row r="106">
      <c r="A106" s="4" t="inlineStr">
        <is>
          <t>Paycheck Protection Program [Member]</t>
        </is>
      </c>
    </row>
    <row r="107">
      <c r="A107" s="4" t="inlineStr">
        <is>
          <t>Debt instrument principal amount</t>
        </is>
      </c>
      <c r="B107" s="6" t="n">
        <v>1008575</v>
      </c>
      <c r="O107" s="5" t="n">
        <v>1008575</v>
      </c>
      <c r="Q107" s="5" t="n">
        <v>1008575</v>
      </c>
    </row>
    <row r="108">
      <c r="A108" s="4" t="inlineStr">
        <is>
          <t>Accrued interest</t>
        </is>
      </c>
      <c r="B108" s="6" t="n">
        <v>3698</v>
      </c>
      <c r="O108" s="6" t="n">
        <v>3698</v>
      </c>
      <c r="Q108" s="6" t="n">
        <v>3698</v>
      </c>
    </row>
    <row r="109">
      <c r="A109" s="4" t="inlineStr">
        <is>
          <t>Debt interest rate percentage</t>
        </is>
      </c>
      <c r="D109" s="4" t="inlineStr">
        <is>
          <t>1.00%</t>
        </is>
      </c>
    </row>
    <row r="110">
      <c r="A110" s="4" t="inlineStr">
        <is>
          <t>Debt maturity description</t>
        </is>
      </c>
      <c r="D110" s="4" t="inlineStr">
        <is>
          <t>The unforgiven portion of the PPP loan is payable over two years at an interest rate of 1%, with a deferral of payments for the first six months.</t>
        </is>
      </c>
    </row>
    <row r="111">
      <c r="A111" s="4" t="inlineStr">
        <is>
          <t>Proceeds from loan</t>
        </is>
      </c>
      <c r="D111" s="6" t="n">
        <v>1008575</v>
      </c>
    </row>
    <row r="112">
      <c r="A112" s="4" t="inlineStr">
        <is>
          <t>Line of Credit Agreement [Member] | Logical Choice Corporation [Member]</t>
        </is>
      </c>
    </row>
    <row r="113">
      <c r="A113" s="4" t="inlineStr">
        <is>
          <t>Debt instrument principal amount</t>
        </is>
      </c>
      <c r="S113" s="5" t="n">
        <v>54000</v>
      </c>
    </row>
    <row r="114">
      <c r="A114" s="4" t="inlineStr">
        <is>
          <t>Accrued interest</t>
        </is>
      </c>
      <c r="S114" s="6" t="n">
        <v>26716</v>
      </c>
    </row>
    <row r="115">
      <c r="A115" s="4" t="inlineStr">
        <is>
          <t>Line of credit maximum borrowing capacity</t>
        </is>
      </c>
      <c r="N115" s="6" t="n">
        <v>500000</v>
      </c>
    </row>
    <row r="116">
      <c r="A116" s="4" t="inlineStr">
        <is>
          <t>Accrued interest rate percentage</t>
        </is>
      </c>
      <c r="N116" s="4" t="inlineStr">
        <is>
          <t>1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t>
        </is>
      </c>
      <c r="B1" s="2" t="inlineStr">
        <is>
          <t>Sep. 30, 2020</t>
        </is>
      </c>
      <c r="C1" s="2" t="inlineStr">
        <is>
          <t>Dec. 31, 2019</t>
        </is>
      </c>
    </row>
    <row r="2">
      <c r="A2" s="4" t="inlineStr">
        <is>
          <t>Total debt</t>
        </is>
      </c>
      <c r="B2" s="6" t="n">
        <v>22323875</v>
      </c>
      <c r="C2" s="6" t="n">
        <v>6213977</v>
      </c>
    </row>
    <row r="3">
      <c r="A3" s="4" t="inlineStr">
        <is>
          <t>Third Parties [Member]</t>
        </is>
      </c>
    </row>
    <row r="4">
      <c r="A4" s="4" t="inlineStr">
        <is>
          <t>Total debt - third parties</t>
        </is>
      </c>
      <c r="B4" s="5" t="n">
        <v>25314130</v>
      </c>
      <c r="C4" s="5" t="n">
        <v>6348721</v>
      </c>
    </row>
    <row r="5">
      <c r="A5" s="4" t="inlineStr">
        <is>
          <t>Less: Discount and issuance cost - Lind Global</t>
        </is>
      </c>
      <c r="B5" s="5" t="n">
        <v>2990255</v>
      </c>
      <c r="C5" s="5" t="n">
        <v>611355</v>
      </c>
    </row>
    <row r="6">
      <c r="A6" s="4" t="inlineStr">
        <is>
          <t>Current portion of debt - third parties</t>
        </is>
      </c>
      <c r="B6" s="5" t="n">
        <v>11373472</v>
      </c>
      <c r="C6" s="5" t="n">
        <v>4536227</v>
      </c>
    </row>
    <row r="7">
      <c r="A7" s="4" t="inlineStr">
        <is>
          <t>Long-term debt - third parties</t>
        </is>
      </c>
      <c r="B7" s="5" t="n">
        <v>10950403</v>
      </c>
      <c r="C7" s="5" t="n">
        <v>1201139</v>
      </c>
    </row>
    <row r="8">
      <c r="A8" s="4" t="inlineStr">
        <is>
          <t>Third Parties [Member] | Paycheck Protection Program [Member]</t>
        </is>
      </c>
    </row>
    <row r="9">
      <c r="A9" s="4" t="inlineStr">
        <is>
          <t>Total debt - third parties</t>
        </is>
      </c>
      <c r="B9" s="5" t="n">
        <v>1008575</v>
      </c>
      <c r="C9" s="4" t="inlineStr">
        <is>
          <t xml:space="preserve"> </t>
        </is>
      </c>
    </row>
    <row r="10">
      <c r="A10" s="4" t="inlineStr">
        <is>
          <t>Third Parties [Member] | Note Payable - Lind Global [Member]</t>
        </is>
      </c>
    </row>
    <row r="11">
      <c r="A11" s="4" t="inlineStr">
        <is>
          <t>Total debt - third parties</t>
        </is>
      </c>
      <c r="B11" s="5" t="n">
        <v>23955555</v>
      </c>
      <c r="C11" s="5" t="n">
        <v>4797221</v>
      </c>
    </row>
    <row r="12">
      <c r="A12" s="4" t="inlineStr">
        <is>
          <t>Third Parties [Member] | Accounts Receivable Financing - Sallyport Commercial [Member]</t>
        </is>
      </c>
    </row>
    <row r="13">
      <c r="A13" s="4" t="inlineStr">
        <is>
          <t>Total debt - third parties</t>
        </is>
      </c>
      <c r="B13" s="4" t="inlineStr">
        <is>
          <t xml:space="preserve"> </t>
        </is>
      </c>
      <c r="C13" s="5" t="n">
        <v>1551500</v>
      </c>
    </row>
    <row r="14">
      <c r="A14" s="4" t="inlineStr">
        <is>
          <t>Third Parties [Member] | Note Payable - STEM Education Holdings [Member]</t>
        </is>
      </c>
    </row>
    <row r="15">
      <c r="A15" s="4" t="inlineStr">
        <is>
          <t>Total debt - third parties</t>
        </is>
      </c>
      <c r="B15" s="5" t="n">
        <v>350000</v>
      </c>
      <c r="C15" s="4" t="inlineStr">
        <is>
          <t xml:space="preserve"> </t>
        </is>
      </c>
    </row>
    <row r="16">
      <c r="A16" s="4" t="inlineStr">
        <is>
          <t>Related Parties [Member]</t>
        </is>
      </c>
    </row>
    <row r="17">
      <c r="A17" s="4" t="inlineStr">
        <is>
          <t>Total debt - third parties</t>
        </is>
      </c>
      <c r="B17" s="4" t="inlineStr">
        <is>
          <t xml:space="preserve"> </t>
        </is>
      </c>
      <c r="C17" s="5" t="n">
        <v>476611</v>
      </c>
    </row>
    <row r="18">
      <c r="A18" s="4" t="inlineStr">
        <is>
          <t>Current portion of debt - third parties</t>
        </is>
      </c>
      <c r="B18" s="4" t="inlineStr">
        <is>
          <t xml:space="preserve"> </t>
        </is>
      </c>
      <c r="C18" s="5" t="n">
        <v>368383</v>
      </c>
    </row>
    <row r="19">
      <c r="A19" s="4" t="inlineStr">
        <is>
          <t>Long-term debt - third parties</t>
        </is>
      </c>
      <c r="B19" s="4" t="inlineStr">
        <is>
          <t xml:space="preserve"> </t>
        </is>
      </c>
      <c r="C19" s="5" t="n">
        <v>108228</v>
      </c>
    </row>
    <row r="20">
      <c r="A20" s="4" t="inlineStr">
        <is>
          <t>Related Parties [Member] | Note payable - Qwizdom (Darin &amp; Silvia Beamish) [Member]</t>
        </is>
      </c>
    </row>
    <row r="21">
      <c r="A21" s="4" t="inlineStr">
        <is>
          <t>Total debt - third parties</t>
        </is>
      </c>
      <c r="B21" s="4" t="inlineStr">
        <is>
          <t xml:space="preserve"> </t>
        </is>
      </c>
      <c r="C21" s="5" t="n">
        <v>381563</v>
      </c>
    </row>
    <row r="22">
      <c r="A22" s="4" t="inlineStr">
        <is>
          <t>Related Parties [Member] | Note payable - Mark Elliott [Member]</t>
        </is>
      </c>
    </row>
    <row r="23">
      <c r="A23" s="4" t="inlineStr">
        <is>
          <t>Total debt - third parties</t>
        </is>
      </c>
      <c r="B23" s="4" t="inlineStr">
        <is>
          <t xml:space="preserve"> </t>
        </is>
      </c>
      <c r="C23" s="5" t="n">
        <v>23548</v>
      </c>
    </row>
    <row r="24">
      <c r="A24" s="4" t="inlineStr">
        <is>
          <t>Related Parties [Member] | Note payable -Steve Barker [Member]</t>
        </is>
      </c>
    </row>
    <row r="25">
      <c r="A25" s="4" t="inlineStr">
        <is>
          <t>Total debt - third parties</t>
        </is>
      </c>
      <c r="B25" s="4" t="inlineStr">
        <is>
          <t xml:space="preserve"> </t>
        </is>
      </c>
      <c r="C25" s="5" t="n">
        <v>17500</v>
      </c>
    </row>
    <row r="26">
      <c r="A26" s="4" t="inlineStr">
        <is>
          <t>Related Parties [Member] | Note payable - Logical Choice Corporation - Delaware [Member]</t>
        </is>
      </c>
    </row>
    <row r="27">
      <c r="A27" s="4" t="inlineStr">
        <is>
          <t>Total debt - third parties</t>
        </is>
      </c>
      <c r="B27" s="4" t="inlineStr">
        <is>
          <t xml:space="preserve"> </t>
        </is>
      </c>
      <c r="C27" s="6" t="n">
        <v>5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s>
  <sheetData>
    <row r="1">
      <c r="A1" s="1" t="inlineStr">
        <is>
          <t>Derivative Liabilities - Schedule of Fair Value of Derivative Liabilities (Details)</t>
        </is>
      </c>
      <c r="C1" s="2" t="inlineStr">
        <is>
          <t>9 Months Ended</t>
        </is>
      </c>
    </row>
    <row r="2">
      <c r="C2" s="2" t="inlineStr">
        <is>
          <t>Sep. 30, 2020$ / sharesshares</t>
        </is>
      </c>
      <c r="D2" s="2" t="inlineStr">
        <is>
          <t>Sep. 30, 2019$ / sharesshares</t>
        </is>
      </c>
    </row>
    <row r="3">
      <c r="A3" s="4" t="inlineStr">
        <is>
          <t>Common stock issuable upon exercise of warrants | shares</t>
        </is>
      </c>
      <c r="C3" s="5" t="n">
        <v>295000</v>
      </c>
      <c r="D3" s="5" t="n">
        <v>1189949</v>
      </c>
    </row>
    <row r="4">
      <c r="A4" s="4" t="inlineStr">
        <is>
          <t>Market Value of Common Stock on Measurement Date [Member]</t>
        </is>
      </c>
    </row>
    <row r="5">
      <c r="A5" s="4" t="inlineStr">
        <is>
          <t>Derivative liability, measurement input, per shares</t>
        </is>
      </c>
      <c r="C5" s="8" t="n">
        <v>1.61</v>
      </c>
      <c r="D5" s="8" t="n">
        <v>1.84</v>
      </c>
    </row>
    <row r="6">
      <c r="A6" s="4" t="inlineStr">
        <is>
          <t>Exercise Price [Member]</t>
        </is>
      </c>
    </row>
    <row r="7">
      <c r="A7" s="4" t="inlineStr">
        <is>
          <t>Derivative liability, measurement input, per shares</t>
        </is>
      </c>
      <c r="C7" s="8" t="n">
        <v>0.43</v>
      </c>
    </row>
    <row r="8">
      <c r="A8" s="4" t="inlineStr">
        <is>
          <t>Exercise Price [Member] | Minimum [Member]</t>
        </is>
      </c>
    </row>
    <row r="9">
      <c r="A9" s="4" t="inlineStr">
        <is>
          <t>Derivative liability, measurement input, per shares</t>
        </is>
      </c>
      <c r="D9" s="9" t="n">
        <v>1.2</v>
      </c>
    </row>
    <row r="10">
      <c r="A10" s="4" t="inlineStr">
        <is>
          <t>Exercise Price [Member] | Maximum [Member]</t>
        </is>
      </c>
    </row>
    <row r="11">
      <c r="A11" s="4" t="inlineStr">
        <is>
          <t>Derivative liability, measurement input, per shares</t>
        </is>
      </c>
      <c r="D11" s="8" t="n">
        <v>2.23</v>
      </c>
    </row>
    <row r="12">
      <c r="A12" s="4" t="inlineStr">
        <is>
          <t>Risk free Interest Rate [Member]</t>
        </is>
      </c>
    </row>
    <row r="13">
      <c r="A13" s="4" t="inlineStr">
        <is>
          <t>Derivative liability, measurement input, percent</t>
        </is>
      </c>
      <c r="B13" s="4" t="inlineStr">
        <is>
          <t>[1]</t>
        </is>
      </c>
      <c r="C13" s="9" t="n">
        <v>0.12</v>
      </c>
    </row>
    <row r="14">
      <c r="A14" s="4" t="inlineStr">
        <is>
          <t>Risk free Interest Rate [Member] | Minimum [Member]</t>
        </is>
      </c>
    </row>
    <row r="15">
      <c r="A15" s="4" t="inlineStr">
        <is>
          <t>Derivative liability, measurement input, percent</t>
        </is>
      </c>
      <c r="B15" s="4" t="inlineStr">
        <is>
          <t>[1]</t>
        </is>
      </c>
      <c r="D15" s="9" t="n">
        <v>1.63</v>
      </c>
    </row>
    <row r="16">
      <c r="A16" s="4" t="inlineStr">
        <is>
          <t>Risk free Interest Rate [Member] | Maximum [Member]</t>
        </is>
      </c>
    </row>
    <row r="17">
      <c r="A17" s="4" t="inlineStr">
        <is>
          <t>Derivative liability, measurement input, percent</t>
        </is>
      </c>
      <c r="B17" s="4" t="inlineStr">
        <is>
          <t>[1]</t>
        </is>
      </c>
      <c r="D17" s="9" t="n">
        <v>1.88</v>
      </c>
    </row>
    <row r="18">
      <c r="A18" s="4" t="inlineStr">
        <is>
          <t>Expected Life in Years [Member]</t>
        </is>
      </c>
    </row>
    <row r="19">
      <c r="A19" s="4" t="inlineStr">
        <is>
          <t>Derivative liability, measurement input term</t>
        </is>
      </c>
      <c r="C19" s="4" t="inlineStr">
        <is>
          <t>1 year 2 months 30 days</t>
        </is>
      </c>
    </row>
    <row r="20">
      <c r="A20" s="4" t="inlineStr">
        <is>
          <t>Expected Life in Years [Member] | Minimum [Member]</t>
        </is>
      </c>
    </row>
    <row r="21">
      <c r="A21" s="4" t="inlineStr">
        <is>
          <t>Derivative liability, measurement input term</t>
        </is>
      </c>
      <c r="D21" s="4" t="inlineStr">
        <is>
          <t>2 months 30 days</t>
        </is>
      </c>
    </row>
    <row r="22">
      <c r="A22" s="4" t="inlineStr">
        <is>
          <t>Expected Life in Years [Member] | Maximum [Member]</t>
        </is>
      </c>
    </row>
    <row r="23">
      <c r="A23" s="4" t="inlineStr">
        <is>
          <t>Derivative liability, measurement input term</t>
        </is>
      </c>
      <c r="D23" s="4" t="inlineStr">
        <is>
          <t>2 years 2 months 30 days</t>
        </is>
      </c>
    </row>
    <row r="24">
      <c r="A24" s="4" t="inlineStr">
        <is>
          <t>Expected Volatility [Member]</t>
        </is>
      </c>
    </row>
    <row r="25">
      <c r="A25" s="4" t="inlineStr">
        <is>
          <t>Derivative liability, measurement input, percent</t>
        </is>
      </c>
      <c r="B25" s="4" t="inlineStr">
        <is>
          <t>[2]</t>
        </is>
      </c>
      <c r="C25" s="9" t="n">
        <v>143.56</v>
      </c>
    </row>
    <row r="26">
      <c r="A26" s="4" t="inlineStr">
        <is>
          <t>Expected Volatility [Member] | Minimum [Member]</t>
        </is>
      </c>
    </row>
    <row r="27">
      <c r="A27" s="4" t="inlineStr">
        <is>
          <t>Derivative liability, measurement input, percent</t>
        </is>
      </c>
      <c r="B27" s="4" t="inlineStr">
        <is>
          <t>[3]</t>
        </is>
      </c>
      <c r="D27" s="9" t="n">
        <v>73.69</v>
      </c>
    </row>
    <row r="28">
      <c r="A28" s="4" t="inlineStr">
        <is>
          <t>Expected Volatility [Member] | Maximum [Member]</t>
        </is>
      </c>
    </row>
    <row r="29">
      <c r="A29" s="4" t="inlineStr">
        <is>
          <t>Derivative liability, measurement input, percent</t>
        </is>
      </c>
      <c r="B29" s="4" t="inlineStr">
        <is>
          <t>[3]</t>
        </is>
      </c>
      <c r="D29" s="9" t="n">
        <v>87.03</v>
      </c>
    </row>
    <row r="30">
      <c r="A30" s="4" t="inlineStr">
        <is>
          <t>Expected Dividend Yields [Member]</t>
        </is>
      </c>
    </row>
    <row r="31">
      <c r="A31" s="4" t="inlineStr">
        <is>
          <t>Derivative liability, measurement input, percent</t>
        </is>
      </c>
      <c r="B31" s="4" t="inlineStr">
        <is>
          <t>[4]</t>
        </is>
      </c>
      <c r="C31" s="5" t="n">
        <v>0</v>
      </c>
      <c r="D31" s="5" t="n">
        <v>0</v>
      </c>
    </row>
    <row r="32"/>
    <row r="33">
      <c r="A33" s="4" t="inlineStr">
        <is>
          <t>[1]</t>
        </is>
      </c>
      <c r="B33" s="4" t="inlineStr">
        <is>
          <t>The risk-free interest rate was determined by management using the applicable Treasury Bill as of the measurement date.</t>
        </is>
      </c>
    </row>
    <row r="34">
      <c r="A34" s="4" t="inlineStr">
        <is>
          <t>[2]</t>
        </is>
      </c>
      <c r="B34" s="4" t="inlineStr">
        <is>
          <t>The expected volatility was determined by calculating the volatility of the Company's common stock.</t>
        </is>
      </c>
    </row>
    <row r="35">
      <c r="A35" s="4" t="inlineStr">
        <is>
          <t>[3]</t>
        </is>
      </c>
      <c r="B35" s="4" t="inlineStr">
        <is>
          <t>The expected volatility was determined by calculating the volatility of the Company's peer common stock.</t>
        </is>
      </c>
    </row>
    <row r="36">
      <c r="A36" s="4" t="inlineStr">
        <is>
          <t>[4]</t>
        </is>
      </c>
      <c r="B36" s="4" t="inlineStr">
        <is>
          <t>The Company does not expect to pay a dividend in the foreseeable future.</t>
        </is>
      </c>
    </row>
  </sheetData>
  <mergeCells count="7">
    <mergeCell ref="A1:B2"/>
    <mergeCell ref="C1:D1"/>
    <mergeCell ref="A32:C32"/>
    <mergeCell ref="B33:C33"/>
    <mergeCell ref="B34:C34"/>
    <mergeCell ref="B35:C35"/>
    <mergeCell ref="B36:C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Liabilities - Schedule of Change in Derivative Liabil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Derivative liabilities, beginning balance</t>
        </is>
      </c>
      <c r="D4" s="6" t="n">
        <v>146604</v>
      </c>
      <c r="E4" s="6" t="n">
        <v>326452</v>
      </c>
    </row>
    <row r="5">
      <c r="A5" s="4" t="inlineStr">
        <is>
          <t>Initial valuation of derivative liabilities upon issuance of warrants</t>
        </is>
      </c>
      <c r="E5" s="5" t="n">
        <v>42585</v>
      </c>
    </row>
    <row r="6">
      <c r="A6" s="4" t="inlineStr">
        <is>
          <t>Change in fair value of derivative liabilities</t>
        </is>
      </c>
      <c r="B6" s="6" t="n">
        <v>193640</v>
      </c>
      <c r="C6" s="6" t="n">
        <v>-1372177</v>
      </c>
      <c r="D6" s="5" t="n">
        <v>239340</v>
      </c>
      <c r="E6" s="5" t="n">
        <v>527058</v>
      </c>
    </row>
    <row r="7">
      <c r="A7" s="4" t="inlineStr">
        <is>
          <t>Derivative liabilities, Ending balance</t>
        </is>
      </c>
      <c r="B7" s="6" t="n">
        <v>385944</v>
      </c>
      <c r="C7" s="6" t="n">
        <v>896095</v>
      </c>
      <c r="D7" s="6" t="n">
        <v>385944</v>
      </c>
      <c r="E7" s="6" t="n">
        <v>89609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53" customWidth="1" min="13" max="13"/>
    <col width="14" customWidth="1" min="14" max="14"/>
    <col width="14" customWidth="1" min="15" max="15"/>
    <col width="14" customWidth="1" min="16" max="16"/>
  </cols>
  <sheetData>
    <row r="1">
      <c r="A1" s="1" t="inlineStr">
        <is>
          <t>Equity (Details Narrative) - USD ($)</t>
        </is>
      </c>
      <c r="B1" s="2" t="inlineStr">
        <is>
          <t>Sep. 25, 2020</t>
        </is>
      </c>
      <c r="C1" s="2" t="inlineStr">
        <is>
          <t>Sep. 24, 2020</t>
        </is>
      </c>
      <c r="D1" s="2" t="inlineStr">
        <is>
          <t>Jul. 31, 2020</t>
        </is>
      </c>
      <c r="E1" s="2" t="inlineStr">
        <is>
          <t>Jun. 24, 2020</t>
        </is>
      </c>
      <c r="F1" s="2" t="inlineStr">
        <is>
          <t>Jun. 11, 2020</t>
        </is>
      </c>
      <c r="G1" s="2" t="inlineStr">
        <is>
          <t>Apr. 17, 2020</t>
        </is>
      </c>
      <c r="H1" s="2" t="inlineStr">
        <is>
          <t>Sep. 30, 2020</t>
        </is>
      </c>
      <c r="I1" s="2" t="inlineStr">
        <is>
          <t>Jun. 30, 2020</t>
        </is>
      </c>
      <c r="J1" s="2" t="inlineStr">
        <is>
          <t>Mar. 31, 2020</t>
        </is>
      </c>
      <c r="K1" s="2" t="inlineStr">
        <is>
          <t>Sep. 30, 2019</t>
        </is>
      </c>
      <c r="L1" s="2" t="inlineStr">
        <is>
          <t>Jun. 30, 2020</t>
        </is>
      </c>
      <c r="M1" s="2" t="inlineStr">
        <is>
          <t>Sep. 30, 2020</t>
        </is>
      </c>
      <c r="N1" s="2" t="inlineStr">
        <is>
          <t>Sep. 30, 2019</t>
        </is>
      </c>
      <c r="O1" s="2" t="inlineStr">
        <is>
          <t>Dec. 31, 2019</t>
        </is>
      </c>
      <c r="P1" s="2" t="inlineStr">
        <is>
          <t>Aug. 05, 2019</t>
        </is>
      </c>
    </row>
    <row r="2">
      <c r="A2" s="4" t="inlineStr">
        <is>
          <t>Preferred stock, shares authorized</t>
        </is>
      </c>
      <c r="H2" s="5" t="n">
        <v>50000000</v>
      </c>
      <c r="M2" s="5" t="n">
        <v>50000000</v>
      </c>
      <c r="O2" s="5" t="n">
        <v>50000000</v>
      </c>
    </row>
    <row r="3">
      <c r="A3" s="4" t="inlineStr">
        <is>
          <t>Preferred stock, par value</t>
        </is>
      </c>
      <c r="H3" s="7" t="n">
        <v>0.0001</v>
      </c>
      <c r="M3" s="7" t="n">
        <v>0.0001</v>
      </c>
      <c r="O3" s="7" t="n">
        <v>0.0001</v>
      </c>
    </row>
    <row r="4">
      <c r="A4" s="4" t="inlineStr">
        <is>
          <t>Net proceeds from issuance of stock</t>
        </is>
      </c>
      <c r="M4" s="6" t="n">
        <v>42718937</v>
      </c>
      <c r="N4" s="4" t="inlineStr">
        <is>
          <t xml:space="preserve"> </t>
        </is>
      </c>
    </row>
    <row r="5">
      <c r="A5" s="4" t="inlineStr">
        <is>
          <t>Gain from settlements of liabilities</t>
        </is>
      </c>
      <c r="H5" s="6" t="n">
        <v>-1718290</v>
      </c>
      <c r="K5" s="4" t="inlineStr">
        <is>
          <t xml:space="preserve"> </t>
        </is>
      </c>
      <c r="M5" s="5" t="n">
        <v>-578707</v>
      </c>
      <c r="N5" s="5" t="n">
        <v>146434</v>
      </c>
    </row>
    <row r="6">
      <c r="A6" s="4" t="inlineStr">
        <is>
          <t>Number of common stock issued, value</t>
        </is>
      </c>
      <c r="H6" s="6" t="n">
        <v>32025000</v>
      </c>
      <c r="K6" s="4" t="inlineStr">
        <is>
          <t xml:space="preserve"> </t>
        </is>
      </c>
      <c r="M6" s="6" t="n">
        <v>42718937</v>
      </c>
    </row>
    <row r="7">
      <c r="A7" s="4" t="inlineStr">
        <is>
          <t>Stemify [Member]</t>
        </is>
      </c>
    </row>
    <row r="8">
      <c r="A8" s="4" t="inlineStr">
        <is>
          <t>Number of common stock issued</t>
        </is>
      </c>
      <c r="G8" s="5" t="n">
        <v>142857</v>
      </c>
    </row>
    <row r="9">
      <c r="A9" s="4" t="inlineStr">
        <is>
          <t>Share price per share</t>
        </is>
      </c>
      <c r="G9" s="8" t="n">
        <v>0.7</v>
      </c>
    </row>
    <row r="10">
      <c r="A10" s="4" t="inlineStr">
        <is>
          <t>Number of common stock issued, value</t>
        </is>
      </c>
      <c r="G10" s="6" t="n">
        <v>100000</v>
      </c>
    </row>
    <row r="11">
      <c r="A11" s="4" t="inlineStr">
        <is>
          <t>Board of Directors [Member]</t>
        </is>
      </c>
    </row>
    <row r="12">
      <c r="A12" s="4" t="inlineStr">
        <is>
          <t>Preferred stock, shares authorized</t>
        </is>
      </c>
      <c r="H12" s="5" t="n">
        <v>46842530</v>
      </c>
      <c r="M12" s="5" t="n">
        <v>46842530</v>
      </c>
    </row>
    <row r="13">
      <c r="A13" s="4" t="inlineStr">
        <is>
          <t>Michael Pope [Member]</t>
        </is>
      </c>
    </row>
    <row r="14">
      <c r="A14" s="4" t="inlineStr">
        <is>
          <t>Number of common stock issued</t>
        </is>
      </c>
      <c r="L14" s="5" t="n">
        <v>52241</v>
      </c>
      <c r="M14" s="5" t="n">
        <v>46621</v>
      </c>
    </row>
    <row r="15">
      <c r="A15" s="4" t="inlineStr">
        <is>
          <t>Series A Preferred Stock [Member]</t>
        </is>
      </c>
    </row>
    <row r="16">
      <c r="A16" s="4" t="inlineStr">
        <is>
          <t>Preferred stock, shares authorized</t>
        </is>
      </c>
      <c r="O16" s="5" t="n">
        <v>250000</v>
      </c>
    </row>
    <row r="17">
      <c r="A17" s="4" t="inlineStr">
        <is>
          <t>Preferred voting shares</t>
        </is>
      </c>
      <c r="M17" s="4" t="inlineStr">
        <is>
          <t xml:space="preserve">250,000 shares of non-voting </t>
        </is>
      </c>
    </row>
    <row r="18">
      <c r="A18" s="4" t="inlineStr">
        <is>
          <t>Preferred stock, par value</t>
        </is>
      </c>
      <c r="H18" s="7" t="n">
        <v>0.0001</v>
      </c>
      <c r="M18" s="7" t="n">
        <v>0.0001</v>
      </c>
      <c r="O18" s="7" t="n">
        <v>0.0001</v>
      </c>
    </row>
    <row r="19">
      <c r="A19" s="4" t="inlineStr">
        <is>
          <t>Number of shares issued for acquisition</t>
        </is>
      </c>
      <c r="M19" s="4" t="inlineStr">
        <is>
          <t xml:space="preserve"> </t>
        </is>
      </c>
    </row>
    <row r="20">
      <c r="A20" s="4" t="inlineStr">
        <is>
          <t>Number of shares issued for acquisition, value</t>
        </is>
      </c>
      <c r="M20" s="4" t="inlineStr">
        <is>
          <t xml:space="preserve"> </t>
        </is>
      </c>
    </row>
    <row r="21">
      <c r="A21" s="4" t="inlineStr">
        <is>
          <t>Series A Preferred Stock [Member] | Genesis [Member]</t>
        </is>
      </c>
    </row>
    <row r="22">
      <c r="A22" s="4" t="inlineStr">
        <is>
          <t>Number of shares issued for acquisition</t>
        </is>
      </c>
      <c r="M22" s="5" t="n">
        <v>250000</v>
      </c>
    </row>
    <row r="23">
      <c r="A23" s="4" t="inlineStr">
        <is>
          <t>Converted shares</t>
        </is>
      </c>
      <c r="H23" s="5" t="n">
        <v>398406</v>
      </c>
      <c r="M23" s="5" t="n">
        <v>398406</v>
      </c>
    </row>
    <row r="24">
      <c r="A24" s="4" t="inlineStr">
        <is>
          <t>Series B Preferred Stock [Member]</t>
        </is>
      </c>
    </row>
    <row r="25">
      <c r="A25" s="4" t="inlineStr">
        <is>
          <t>Preferred voting shares</t>
        </is>
      </c>
      <c r="M25" s="4" t="inlineStr">
        <is>
          <t xml:space="preserve">1,586,620 shares of voting </t>
        </is>
      </c>
    </row>
    <row r="26">
      <c r="A26" s="4" t="inlineStr">
        <is>
          <t>Preferred stock, par value</t>
        </is>
      </c>
      <c r="H26" s="7" t="n">
        <v>0.0001</v>
      </c>
      <c r="M26" s="7" t="n">
        <v>0.0001</v>
      </c>
    </row>
    <row r="27">
      <c r="A27" s="4" t="inlineStr">
        <is>
          <t>Series B Preferred Stock [Member] | Sahara Presentation Systems PLC [Member]</t>
        </is>
      </c>
    </row>
    <row r="28">
      <c r="A28" s="4" t="inlineStr">
        <is>
          <t>Number of shares issued for acquisition</t>
        </is>
      </c>
      <c r="B28" s="5" t="n">
        <v>1586620</v>
      </c>
      <c r="C28" s="5" t="n">
        <v>1586620</v>
      </c>
    </row>
    <row r="29">
      <c r="A29" s="4" t="inlineStr">
        <is>
          <t>Stated and liquidation value</t>
        </is>
      </c>
      <c r="B29" s="6" t="n">
        <v>10</v>
      </c>
    </row>
    <row r="30">
      <c r="A30" s="4" t="inlineStr">
        <is>
          <t>Dividend rate percentage</t>
        </is>
      </c>
      <c r="B30" s="4" t="inlineStr">
        <is>
          <t>8.00%</t>
        </is>
      </c>
    </row>
    <row r="31">
      <c r="A31" s="4" t="inlineStr">
        <is>
          <t>Conversion of stock, conversion price</t>
        </is>
      </c>
      <c r="B31" s="8" t="n">
        <v>1.66</v>
      </c>
    </row>
    <row r="32">
      <c r="A32" s="4" t="inlineStr">
        <is>
          <t>Number of shares issued for acquisition, value</t>
        </is>
      </c>
      <c r="B32" s="6" t="n">
        <v>18200000</v>
      </c>
      <c r="C32" s="6" t="n">
        <v>18200000</v>
      </c>
    </row>
    <row r="33">
      <c r="A33" s="4" t="inlineStr">
        <is>
          <t>Series C Preferred Stock [Member]</t>
        </is>
      </c>
    </row>
    <row r="34">
      <c r="A34" s="4" t="inlineStr">
        <is>
          <t>Preferred voting shares</t>
        </is>
      </c>
      <c r="M34" s="4" t="inlineStr">
        <is>
          <t>1,320,850 shares of voting</t>
        </is>
      </c>
    </row>
    <row r="35">
      <c r="A35" s="4" t="inlineStr">
        <is>
          <t>Preferred stock, par value</t>
        </is>
      </c>
      <c r="H35" s="7" t="n">
        <v>0.0001</v>
      </c>
      <c r="M35" s="7" t="n">
        <v>0.0001</v>
      </c>
    </row>
    <row r="36">
      <c r="A36" s="4" t="inlineStr">
        <is>
          <t>Series C Preferred Stock [Member] | Sahara Presentation Systems PLC [Member]</t>
        </is>
      </c>
    </row>
    <row r="37">
      <c r="A37" s="4" t="inlineStr">
        <is>
          <t>Number of shares issued for acquisition</t>
        </is>
      </c>
      <c r="B37" s="5" t="n">
        <v>1320850</v>
      </c>
      <c r="C37" s="5" t="n">
        <v>1320850</v>
      </c>
    </row>
    <row r="38">
      <c r="A38" s="4" t="inlineStr">
        <is>
          <t>Stated and liquidation value</t>
        </is>
      </c>
      <c r="B38" s="6" t="n">
        <v>10</v>
      </c>
    </row>
    <row r="39">
      <c r="A39" s="4" t="inlineStr">
        <is>
          <t>Number of shares issued for acquisition, value</t>
        </is>
      </c>
      <c r="B39" s="6" t="n">
        <v>10700000</v>
      </c>
      <c r="C39" s="6" t="n">
        <v>11100000</v>
      </c>
    </row>
    <row r="40">
      <c r="A40" s="4" t="inlineStr">
        <is>
          <t>Intrinsic value of shares</t>
        </is>
      </c>
      <c r="B40" s="6" t="n">
        <v>400000</v>
      </c>
    </row>
    <row r="41">
      <c r="A41" s="4" t="inlineStr">
        <is>
          <t>Class A Common Stock [Member] | Sahara Presentation Systems PLC [Member]</t>
        </is>
      </c>
    </row>
    <row r="42">
      <c r="A42" s="4" t="inlineStr">
        <is>
          <t>Conversion of stock, description</t>
        </is>
      </c>
      <c r="B42" s="4" t="inlineStr">
        <is>
          <t>To the extent not previously converted into the Company's Class A common stock, the outstanding shares of Series B Preferred Stock shall be redeemable at the option of the Holders at any time or from time to time commencing on January 1, 2024, upon thirty (30) days prior written notice to the Holders, for a redemption price, payable in cash, equal to sum of (a) Ten ($10.00) multiplied by the number of shares of Series B Preferred Stock being redeemed (the "Redeemed Shares"), plus (b) all accrued and unpaid dividends, if any, on such Redeemed Shares. The Series C Preferred Stock is also subject to redemption on the same terms commencing January 1, 2026.</t>
        </is>
      </c>
    </row>
    <row r="43">
      <c r="A43" s="4" t="inlineStr">
        <is>
          <t>Preferred Stock [Member]</t>
        </is>
      </c>
    </row>
    <row r="44">
      <c r="A44" s="4" t="inlineStr">
        <is>
          <t>Converted shares</t>
        </is>
      </c>
      <c r="P44" s="5" t="n">
        <v>82028</v>
      </c>
    </row>
    <row r="45">
      <c r="A45" s="4" t="inlineStr">
        <is>
          <t>Class A Common Stock and Additional Paid-in Capital [Member]</t>
        </is>
      </c>
    </row>
    <row r="46">
      <c r="A46" s="4" t="inlineStr">
        <is>
          <t>Converted shares</t>
        </is>
      </c>
      <c r="P46" s="5" t="n">
        <v>130721</v>
      </c>
    </row>
    <row r="47">
      <c r="A47" s="4" t="inlineStr">
        <is>
          <t>Number of common stock issued</t>
        </is>
      </c>
      <c r="D47" s="5" t="n">
        <v>17250000</v>
      </c>
    </row>
    <row r="48">
      <c r="A48" s="4" t="inlineStr">
        <is>
          <t>Share price per share</t>
        </is>
      </c>
      <c r="D48" s="6" t="n">
        <v>2</v>
      </c>
    </row>
    <row r="49">
      <c r="A49" s="4" t="inlineStr">
        <is>
          <t>Gross proceeds from issuance of stock</t>
        </is>
      </c>
      <c r="D49" s="6" t="n">
        <v>34500000</v>
      </c>
    </row>
    <row r="50">
      <c r="A50" s="4" t="inlineStr">
        <is>
          <t>Net proceeds from issuance of stock</t>
        </is>
      </c>
      <c r="D50" s="5" t="n">
        <v>32025000</v>
      </c>
    </row>
    <row r="51">
      <c r="A51" s="4" t="inlineStr">
        <is>
          <t>Underwriting discounts and offering expenses</t>
        </is>
      </c>
      <c r="D51" s="6" t="n">
        <v>2475000</v>
      </c>
    </row>
    <row r="52">
      <c r="A52" s="4" t="inlineStr">
        <is>
          <t>Number of common stock issued, value</t>
        </is>
      </c>
      <c r="H52" s="6" t="n">
        <v>32025000</v>
      </c>
      <c r="K52" s="4" t="inlineStr">
        <is>
          <t xml:space="preserve"> </t>
        </is>
      </c>
      <c r="M52" s="6" t="n">
        <v>42718937</v>
      </c>
      <c r="N52" s="4" t="inlineStr">
        <is>
          <t xml:space="preserve"> </t>
        </is>
      </c>
    </row>
    <row r="53">
      <c r="A53" s="4" t="inlineStr">
        <is>
          <t>Class A Voting Common Stock [Member]</t>
        </is>
      </c>
    </row>
    <row r="54">
      <c r="A54" s="4" t="inlineStr">
        <is>
          <t>Common stock voting right</t>
        </is>
      </c>
      <c r="M54" s="4" t="inlineStr">
        <is>
          <t>150,000,000 shares of Class A voting common stock</t>
        </is>
      </c>
    </row>
    <row r="55">
      <c r="A55" s="4" t="inlineStr">
        <is>
          <t>Class B Non Voting Common Stock [Member]</t>
        </is>
      </c>
    </row>
    <row r="56">
      <c r="A56" s="4" t="inlineStr">
        <is>
          <t>Common stock voting right</t>
        </is>
      </c>
      <c r="M56" s="4" t="inlineStr">
        <is>
          <t>50,000,000 shares of Class B non-voting common stock</t>
        </is>
      </c>
    </row>
    <row r="57">
      <c r="A57" s="4" t="inlineStr">
        <is>
          <t>Class A Common Stock [Member]</t>
        </is>
      </c>
    </row>
    <row r="58">
      <c r="A58" s="4" t="inlineStr">
        <is>
          <t>Common stock, shares issued</t>
        </is>
      </c>
      <c r="H58" s="5" t="n">
        <v>50871711</v>
      </c>
      <c r="M58" s="5" t="n">
        <v>50871711</v>
      </c>
      <c r="O58" s="5" t="n">
        <v>11698697</v>
      </c>
    </row>
    <row r="59">
      <c r="A59" s="4" t="inlineStr">
        <is>
          <t>Common stock, shares outstanding</t>
        </is>
      </c>
      <c r="H59" s="5" t="n">
        <v>50871711</v>
      </c>
      <c r="M59" s="5" t="n">
        <v>50871711</v>
      </c>
      <c r="O59" s="5" t="n">
        <v>11698697</v>
      </c>
    </row>
    <row r="60">
      <c r="A60" s="4" t="inlineStr">
        <is>
          <t>Number of shares issued for service</t>
        </is>
      </c>
      <c r="J60" s="5" t="n">
        <v>7111</v>
      </c>
    </row>
    <row r="61">
      <c r="A61" s="4" t="inlineStr">
        <is>
          <t>Number of shares issued for service, value</t>
        </is>
      </c>
      <c r="J61" s="6" t="n">
        <v>8000</v>
      </c>
    </row>
    <row r="62">
      <c r="A62" s="4" t="inlineStr">
        <is>
          <t>Class A Common Stock [Member] | Notes Payable [Member] | Lind [Member]</t>
        </is>
      </c>
    </row>
    <row r="63">
      <c r="A63" s="4" t="inlineStr">
        <is>
          <t>Debt converted into shares</t>
        </is>
      </c>
      <c r="H63" s="5" t="n">
        <v>1407364</v>
      </c>
      <c r="I63" s="5" t="n">
        <v>1552567</v>
      </c>
      <c r="J63" s="5" t="n">
        <v>787489</v>
      </c>
    </row>
    <row r="64">
      <c r="A64" s="4" t="inlineStr">
        <is>
          <t>Debt converted into shares, value</t>
        </is>
      </c>
      <c r="H64" s="6" t="n">
        <v>4033869</v>
      </c>
      <c r="I64" s="6" t="n">
        <v>1158854</v>
      </c>
      <c r="J64" s="6" t="n">
        <v>1133515</v>
      </c>
    </row>
    <row r="65">
      <c r="A65" s="4" t="inlineStr">
        <is>
          <t>Class A Common Stock [Member] | Convertible Debt [Member] | Lind [Member]</t>
        </is>
      </c>
    </row>
    <row r="66">
      <c r="A66" s="4" t="inlineStr">
        <is>
          <t>Debt converted into shares</t>
        </is>
      </c>
      <c r="H66" s="5" t="n">
        <v>310399</v>
      </c>
      <c r="I66" s="5" t="n">
        <v>35910</v>
      </c>
      <c r="J66" s="5" t="n">
        <v>44557</v>
      </c>
    </row>
    <row r="67">
      <c r="A67" s="4" t="inlineStr">
        <is>
          <t>Debt converted into shares, value</t>
        </is>
      </c>
      <c r="H67" s="6" t="n">
        <v>437663</v>
      </c>
      <c r="I67" s="6" t="n">
        <v>30358</v>
      </c>
      <c r="J67" s="6" t="n">
        <v>49013</v>
      </c>
    </row>
    <row r="68">
      <c r="A68" s="4" t="inlineStr">
        <is>
          <t>Class A Common Stock [Member] | Accounts Payable [Member] | Everest Display, Inc [Member]</t>
        </is>
      </c>
    </row>
    <row r="69">
      <c r="A69" s="4" t="inlineStr">
        <is>
          <t>Debt converted into shares</t>
        </is>
      </c>
      <c r="I69" s="5" t="n">
        <v>869565</v>
      </c>
      <c r="J69" s="5" t="n">
        <v>1333333</v>
      </c>
    </row>
    <row r="70">
      <c r="A70" s="4" t="inlineStr">
        <is>
          <t>Debt converted into shares, value</t>
        </is>
      </c>
      <c r="I70" s="6" t="n">
        <v>702608</v>
      </c>
      <c r="J70" s="6" t="n">
        <v>566667</v>
      </c>
    </row>
    <row r="71">
      <c r="A71" s="4" t="inlineStr">
        <is>
          <t>Accounts Payable</t>
        </is>
      </c>
      <c r="I71" s="5" t="n">
        <v>1000000</v>
      </c>
      <c r="J71" s="5" t="n">
        <v>2000000</v>
      </c>
      <c r="L71" s="6" t="n">
        <v>1000000</v>
      </c>
    </row>
    <row r="72">
      <c r="A72" s="4" t="inlineStr">
        <is>
          <t>Gain from settlements of liabilities</t>
        </is>
      </c>
      <c r="I72" s="6" t="n">
        <v>297392</v>
      </c>
      <c r="J72" s="6" t="n">
        <v>1433333</v>
      </c>
    </row>
    <row r="73">
      <c r="A73" s="4" t="inlineStr">
        <is>
          <t>Class B Common Stock [Member]</t>
        </is>
      </c>
    </row>
    <row r="74">
      <c r="A74" s="4" t="inlineStr">
        <is>
          <t>Common stock, shares outstanding</t>
        </is>
      </c>
      <c r="H74" s="4" t="inlineStr">
        <is>
          <t xml:space="preserve"> </t>
        </is>
      </c>
      <c r="M74" s="4" t="inlineStr">
        <is>
          <t xml:space="preserve"> </t>
        </is>
      </c>
      <c r="O74" s="4" t="inlineStr">
        <is>
          <t xml:space="preserve"> </t>
        </is>
      </c>
    </row>
    <row r="75">
      <c r="A75" s="4" t="inlineStr">
        <is>
          <t>Number of common stock issued</t>
        </is>
      </c>
      <c r="E75" s="5" t="n">
        <v>1999667</v>
      </c>
      <c r="F75" s="5" t="n">
        <v>13333333</v>
      </c>
    </row>
    <row r="76">
      <c r="A76" s="4" t="inlineStr">
        <is>
          <t>Share price per share</t>
        </is>
      </c>
      <c r="E76" s="8" t="n">
        <v>0.75</v>
      </c>
      <c r="F76" s="8" t="n">
        <v>0.75</v>
      </c>
    </row>
    <row r="77">
      <c r="A77" s="4" t="inlineStr">
        <is>
          <t>Gross proceeds from issuance of stock</t>
        </is>
      </c>
      <c r="F77" s="6" t="n">
        <v>11499750</v>
      </c>
    </row>
    <row r="78">
      <c r="A78" s="4" t="inlineStr">
        <is>
          <t>Net proceeds from issuance of stock</t>
        </is>
      </c>
      <c r="F78" s="5" t="n">
        <v>10593937</v>
      </c>
    </row>
    <row r="79">
      <c r="A79" s="4" t="inlineStr">
        <is>
          <t>Underwriting discounts and offering expenses</t>
        </is>
      </c>
      <c r="F79" s="6" t="n">
        <v>9058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 Compensation (Details Narrative) - USD ($)</t>
        </is>
      </c>
      <c r="B1" s="2" t="inlineStr">
        <is>
          <t>Sep. 25, 2020</t>
        </is>
      </c>
      <c r="C1" s="2" t="inlineStr">
        <is>
          <t>Sep. 18, 2020</t>
        </is>
      </c>
      <c r="D1" s="2" t="inlineStr">
        <is>
          <t>Sep. 17, 2020</t>
        </is>
      </c>
      <c r="E1" s="2" t="inlineStr">
        <is>
          <t>Jun. 30, 2020</t>
        </is>
      </c>
      <c r="F1" s="2" t="inlineStr">
        <is>
          <t>Apr. 20, 2020</t>
        </is>
      </c>
      <c r="G1" s="2" t="inlineStr">
        <is>
          <t>Apr. 15, 2020</t>
        </is>
      </c>
      <c r="H1" s="2" t="inlineStr">
        <is>
          <t>Mar. 20, 2020</t>
        </is>
      </c>
      <c r="I1" s="2" t="inlineStr">
        <is>
          <t>Jan. 13, 2020</t>
        </is>
      </c>
      <c r="J1" s="2" t="inlineStr">
        <is>
          <t>Jan. 02, 2020</t>
        </is>
      </c>
      <c r="K1" s="2" t="inlineStr">
        <is>
          <t>Sep. 30, 2020</t>
        </is>
      </c>
    </row>
    <row r="2">
      <c r="A2" s="4" t="inlineStr">
        <is>
          <t>Number of shares reserved for future issuance</t>
        </is>
      </c>
      <c r="K2" s="5" t="n">
        <v>6390438</v>
      </c>
    </row>
    <row r="3">
      <c r="A3" s="4" t="inlineStr">
        <is>
          <t>Options intrinsic value</t>
        </is>
      </c>
      <c r="K3" s="6" t="n">
        <v>3000000</v>
      </c>
    </row>
    <row r="4">
      <c r="A4" s="4" t="inlineStr">
        <is>
          <t>Number of stock options issued during period</t>
        </is>
      </c>
      <c r="K4" s="5" t="n">
        <v>2936000</v>
      </c>
    </row>
    <row r="5">
      <c r="A5" s="4" t="inlineStr">
        <is>
          <t>Option exercise price per share</t>
        </is>
      </c>
      <c r="K5" s="8" t="n">
        <v>0.76</v>
      </c>
    </row>
    <row r="6">
      <c r="A6" s="4" t="inlineStr">
        <is>
          <t>Unrecognized compensation expense</t>
        </is>
      </c>
      <c r="K6" s="6" t="n">
        <v>6600000</v>
      </c>
    </row>
    <row r="7">
      <c r="A7" s="4" t="inlineStr">
        <is>
          <t>Remaining Three Months of 2020 [Member]</t>
        </is>
      </c>
    </row>
    <row r="8">
      <c r="A8" s="4" t="inlineStr">
        <is>
          <t>Unrecognized compensation expense</t>
        </is>
      </c>
      <c r="K8" s="6" t="n">
        <v>600000</v>
      </c>
    </row>
    <row r="9">
      <c r="A9" s="4" t="inlineStr">
        <is>
          <t>Restricted Stock Units [Member]</t>
        </is>
      </c>
    </row>
    <row r="10">
      <c r="A10" s="4" t="inlineStr">
        <is>
          <t>Option vested years</t>
        </is>
      </c>
      <c r="K10" s="4" t="inlineStr">
        <is>
          <t>4 years</t>
        </is>
      </c>
    </row>
    <row r="11">
      <c r="A11" s="4" t="inlineStr">
        <is>
          <t>Minimum [Member]</t>
        </is>
      </c>
    </row>
    <row r="12">
      <c r="A12" s="4" t="inlineStr">
        <is>
          <t>Discount rate</t>
        </is>
      </c>
      <c r="K12" s="4" t="inlineStr">
        <is>
          <t>0.29%</t>
        </is>
      </c>
    </row>
    <row r="13">
      <c r="A13" s="4" t="inlineStr">
        <is>
          <t>Expected life</t>
        </is>
      </c>
      <c r="K13" s="4" t="inlineStr">
        <is>
          <t>3 years</t>
        </is>
      </c>
    </row>
    <row r="14">
      <c r="A14" s="4" t="inlineStr">
        <is>
          <t>Expected volatility</t>
        </is>
      </c>
      <c r="K14" s="4" t="inlineStr">
        <is>
          <t>136.00%</t>
        </is>
      </c>
    </row>
    <row r="15">
      <c r="A15" s="4" t="inlineStr">
        <is>
          <t>Maximum [Member]</t>
        </is>
      </c>
    </row>
    <row r="16">
      <c r="A16" s="4" t="inlineStr">
        <is>
          <t>Discount rate</t>
        </is>
      </c>
      <c r="K16" s="4" t="inlineStr">
        <is>
          <t>1.61%</t>
        </is>
      </c>
    </row>
    <row r="17">
      <c r="A17" s="4" t="inlineStr">
        <is>
          <t>Expected life</t>
        </is>
      </c>
      <c r="K17" s="4" t="inlineStr">
        <is>
          <t>4 years</t>
        </is>
      </c>
    </row>
    <row r="18">
      <c r="A18" s="4" t="inlineStr">
        <is>
          <t>Expected volatility</t>
        </is>
      </c>
      <c r="K18" s="4" t="inlineStr">
        <is>
          <t>148.00%</t>
        </is>
      </c>
    </row>
    <row r="19">
      <c r="A19" s="4" t="inlineStr">
        <is>
          <t>Michael Pope [Member] | Restricted Stock Units [Member]</t>
        </is>
      </c>
    </row>
    <row r="20">
      <c r="A20" s="4" t="inlineStr">
        <is>
          <t>Option vested years</t>
        </is>
      </c>
      <c r="H20" s="4" t="inlineStr">
        <is>
          <t>1 year</t>
        </is>
      </c>
    </row>
    <row r="21">
      <c r="A21" s="4" t="inlineStr">
        <is>
          <t>Number of stock options issued during period</t>
        </is>
      </c>
      <c r="H21" s="5" t="n">
        <v>186484</v>
      </c>
    </row>
    <row r="22">
      <c r="A22" s="4" t="inlineStr">
        <is>
          <t>Fair value of stock options</t>
        </is>
      </c>
      <c r="H22" s="6" t="n">
        <v>76458</v>
      </c>
    </row>
    <row r="23">
      <c r="A23" s="4" t="inlineStr">
        <is>
          <t>New Board Members [Member] | Restricted Stock Units [Member]</t>
        </is>
      </c>
    </row>
    <row r="24">
      <c r="A24" s="4" t="inlineStr">
        <is>
          <t>Option vested years</t>
        </is>
      </c>
      <c r="E24" s="4" t="inlineStr">
        <is>
          <t>1 year</t>
        </is>
      </c>
    </row>
    <row r="25">
      <c r="A25" s="4" t="inlineStr">
        <is>
          <t>Number of stock options issued during period</t>
        </is>
      </c>
      <c r="E25" s="5" t="n">
        <v>108696</v>
      </c>
    </row>
    <row r="26">
      <c r="A26" s="4" t="inlineStr">
        <is>
          <t>Fair value of stock options</t>
        </is>
      </c>
      <c r="E26" s="6" t="n">
        <v>100000</v>
      </c>
    </row>
    <row r="27">
      <c r="A27" s="4" t="inlineStr">
        <is>
          <t>New Employee [Member] | Restricted Stock Units [Member]</t>
        </is>
      </c>
    </row>
    <row r="28">
      <c r="A28" s="4" t="inlineStr">
        <is>
          <t>Option vested years</t>
        </is>
      </c>
      <c r="C28" s="4" t="inlineStr">
        <is>
          <t>4 years</t>
        </is>
      </c>
    </row>
    <row r="29">
      <c r="A29" s="4" t="inlineStr">
        <is>
          <t>Number of stock options issued during period</t>
        </is>
      </c>
      <c r="C29" s="5" t="n">
        <v>34483</v>
      </c>
    </row>
    <row r="30">
      <c r="A30" s="4" t="inlineStr">
        <is>
          <t>Fair value of stock options</t>
        </is>
      </c>
      <c r="C30" s="6" t="n">
        <v>50000</v>
      </c>
    </row>
    <row r="31">
      <c r="A31" s="4" t="inlineStr">
        <is>
          <t>New Employee [Member] | Restricted Stock Units [Member] | Sahara Presentation Systems PLC [Member]</t>
        </is>
      </c>
    </row>
    <row r="32">
      <c r="A32" s="4" t="inlineStr">
        <is>
          <t>Option vested years</t>
        </is>
      </c>
      <c r="B32" s="4" t="inlineStr">
        <is>
          <t>4 years</t>
        </is>
      </c>
    </row>
    <row r="33">
      <c r="A33" s="4" t="inlineStr">
        <is>
          <t>Number of stock options issued during period</t>
        </is>
      </c>
      <c r="B33" s="5" t="n">
        <v>2725400</v>
      </c>
    </row>
    <row r="34">
      <c r="A34" s="4" t="inlineStr">
        <is>
          <t>Fair value of stock options</t>
        </is>
      </c>
      <c r="B34" s="6" t="n">
        <v>4524164</v>
      </c>
    </row>
    <row r="35">
      <c r="A35" s="4" t="inlineStr">
        <is>
          <t>Stock Options [Member]</t>
        </is>
      </c>
    </row>
    <row r="36">
      <c r="A36" s="4" t="inlineStr">
        <is>
          <t>Option vested years</t>
        </is>
      </c>
      <c r="D36" s="4" t="inlineStr">
        <is>
          <t>4 years</t>
        </is>
      </c>
      <c r="F36" s="4" t="inlineStr">
        <is>
          <t>4 years</t>
        </is>
      </c>
      <c r="G36" s="4" t="inlineStr">
        <is>
          <t>4 years</t>
        </is>
      </c>
      <c r="I36" s="4" t="inlineStr">
        <is>
          <t>1 year</t>
        </is>
      </c>
      <c r="J36" s="4" t="inlineStr">
        <is>
          <t>1 year</t>
        </is>
      </c>
      <c r="K36" s="4" t="inlineStr">
        <is>
          <t>4 years</t>
        </is>
      </c>
    </row>
    <row r="37">
      <c r="A37" s="4" t="inlineStr">
        <is>
          <t>Option expiration term</t>
        </is>
      </c>
      <c r="D37" s="4" t="inlineStr">
        <is>
          <t>10 years</t>
        </is>
      </c>
      <c r="F37" s="4" t="inlineStr">
        <is>
          <t>5 years</t>
        </is>
      </c>
      <c r="G37" s="4" t="inlineStr">
        <is>
          <t>5 years</t>
        </is>
      </c>
      <c r="I37" s="4" t="inlineStr">
        <is>
          <t>5 years</t>
        </is>
      </c>
      <c r="J37" s="4" t="inlineStr">
        <is>
          <t>5 years</t>
        </is>
      </c>
      <c r="K37" s="4" t="inlineStr">
        <is>
          <t>5 years</t>
        </is>
      </c>
    </row>
    <row r="38">
      <c r="A38" s="4" t="inlineStr">
        <is>
          <t>Number of stock options issued during period</t>
        </is>
      </c>
      <c r="D38" s="5" t="n">
        <v>16000</v>
      </c>
      <c r="F38" s="5" t="n">
        <v>20000</v>
      </c>
      <c r="G38" s="5" t="n">
        <v>2550000</v>
      </c>
      <c r="I38" s="5" t="n">
        <v>50000</v>
      </c>
      <c r="J38" s="5" t="n">
        <v>300000</v>
      </c>
    </row>
    <row r="39">
      <c r="A39" s="4" t="inlineStr">
        <is>
          <t>Option exercise price per share</t>
        </is>
      </c>
      <c r="D39" s="8" t="n">
        <v>1.46</v>
      </c>
      <c r="F39" s="8" t="n">
        <v>0.67</v>
      </c>
      <c r="G39" s="8" t="n">
        <v>0.7</v>
      </c>
      <c r="I39" s="8" t="n">
        <v>1.2</v>
      </c>
      <c r="J39" s="8" t="n">
        <v>1.3</v>
      </c>
    </row>
    <row r="40">
      <c r="A40" s="4" t="inlineStr">
        <is>
          <t>Fair value of stock options</t>
        </is>
      </c>
      <c r="D40" s="6" t="n">
        <v>20135</v>
      </c>
      <c r="F40" s="6" t="n">
        <v>11264</v>
      </c>
      <c r="G40" s="6" t="n">
        <v>1503645</v>
      </c>
      <c r="I40" s="6" t="n">
        <v>46700</v>
      </c>
      <c r="J40" s="6" t="n">
        <v>268512</v>
      </c>
    </row>
    <row r="41">
      <c r="A41" s="4" t="inlineStr">
        <is>
          <t>Stock Options [Member] | President [Member]</t>
        </is>
      </c>
    </row>
    <row r="42">
      <c r="A42" s="4" t="inlineStr">
        <is>
          <t>Number of stock options issued during period</t>
        </is>
      </c>
      <c r="J42" s="5" t="n">
        <v>100000</v>
      </c>
    </row>
    <row r="43">
      <c r="A43" s="4" t="inlineStr">
        <is>
          <t>Stock Options [Member] | Chief Executive Officer [Member]</t>
        </is>
      </c>
    </row>
    <row r="44">
      <c r="A44" s="4" t="inlineStr">
        <is>
          <t>Number of stock options issued during period</t>
        </is>
      </c>
      <c r="J44" s="5" t="n">
        <v>100000</v>
      </c>
    </row>
    <row r="45">
      <c r="A45" s="4" t="inlineStr">
        <is>
          <t>Stock Options [Member] | Chief Operating Officer [Member]</t>
        </is>
      </c>
    </row>
    <row r="46">
      <c r="A46" s="4" t="inlineStr">
        <is>
          <t>Number of stock options issued during period</t>
        </is>
      </c>
      <c r="J46" s="5" t="n">
        <v>100000</v>
      </c>
    </row>
    <row r="47">
      <c r="A47" s="4" t="inlineStr">
        <is>
          <t>Directors Officers Key Employees Consultants [Member]</t>
        </is>
      </c>
    </row>
    <row r="48">
      <c r="A48" s="4" t="inlineStr">
        <is>
          <t>Share based compensation stock option available for grant</t>
        </is>
      </c>
      <c r="K48" s="5" t="n">
        <v>2690438</v>
      </c>
    </row>
    <row r="49">
      <c r="A49" s="4" t="inlineStr">
        <is>
          <t>Directors, Officers and Employees [Member] | Equity Incentive Plan [Member]</t>
        </is>
      </c>
    </row>
    <row r="50">
      <c r="A50" s="4" t="inlineStr">
        <is>
          <t>Share based compensation stock option available for grant</t>
        </is>
      </c>
      <c r="G50" s="5" t="n">
        <v>3700000</v>
      </c>
    </row>
    <row r="51">
      <c r="A51" s="4" t="inlineStr">
        <is>
          <t>Ryan Legudi [Member] | Warrants [Member]</t>
        </is>
      </c>
    </row>
    <row r="52">
      <c r="A52" s="4" t="inlineStr">
        <is>
          <t>Option vested years</t>
        </is>
      </c>
      <c r="F52" s="4" t="inlineStr">
        <is>
          <t>4 years</t>
        </is>
      </c>
    </row>
    <row r="53">
      <c r="A53" s="4" t="inlineStr">
        <is>
          <t>Option expiration term</t>
        </is>
      </c>
      <c r="F53" s="4" t="inlineStr">
        <is>
          <t>5 years</t>
        </is>
      </c>
    </row>
    <row r="54">
      <c r="A54" s="4" t="inlineStr">
        <is>
          <t>Number of stock options issued during period</t>
        </is>
      </c>
      <c r="F54" s="5" t="n">
        <v>20000</v>
      </c>
    </row>
    <row r="55">
      <c r="A55" s="4" t="inlineStr">
        <is>
          <t>Option exercise price per share</t>
        </is>
      </c>
      <c r="F55" s="8" t="n">
        <v>0.7</v>
      </c>
    </row>
    <row r="56">
      <c r="A56" s="4" t="inlineStr">
        <is>
          <t>Fair value of stock options</t>
        </is>
      </c>
      <c r="F56" s="6" t="n">
        <v>164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0" customWidth="1" min="2" max="2"/>
  </cols>
  <sheetData>
    <row r="1">
      <c r="A1" s="1" t="inlineStr">
        <is>
          <t>Stock Compensation - Schedule of Stock Option Activities (Details)</t>
        </is>
      </c>
      <c r="B1" s="2" t="inlineStr">
        <is>
          <t>9 Months Ended</t>
        </is>
      </c>
    </row>
    <row r="2">
      <c r="B2" s="2" t="inlineStr">
        <is>
          <t>Sep. 30, 2020$ / sharesshares</t>
        </is>
      </c>
    </row>
    <row r="3">
      <c r="A3" s="3" t="inlineStr">
        <is>
          <t>Share-based Payment Arrangement [Abstract]</t>
        </is>
      </c>
    </row>
    <row r="4">
      <c r="A4" s="4" t="inlineStr">
        <is>
          <t>Number of Units, Outstanding, Beginning balance | shares</t>
        </is>
      </c>
      <c r="B4" s="5" t="n">
        <v>2384688</v>
      </c>
    </row>
    <row r="5">
      <c r="A5" s="4" t="inlineStr">
        <is>
          <t>Number of Units, Granted | shares</t>
        </is>
      </c>
      <c r="B5" s="5" t="n">
        <v>2936000</v>
      </c>
    </row>
    <row r="6">
      <c r="A6" s="4" t="inlineStr">
        <is>
          <t>Number of Units, Cancelled | shares</t>
        </is>
      </c>
      <c r="B6" s="5" t="n">
        <v>-463802</v>
      </c>
    </row>
    <row r="7">
      <c r="A7" s="4" t="inlineStr">
        <is>
          <t>Number of Units, Outstanding, Ending balance | shares</t>
        </is>
      </c>
      <c r="B7" s="5" t="n">
        <v>4856886</v>
      </c>
    </row>
    <row r="8">
      <c r="A8" s="4" t="inlineStr">
        <is>
          <t>Number of Units, Exercisable | shares</t>
        </is>
      </c>
      <c r="B8" s="5" t="n">
        <v>2177455</v>
      </c>
    </row>
    <row r="9">
      <c r="A9" s="4" t="inlineStr">
        <is>
          <t>Weighted Average Exercise Price, Outstanding, Beginning | $ / shares</t>
        </is>
      </c>
      <c r="B9" s="8" t="n">
        <v>3.35</v>
      </c>
    </row>
    <row r="10">
      <c r="A10" s="4" t="inlineStr">
        <is>
          <t>Weighted Average Exercise Price, Granted | $ / shares</t>
        </is>
      </c>
      <c r="B10" s="9" t="n">
        <v>0.76</v>
      </c>
    </row>
    <row r="11">
      <c r="A11" s="4" t="inlineStr">
        <is>
          <t>Weighted Average Exercise Price, Cancelled | $ / shares</t>
        </is>
      </c>
      <c r="B11" s="9" t="n">
        <v>3.6</v>
      </c>
    </row>
    <row r="12">
      <c r="A12" s="4" t="inlineStr">
        <is>
          <t>Weighted Average Exercise Price, Outstanding, Ending | $ / shares</t>
        </is>
      </c>
      <c r="B12" s="9" t="n">
        <v>1.76</v>
      </c>
    </row>
    <row r="13">
      <c r="A13" s="4" t="inlineStr">
        <is>
          <t>Weighted Average Exercise Price, Exercisable | $ / shares</t>
        </is>
      </c>
      <c r="B13" s="8" t="n">
        <v>2.62</v>
      </c>
    </row>
    <row r="14">
      <c r="A14" s="4" t="inlineStr">
        <is>
          <t>Weighted Average Remaining Contractual Terms (in Years), Outstanding Beginning</t>
        </is>
      </c>
      <c r="B14" s="4" t="inlineStr">
        <is>
          <t>4 years 1 month 24 days</t>
        </is>
      </c>
    </row>
    <row r="15">
      <c r="A15" s="4" t="inlineStr">
        <is>
          <t>Weighted Average Remaining Contractual Terms (in Years), Outstanding Ending</t>
        </is>
      </c>
      <c r="B15" s="4" t="inlineStr">
        <is>
          <t>4 years 11 days</t>
        </is>
      </c>
    </row>
    <row r="16">
      <c r="A16" s="4" t="inlineStr">
        <is>
          <t>Weighted Average Remaining Contractual Terms (in Years), Exercisable</t>
        </is>
      </c>
      <c r="B16" s="4" t="inlineStr">
        <is>
          <t>6 years 1 month 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Compensation - Schedule of RSU Activities (Details) - Restricted Stock Units [Member]</t>
        </is>
      </c>
      <c r="B1" s="2" t="inlineStr">
        <is>
          <t>9 Months Ended</t>
        </is>
      </c>
    </row>
    <row r="2">
      <c r="B2" s="2" t="inlineStr">
        <is>
          <t>Sep. 30, 2020$ / sharesshares</t>
        </is>
      </c>
    </row>
    <row r="3">
      <c r="A3" s="4" t="inlineStr">
        <is>
          <t>Number of Units, Outstanding, December 31, 2019 | shares</t>
        </is>
      </c>
      <c r="B3" s="4" t="inlineStr">
        <is>
          <t xml:space="preserve"> </t>
        </is>
      </c>
    </row>
    <row r="4">
      <c r="A4" s="4" t="inlineStr">
        <is>
          <t>Number of Units, Granted | shares</t>
        </is>
      </c>
      <c r="B4" s="5" t="n">
        <v>3055063</v>
      </c>
    </row>
    <row r="5">
      <c r="A5" s="4" t="inlineStr">
        <is>
          <t>Number of Units, Vested | shares</t>
        </is>
      </c>
      <c r="B5" s="5" t="n">
        <v>-126036</v>
      </c>
    </row>
    <row r="6">
      <c r="A6" s="4" t="inlineStr">
        <is>
          <t>Number of Units, Outstanding, September 30, 2020 | shares</t>
        </is>
      </c>
      <c r="B6" s="5" t="n">
        <v>2929027</v>
      </c>
    </row>
    <row r="7">
      <c r="A7" s="4" t="inlineStr">
        <is>
          <t>Weighted Average Grant Date Fair Value, Outstanding, December 31, 2019 | $ / shares</t>
        </is>
      </c>
      <c r="B7" s="4" t="inlineStr">
        <is>
          <t xml:space="preserve"> </t>
        </is>
      </c>
    </row>
    <row r="8">
      <c r="A8" s="4" t="inlineStr">
        <is>
          <t>Weighted Average Grant Date Fair Value, Granted | $ / shares</t>
        </is>
      </c>
      <c r="B8" s="9" t="n">
        <v>1.56</v>
      </c>
    </row>
    <row r="9">
      <c r="A9" s="4" t="inlineStr">
        <is>
          <t>Weighted Average Grant Date Fair Value, Vested | $ / shares</t>
        </is>
      </c>
      <c r="B9" s="9" t="n">
        <v>0.52</v>
      </c>
    </row>
    <row r="10">
      <c r="A10" s="4" t="inlineStr">
        <is>
          <t>Weighted Average Grant Date Fair Value, Outstanding, September 30, 2020 | $ / shares</t>
        </is>
      </c>
      <c r="B10" s="10" t="n">
        <v>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586523</v>
      </c>
      <c r="C4" s="6" t="n">
        <v>-6500868</v>
      </c>
    </row>
    <row r="5">
      <c r="A5" s="3" t="inlineStr">
        <is>
          <t>Adjustments to reconcile net loss to net cash (used) in operating activities:</t>
        </is>
      </c>
    </row>
    <row r="6">
      <c r="A6" s="4" t="inlineStr">
        <is>
          <t>Amortization of debt discount</t>
        </is>
      </c>
      <c r="B6" s="5" t="n">
        <v>767708</v>
      </c>
      <c r="C6" s="5" t="n">
        <v>210735</v>
      </c>
    </row>
    <row r="7">
      <c r="A7" s="4" t="inlineStr">
        <is>
          <t>Bad debt expense</t>
        </is>
      </c>
      <c r="B7" s="5" t="n">
        <v>167998</v>
      </c>
      <c r="C7" s="5" t="n">
        <v>-78786</v>
      </c>
    </row>
    <row r="8">
      <c r="A8" s="4" t="inlineStr">
        <is>
          <t>Loss (gain) on settlement of liabilities</t>
        </is>
      </c>
      <c r="B8" s="5" t="n">
        <v>578707</v>
      </c>
      <c r="C8" s="5" t="n">
        <v>-146434</v>
      </c>
    </row>
    <row r="9">
      <c r="A9" s="4" t="inlineStr">
        <is>
          <t>Change in allowance for sales returns and volume rebate</t>
        </is>
      </c>
      <c r="B9" s="5" t="n">
        <v>-91199</v>
      </c>
      <c r="C9" s="5" t="n">
        <v>-84164</v>
      </c>
    </row>
    <row r="10">
      <c r="A10" s="4" t="inlineStr">
        <is>
          <t>Change in inventory reserve</t>
        </is>
      </c>
      <c r="B10" s="5" t="n">
        <v>35494</v>
      </c>
      <c r="C10" s="5" t="n">
        <v>-81995</v>
      </c>
    </row>
    <row r="11">
      <c r="A11" s="4" t="inlineStr">
        <is>
          <t>Change in fair value of derivative liability</t>
        </is>
      </c>
      <c r="B11" s="5" t="n">
        <v>239340</v>
      </c>
      <c r="C11" s="5" t="n">
        <v>527058</v>
      </c>
    </row>
    <row r="12">
      <c r="A12" s="4" t="inlineStr">
        <is>
          <t>Change in fair value of earn-out payable</t>
        </is>
      </c>
      <c r="B12" s="5" t="n">
        <v>312</v>
      </c>
      <c r="C12" s="4" t="inlineStr">
        <is>
          <t xml:space="preserve"> </t>
        </is>
      </c>
    </row>
    <row r="13">
      <c r="A13" s="4" t="inlineStr">
        <is>
          <t>Shares issued for interest payment on notes payable</t>
        </is>
      </c>
      <c r="B13" s="5" t="n">
        <v>246739</v>
      </c>
      <c r="C13" s="4" t="inlineStr">
        <is>
          <t xml:space="preserve"> </t>
        </is>
      </c>
    </row>
    <row r="14">
      <c r="A14" s="4" t="inlineStr">
        <is>
          <t>Stock compensation expense</t>
        </is>
      </c>
      <c r="B14" s="5" t="n">
        <v>865890</v>
      </c>
      <c r="C14" s="5" t="n">
        <v>895516</v>
      </c>
    </row>
    <row r="15">
      <c r="A15" s="4" t="inlineStr">
        <is>
          <t>Other share-based payments</t>
        </is>
      </c>
      <c r="B15" s="5" t="n">
        <v>8000</v>
      </c>
      <c r="C15" s="5" t="n">
        <v>36001</v>
      </c>
    </row>
    <row r="16">
      <c r="A16" s="4" t="inlineStr">
        <is>
          <t>Depreciation and amortization</t>
        </is>
      </c>
      <c r="B16" s="5" t="n">
        <v>758179</v>
      </c>
      <c r="C16" s="5" t="n">
        <v>689043</v>
      </c>
    </row>
    <row r="17">
      <c r="A17" s="3" t="inlineStr">
        <is>
          <t>Changes in operating assets and liabilities:</t>
        </is>
      </c>
    </row>
    <row r="18">
      <c r="A18" s="4" t="inlineStr">
        <is>
          <t>Accounts receivable - trade</t>
        </is>
      </c>
      <c r="B18" s="5" t="n">
        <v>-1442382</v>
      </c>
      <c r="C18" s="5" t="n">
        <v>-4611130</v>
      </c>
    </row>
    <row r="19">
      <c r="A19" s="4" t="inlineStr">
        <is>
          <t>Inventories</t>
        </is>
      </c>
      <c r="B19" s="5" t="n">
        <v>-995802</v>
      </c>
      <c r="C19" s="5" t="n">
        <v>1264336</v>
      </c>
    </row>
    <row r="20">
      <c r="A20" s="4" t="inlineStr">
        <is>
          <t>Prepaid expenses and other current assets</t>
        </is>
      </c>
      <c r="B20" s="5" t="n">
        <v>224010</v>
      </c>
      <c r="C20" s="5" t="n">
        <v>-302683</v>
      </c>
    </row>
    <row r="21">
      <c r="A21" s="4" t="inlineStr">
        <is>
          <t>Other assets</t>
        </is>
      </c>
      <c r="B21" s="5" t="n">
        <v>-14441</v>
      </c>
      <c r="C21" s="5" t="n">
        <v>-4</v>
      </c>
    </row>
    <row r="22">
      <c r="A22" s="4" t="inlineStr">
        <is>
          <t>Accounts payable and accrued expenses</t>
        </is>
      </c>
      <c r="B22" s="5" t="n">
        <v>-1323506</v>
      </c>
      <c r="C22" s="5" t="n">
        <v>2817739</v>
      </c>
    </row>
    <row r="23">
      <c r="A23" s="4" t="inlineStr">
        <is>
          <t>Warranty reserve</t>
        </is>
      </c>
      <c r="B23" s="5" t="n">
        <v>4448</v>
      </c>
      <c r="C23" s="5" t="n">
        <v>-36086</v>
      </c>
    </row>
    <row r="24">
      <c r="A24" s="4" t="inlineStr">
        <is>
          <t>Accounts payable and accrued expenses - related parties</t>
        </is>
      </c>
      <c r="B24" s="5" t="n">
        <v>19480</v>
      </c>
      <c r="C24" s="5" t="n">
        <v>-899052</v>
      </c>
    </row>
    <row r="25">
      <c r="A25" s="4" t="inlineStr">
        <is>
          <t>Other short-term liabilities</t>
        </is>
      </c>
      <c r="B25" s="5" t="n">
        <v>802498</v>
      </c>
      <c r="C25" s="5" t="n">
        <v>72768</v>
      </c>
    </row>
    <row r="26">
      <c r="A26" s="4" t="inlineStr">
        <is>
          <t>Deferred revenues</t>
        </is>
      </c>
      <c r="B26" s="5" t="n">
        <v>-271559</v>
      </c>
      <c r="C26" s="5" t="n">
        <v>-52551</v>
      </c>
    </row>
    <row r="27">
      <c r="A27" s="4" t="inlineStr">
        <is>
          <t>Other liabilities</t>
        </is>
      </c>
      <c r="B27" s="5" t="n">
        <v>-11073</v>
      </c>
      <c r="C27" s="4" t="inlineStr">
        <is>
          <t xml:space="preserve"> </t>
        </is>
      </c>
    </row>
    <row r="28">
      <c r="A28" s="4" t="inlineStr">
        <is>
          <t>Net cash used in operating activities</t>
        </is>
      </c>
      <c r="B28" s="5" t="n">
        <v>-7017682</v>
      </c>
      <c r="C28" s="5" t="n">
        <v>-6280556</v>
      </c>
    </row>
    <row r="29">
      <c r="A29" s="3" t="inlineStr">
        <is>
          <t>Cash flows from investing activities:</t>
        </is>
      </c>
    </row>
    <row r="30">
      <c r="A30" s="4" t="inlineStr">
        <is>
          <t>Cash paid related to acquisitions</t>
        </is>
      </c>
      <c r="B30" s="5" t="n">
        <v>-51003200</v>
      </c>
      <c r="C30" s="4" t="inlineStr">
        <is>
          <t xml:space="preserve"> </t>
        </is>
      </c>
    </row>
    <row r="31">
      <c r="A31" s="4" t="inlineStr">
        <is>
          <t>Cash receipts from acquisitions</t>
        </is>
      </c>
      <c r="B31" s="5" t="n">
        <v>6050230</v>
      </c>
      <c r="C31" s="5" t="n">
        <v>10261</v>
      </c>
    </row>
    <row r="32">
      <c r="A32" s="4" t="inlineStr">
        <is>
          <t>Cash paid for patents</t>
        </is>
      </c>
      <c r="B32" s="5" t="n">
        <v>-100000</v>
      </c>
      <c r="C32" s="4" t="inlineStr">
        <is>
          <t xml:space="preserve"> </t>
        </is>
      </c>
    </row>
    <row r="33">
      <c r="A33" s="4" t="inlineStr">
        <is>
          <t>Cash paid for furniture and fixtures</t>
        </is>
      </c>
      <c r="B33" s="4" t="inlineStr">
        <is>
          <t xml:space="preserve"> </t>
        </is>
      </c>
      <c r="C33" s="5" t="n">
        <v>-3611</v>
      </c>
    </row>
    <row r="34">
      <c r="A34" s="4" t="inlineStr">
        <is>
          <t>Net cash (used) provided by investing activities</t>
        </is>
      </c>
      <c r="B34" s="5" t="n">
        <v>-45052970</v>
      </c>
      <c r="C34" s="5" t="n">
        <v>6650</v>
      </c>
    </row>
    <row r="35">
      <c r="A35" s="3" t="inlineStr">
        <is>
          <t>Cash flows from financing activities:</t>
        </is>
      </c>
    </row>
    <row r="36">
      <c r="A36" s="4" t="inlineStr">
        <is>
          <t>Proceeds from subscription receivable</t>
        </is>
      </c>
      <c r="B36" s="4" t="inlineStr">
        <is>
          <t xml:space="preserve"> </t>
        </is>
      </c>
      <c r="C36" s="5" t="n">
        <v>25</v>
      </c>
    </row>
    <row r="37">
      <c r="A37" s="4" t="inlineStr">
        <is>
          <t>Net proceeds from issuance of common stock</t>
        </is>
      </c>
      <c r="B37" s="5" t="n">
        <v>42718937</v>
      </c>
      <c r="C37" s="4" t="inlineStr">
        <is>
          <t xml:space="preserve"> </t>
        </is>
      </c>
    </row>
    <row r="38">
      <c r="A38" s="4" t="inlineStr">
        <is>
          <t>Proceeds from Payment Protection Plan loan</t>
        </is>
      </c>
      <c r="B38" s="5" t="n">
        <v>1008575</v>
      </c>
      <c r="C38" s="4" t="inlineStr">
        <is>
          <t xml:space="preserve"> </t>
        </is>
      </c>
    </row>
    <row r="39">
      <c r="A39" s="4" t="inlineStr">
        <is>
          <t>Proceeds from short-term debt</t>
        </is>
      </c>
      <c r="B39" s="5" t="n">
        <v>5666841</v>
      </c>
      <c r="C39" s="5" t="n">
        <v>22024710</v>
      </c>
    </row>
    <row r="40">
      <c r="A40" s="4" t="inlineStr">
        <is>
          <t>Principal payments on short-term debt</t>
        </is>
      </c>
      <c r="B40" s="5" t="n">
        <v>-8953154</v>
      </c>
      <c r="C40" s="5" t="n">
        <v>-19626724</v>
      </c>
    </row>
    <row r="41">
      <c r="A41" s="4" t="inlineStr">
        <is>
          <t>Proceeds from convertible notes payable</t>
        </is>
      </c>
      <c r="B41" s="5" t="n">
        <v>20750000</v>
      </c>
      <c r="C41" s="5" t="n">
        <v>4000000</v>
      </c>
    </row>
    <row r="42">
      <c r="A42" s="4" t="inlineStr">
        <is>
          <t>Debt issuance costs</t>
        </is>
      </c>
      <c r="B42" s="5" t="n">
        <v>-461250</v>
      </c>
      <c r="C42" s="5" t="n">
        <v>-170000</v>
      </c>
    </row>
    <row r="43">
      <c r="A43" s="4" t="inlineStr">
        <is>
          <t>Other</t>
        </is>
      </c>
      <c r="B43" s="4" t="inlineStr">
        <is>
          <t xml:space="preserve"> </t>
        </is>
      </c>
      <c r="C43" s="5" t="n">
        <v>-22570</v>
      </c>
    </row>
    <row r="44">
      <c r="A44" s="4" t="inlineStr">
        <is>
          <t>Net cash provided by financing activities</t>
        </is>
      </c>
      <c r="B44" s="5" t="n">
        <v>60729949</v>
      </c>
      <c r="C44" s="5" t="n">
        <v>6205441</v>
      </c>
    </row>
    <row r="45">
      <c r="A45" s="4" t="inlineStr">
        <is>
          <t>Effect of foreign currency exchange rates</t>
        </is>
      </c>
      <c r="B45" s="5" t="n">
        <v>-222624</v>
      </c>
      <c r="C45" s="5" t="n">
        <v>-26749</v>
      </c>
    </row>
    <row r="46">
      <c r="A46" s="4" t="inlineStr">
        <is>
          <t>Net increase in cash and cash equivalents</t>
        </is>
      </c>
      <c r="B46" s="5" t="n">
        <v>8436673</v>
      </c>
      <c r="C46" s="5" t="n">
        <v>-95214</v>
      </c>
    </row>
    <row r="47">
      <c r="A47" s="4" t="inlineStr">
        <is>
          <t>Cash and cash equivalents, beginning of the period</t>
        </is>
      </c>
      <c r="B47" s="5" t="n">
        <v>1172994</v>
      </c>
      <c r="C47" s="5" t="n">
        <v>901459</v>
      </c>
    </row>
    <row r="48">
      <c r="A48" s="4" t="inlineStr">
        <is>
          <t>Cash and cash equivalents, end of the period</t>
        </is>
      </c>
      <c r="B48" s="5" t="n">
        <v>9609667</v>
      </c>
      <c r="C48" s="5" t="n">
        <v>806245</v>
      </c>
    </row>
    <row r="49">
      <c r="A49" s="3" t="inlineStr">
        <is>
          <t>Supplemental cash flow disclosures:</t>
        </is>
      </c>
    </row>
    <row r="50">
      <c r="A50" s="4" t="inlineStr">
        <is>
          <t>Cash paid for interest</t>
        </is>
      </c>
      <c r="B50" s="5" t="n">
        <v>1363847</v>
      </c>
      <c r="C50" s="5" t="n">
        <v>1160808</v>
      </c>
    </row>
    <row r="51">
      <c r="A51" s="3" t="inlineStr">
        <is>
          <t>Non-cash investing and financing transactions:</t>
        </is>
      </c>
    </row>
    <row r="52">
      <c r="A52" s="4" t="inlineStr">
        <is>
          <t>Shares issued to convert accounts payable</t>
        </is>
      </c>
      <c r="B52" s="5" t="n">
        <v>1269275</v>
      </c>
      <c r="C52" s="4" t="inlineStr">
        <is>
          <t xml:space="preserve"> </t>
        </is>
      </c>
    </row>
    <row r="53">
      <c r="A53" s="4" t="inlineStr">
        <is>
          <t>Shares issued to convert notes payable - Lind Global</t>
        </is>
      </c>
      <c r="B53" s="5" t="n">
        <v>6326238</v>
      </c>
      <c r="C53" s="5" t="n">
        <v>382525</v>
      </c>
    </row>
    <row r="54">
      <c r="A54" s="4" t="inlineStr">
        <is>
          <t>Shares issued for closing fees related to outstanding notes payable</t>
        </is>
      </c>
      <c r="B54" s="5" t="n">
        <v>517034</v>
      </c>
      <c r="C54" s="5" t="n">
        <v>199509</v>
      </c>
    </row>
    <row r="55">
      <c r="A55" s="4" t="inlineStr">
        <is>
          <t>Shares issued to convert preferred stock</t>
        </is>
      </c>
      <c r="B55" s="4" t="inlineStr">
        <is>
          <t xml:space="preserve"> </t>
        </is>
      </c>
      <c r="C55" s="5" t="n">
        <v>13</v>
      </c>
    </row>
    <row r="56">
      <c r="A56" s="4" t="inlineStr">
        <is>
          <t>Notes payable issued as consideration for acquisition of MyStemKit</t>
        </is>
      </c>
      <c r="B56" s="5" t="n">
        <v>350000</v>
      </c>
      <c r="C56" s="4" t="inlineStr">
        <is>
          <t xml:space="preserve"> </t>
        </is>
      </c>
    </row>
    <row r="57">
      <c r="A57" s="4" t="inlineStr">
        <is>
          <t>Preferred shares issued as consideration for acquisition of Sahara</t>
        </is>
      </c>
      <c r="B57" s="5" t="n">
        <v>29295084</v>
      </c>
      <c r="C57" s="4" t="inlineStr">
        <is>
          <t xml:space="preserve"> </t>
        </is>
      </c>
    </row>
    <row r="58">
      <c r="A58" s="4" t="inlineStr">
        <is>
          <t>Shares and notes payable issued as consideration for acquisition of Modern Robotics, Inc. net of cash received</t>
        </is>
      </c>
      <c r="B58" s="4" t="inlineStr">
        <is>
          <t xml:space="preserve"> </t>
        </is>
      </c>
      <c r="C58" s="6" t="n">
        <v>5597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30" customWidth="1" min="2" max="2"/>
  </cols>
  <sheetData>
    <row r="1">
      <c r="A1" s="1" t="inlineStr">
        <is>
          <t>Stock Compensation - Schedule of Warrant Activity (Details)</t>
        </is>
      </c>
      <c r="B1" s="2" t="inlineStr">
        <is>
          <t>9 Months Ended</t>
        </is>
      </c>
    </row>
    <row r="2">
      <c r="B2" s="2" t="inlineStr">
        <is>
          <t>Sep. 30, 2020$ / sharesshares</t>
        </is>
      </c>
    </row>
    <row r="3">
      <c r="A3" s="3" t="inlineStr">
        <is>
          <t>Share-based Payment Arrangement [Abstract]</t>
        </is>
      </c>
    </row>
    <row r="4">
      <c r="A4" s="4" t="inlineStr">
        <is>
          <t>Number of Units, Outstanding, Beginning Balance | shares</t>
        </is>
      </c>
      <c r="B4" s="5" t="n">
        <v>350000</v>
      </c>
    </row>
    <row r="5">
      <c r="A5" s="4" t="inlineStr">
        <is>
          <t>Number of Units, Granted | shares</t>
        </is>
      </c>
      <c r="B5" s="5" t="n">
        <v>20000</v>
      </c>
    </row>
    <row r="6">
      <c r="A6" s="4" t="inlineStr">
        <is>
          <t>Number of Units, Cancelled | shares</t>
        </is>
      </c>
      <c r="B6" s="5" t="n">
        <v>-5000</v>
      </c>
    </row>
    <row r="7">
      <c r="A7" s="4" t="inlineStr">
        <is>
          <t>Number of Units, Outstanding, Ending Balance | shares</t>
        </is>
      </c>
      <c r="B7" s="5" t="n">
        <v>365000</v>
      </c>
    </row>
    <row r="8">
      <c r="A8" s="4" t="inlineStr">
        <is>
          <t>Number of Units, Exercisable | shares</t>
        </is>
      </c>
      <c r="B8" s="5" t="n">
        <v>346250</v>
      </c>
    </row>
    <row r="9">
      <c r="A9" s="4" t="inlineStr">
        <is>
          <t>Weighted Average Exercise Price, Beginning Balance | $ / shares</t>
        </is>
      </c>
      <c r="B9" s="8" t="n">
        <v>2.2</v>
      </c>
    </row>
    <row r="10">
      <c r="A10" s="4" t="inlineStr">
        <is>
          <t>Weighted Average Exercise Price, Granted | $ / shares</t>
        </is>
      </c>
      <c r="B10" s="9" t="n">
        <v>0.7</v>
      </c>
    </row>
    <row r="11">
      <c r="A11" s="4" t="inlineStr">
        <is>
          <t>Weighted Average Exercise Price, Cancelled | $ / shares</t>
        </is>
      </c>
      <c r="B11" s="9" t="n">
        <v>4.76</v>
      </c>
    </row>
    <row r="12">
      <c r="A12" s="4" t="inlineStr">
        <is>
          <t>Weighted Average Exercise Price, Ending Balance | $ / shares</t>
        </is>
      </c>
      <c r="B12" s="9" t="n">
        <v>1.44</v>
      </c>
    </row>
    <row r="13">
      <c r="A13" s="4" t="inlineStr">
        <is>
          <t>Weighted Average Exercise Price, Exercisable | $ / shares</t>
        </is>
      </c>
      <c r="B13" s="8" t="n">
        <v>1.48</v>
      </c>
    </row>
    <row r="14">
      <c r="A14" s="4" t="inlineStr">
        <is>
          <t>Weighted Average Remaining Contractual Term (in years), Beginning Balance</t>
        </is>
      </c>
      <c r="B14" s="4" t="inlineStr">
        <is>
          <t>2 years 1 month 9 days</t>
        </is>
      </c>
    </row>
    <row r="15">
      <c r="A15" s="4" t="inlineStr">
        <is>
          <t>Weighted Average Remaining Contractual Term (in years), Ending Balance</t>
        </is>
      </c>
      <c r="B15" s="4" t="inlineStr">
        <is>
          <t>1 year 6 months 7 days</t>
        </is>
      </c>
    </row>
    <row r="16">
      <c r="A16" s="4" t="inlineStr">
        <is>
          <t>Weighted Average Remaining Contractual Term (in years), Exercisable</t>
        </is>
      </c>
      <c r="B16" s="4" t="inlineStr">
        <is>
          <t>1 year 4 months 9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chedule of Stock Compensation Expenses (Details) - USD ($)</t>
        </is>
      </c>
      <c r="B1" s="2" t="inlineStr">
        <is>
          <t>9 Months Ended</t>
        </is>
      </c>
    </row>
    <row r="2">
      <c r="B2" s="2" t="inlineStr">
        <is>
          <t>Sep. 30, 2020</t>
        </is>
      </c>
      <c r="C2" s="2" t="inlineStr">
        <is>
          <t>Sep. 30, 2019</t>
        </is>
      </c>
    </row>
    <row r="3">
      <c r="A3" s="4" t="inlineStr">
        <is>
          <t>Total stock compensation expense</t>
        </is>
      </c>
      <c r="B3" s="6" t="n">
        <v>865890</v>
      </c>
      <c r="C3" s="6" t="n">
        <v>895516</v>
      </c>
    </row>
    <row r="4">
      <c r="A4" s="4" t="inlineStr">
        <is>
          <t>Warrants [Member]</t>
        </is>
      </c>
    </row>
    <row r="5">
      <c r="A5" s="4" t="inlineStr">
        <is>
          <t>Total stock compensation expense</t>
        </is>
      </c>
      <c r="B5" s="5" t="n">
        <v>1258</v>
      </c>
      <c r="C5" s="5" t="n">
        <v>42585</v>
      </c>
    </row>
    <row r="6">
      <c r="A6" s="4" t="inlineStr">
        <is>
          <t>Stock Options [Member]</t>
        </is>
      </c>
    </row>
    <row r="7">
      <c r="A7" s="4" t="inlineStr">
        <is>
          <t>Total stock compensation expense</t>
        </is>
      </c>
      <c r="B7" s="5" t="n">
        <v>779615</v>
      </c>
      <c r="C7" s="5" t="n">
        <v>557933</v>
      </c>
    </row>
    <row r="8">
      <c r="A8" s="4" t="inlineStr">
        <is>
          <t>Restricted Stock Units [Member]</t>
        </is>
      </c>
    </row>
    <row r="9">
      <c r="A9" s="4" t="inlineStr">
        <is>
          <t>Total stock compensation expense</t>
        </is>
      </c>
      <c r="B9" s="5" t="n">
        <v>85017</v>
      </c>
      <c r="C9" s="4" t="inlineStr">
        <is>
          <t xml:space="preserve"> </t>
        </is>
      </c>
    </row>
    <row r="10">
      <c r="A10" s="4" t="inlineStr">
        <is>
          <t>Common Stock [Member]</t>
        </is>
      </c>
    </row>
    <row r="11">
      <c r="A11" s="4" t="inlineStr">
        <is>
          <t>Total stock compensation expense</t>
        </is>
      </c>
      <c r="B11" s="4" t="inlineStr">
        <is>
          <t xml:space="preserve"> </t>
        </is>
      </c>
      <c r="C11" s="6" t="n">
        <v>2949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Related Party Transactions (Details Narrative) - USD ($)</t>
        </is>
      </c>
      <c r="B1" s="2" t="inlineStr">
        <is>
          <t>Jan. 31, 2018</t>
        </is>
      </c>
      <c r="C1" s="2" t="inlineStr">
        <is>
          <t>Sep. 30, 2020</t>
        </is>
      </c>
      <c r="D1" s="2" t="inlineStr">
        <is>
          <t>Sep. 30, 2019</t>
        </is>
      </c>
      <c r="E1" s="2" t="inlineStr">
        <is>
          <t>Sep. 30, 2020</t>
        </is>
      </c>
      <c r="F1" s="2" t="inlineStr">
        <is>
          <t>Sep. 30, 2019</t>
        </is>
      </c>
      <c r="G1" s="2" t="inlineStr">
        <is>
          <t>Dec. 31, 2019</t>
        </is>
      </c>
    </row>
    <row r="2">
      <c r="A2" s="4" t="inlineStr">
        <is>
          <t>Percentage of annual management fee payable in cash</t>
        </is>
      </c>
      <c r="B2" s="4" t="inlineStr">
        <is>
          <t>0.375%</t>
        </is>
      </c>
    </row>
    <row r="3">
      <c r="A3" s="4" t="inlineStr">
        <is>
          <t>Revenues</t>
        </is>
      </c>
      <c r="B3" s="6" t="n">
        <v>250000</v>
      </c>
      <c r="C3" s="6" t="n">
        <v>9476956</v>
      </c>
      <c r="D3" s="6" t="n">
        <v>11304731</v>
      </c>
      <c r="E3" s="6" t="n">
        <v>23027723</v>
      </c>
      <c r="F3" s="6" t="n">
        <v>27099654</v>
      </c>
    </row>
    <row r="4">
      <c r="A4" s="4" t="inlineStr">
        <is>
          <t>Number of common stock issued, value</t>
        </is>
      </c>
      <c r="C4" s="5" t="n">
        <v>32025000</v>
      </c>
      <c r="D4" s="4" t="inlineStr">
        <is>
          <t xml:space="preserve"> </t>
        </is>
      </c>
      <c r="E4" s="5" t="n">
        <v>42718937</v>
      </c>
    </row>
    <row r="5">
      <c r="A5" s="4" t="inlineStr">
        <is>
          <t>Gain from settlements of liabilities</t>
        </is>
      </c>
      <c r="C5" s="5" t="n">
        <v>-1718290</v>
      </c>
      <c r="D5" s="4" t="inlineStr">
        <is>
          <t xml:space="preserve"> </t>
        </is>
      </c>
      <c r="E5" s="5" t="n">
        <v>-578707</v>
      </c>
      <c r="F5" s="5" t="n">
        <v>146434</v>
      </c>
    </row>
    <row r="6">
      <c r="A6" s="4" t="inlineStr">
        <is>
          <t>Everest Display, Inc [Member]</t>
        </is>
      </c>
    </row>
    <row r="7">
      <c r="A7" s="4" t="inlineStr">
        <is>
          <t>Payments to acquire products</t>
        </is>
      </c>
      <c r="E7" s="5" t="n">
        <v>339267</v>
      </c>
      <c r="F7" s="5" t="n">
        <v>855947</v>
      </c>
    </row>
    <row r="8">
      <c r="A8" s="4" t="inlineStr">
        <is>
          <t>Proceeds from sale</t>
        </is>
      </c>
      <c r="E8" s="5" t="n">
        <v>35654</v>
      </c>
      <c r="F8" s="6" t="n">
        <v>37360</v>
      </c>
    </row>
    <row r="9">
      <c r="A9" s="4" t="inlineStr">
        <is>
          <t>Accounts payable</t>
        </is>
      </c>
      <c r="C9" s="5" t="n">
        <v>2066848</v>
      </c>
      <c r="E9" s="5" t="n">
        <v>2066848</v>
      </c>
      <c r="G9" s="6" t="n">
        <v>5037569</v>
      </c>
    </row>
    <row r="10">
      <c r="A10" s="4" t="inlineStr">
        <is>
          <t>Everest Display, Inc [Member] | Asset Purchases Agreement [Member]</t>
        </is>
      </c>
    </row>
    <row r="11">
      <c r="A11" s="4" t="inlineStr">
        <is>
          <t>Accounts payable</t>
        </is>
      </c>
      <c r="C11" s="6" t="n">
        <v>3000000</v>
      </c>
      <c r="E11" s="6" t="n">
        <v>3000000</v>
      </c>
    </row>
    <row r="12">
      <c r="A12" s="4" t="inlineStr">
        <is>
          <t>Number of common stock issued</t>
        </is>
      </c>
      <c r="E12" s="5" t="n">
        <v>2202898</v>
      </c>
    </row>
    <row r="13">
      <c r="A13" s="4" t="inlineStr">
        <is>
          <t>Number of common stock issued, value</t>
        </is>
      </c>
      <c r="E13" s="6" t="n">
        <v>1269275</v>
      </c>
    </row>
    <row r="14">
      <c r="A14" s="4" t="inlineStr">
        <is>
          <t>Gain from settlements of liabilities</t>
        </is>
      </c>
      <c r="E14" s="6" t="n">
        <v>17307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9 Months Ended</t>
        </is>
      </c>
    </row>
    <row r="2">
      <c r="B2" s="2" t="inlineStr">
        <is>
          <t>Sep. 30, 2020</t>
        </is>
      </c>
      <c r="C2" s="2" t="inlineStr">
        <is>
          <t>Sep. 30, 2019</t>
        </is>
      </c>
    </row>
    <row r="3">
      <c r="A3" s="3" t="inlineStr">
        <is>
          <t>Commitments and Contingencies Disclosure [Abstract]</t>
        </is>
      </c>
    </row>
    <row r="4">
      <c r="A4" s="4" t="inlineStr">
        <is>
          <t>Rent expense</t>
        </is>
      </c>
      <c r="B4" s="6" t="n">
        <v>350836</v>
      </c>
      <c r="C4" s="6" t="n">
        <v>3129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t>
        </is>
      </c>
      <c r="B1" s="2" t="inlineStr">
        <is>
          <t>Sep. 30, 2020USD ($)</t>
        </is>
      </c>
    </row>
    <row r="2">
      <c r="A2" s="3" t="inlineStr">
        <is>
          <t>Commitments and Contingencies Disclosure [Abstract]</t>
        </is>
      </c>
    </row>
    <row r="3">
      <c r="A3" s="4" t="inlineStr">
        <is>
          <t>2020</t>
        </is>
      </c>
      <c r="B3" s="6" t="n">
        <v>315723</v>
      </c>
    </row>
    <row r="4">
      <c r="A4" s="4" t="inlineStr">
        <is>
          <t>2021</t>
        </is>
      </c>
      <c r="B4" s="5" t="n">
        <v>1336380</v>
      </c>
    </row>
    <row r="5">
      <c r="A5" s="4" t="inlineStr">
        <is>
          <t>2022</t>
        </is>
      </c>
      <c r="B5" s="5" t="n">
        <v>1307964</v>
      </c>
    </row>
    <row r="6">
      <c r="A6" s="4" t="inlineStr">
        <is>
          <t>2023</t>
        </is>
      </c>
      <c r="B6" s="5" t="n">
        <v>1213976</v>
      </c>
    </row>
    <row r="7">
      <c r="A7" s="4" t="inlineStr">
        <is>
          <t>2024</t>
        </is>
      </c>
      <c r="B7" s="5" t="n">
        <v>352537</v>
      </c>
    </row>
    <row r="8">
      <c r="A8" s="4" t="inlineStr">
        <is>
          <t>2025</t>
        </is>
      </c>
      <c r="B8" s="5" t="n">
        <v>317637</v>
      </c>
    </row>
    <row r="9">
      <c r="A9" s="4" t="inlineStr">
        <is>
          <t>Net Minimum Lease Payments</t>
        </is>
      </c>
      <c r="B9" s="6" t="n">
        <v>48442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stomer and Supplier Concentration (Details Narrative)</t>
        </is>
      </c>
      <c r="B1" s="2" t="inlineStr">
        <is>
          <t>9 Months Ended</t>
        </is>
      </c>
    </row>
    <row r="2">
      <c r="B2" s="2" t="inlineStr">
        <is>
          <t>Sep. 30, 2020</t>
        </is>
      </c>
    </row>
    <row r="3">
      <c r="A3" s="3" t="inlineStr">
        <is>
          <t>Risks and Uncertainties [Abstract]</t>
        </is>
      </c>
    </row>
    <row r="4">
      <c r="A4" s="4" t="inlineStr">
        <is>
          <t>Concentration risk, description</t>
        </is>
      </c>
      <c r="B4" s="4" t="inlineStr">
        <is>
          <t>Significant customers and suppliers are those that account for greater than 10% of the Company's revenues and purchas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and Supplier Concentration - Schedule of Concentration Risk (Details) - USD ($)</t>
        </is>
      </c>
      <c r="B1" s="2" t="inlineStr">
        <is>
          <t>9 Months Ended</t>
        </is>
      </c>
    </row>
    <row r="2">
      <c r="B2" s="2" t="inlineStr">
        <is>
          <t>Sep. 30, 2020</t>
        </is>
      </c>
      <c r="C2" s="2" t="inlineStr">
        <is>
          <t>Sep. 30, 2019</t>
        </is>
      </c>
    </row>
    <row r="3">
      <c r="A3" s="4" t="inlineStr">
        <is>
          <t>Revenue [Member] | Customer One [Member]</t>
        </is>
      </c>
    </row>
    <row r="4">
      <c r="A4" s="4" t="inlineStr">
        <is>
          <t>Concentration risk percentage</t>
        </is>
      </c>
      <c r="B4" s="4" t="inlineStr">
        <is>
          <t>16.00%</t>
        </is>
      </c>
      <c r="C4" s="4" t="inlineStr">
        <is>
          <t>0.00%</t>
        </is>
      </c>
    </row>
    <row r="5">
      <c r="A5" s="4" t="inlineStr">
        <is>
          <t>Revenue [Member] | Customer Two [Member]</t>
        </is>
      </c>
    </row>
    <row r="6">
      <c r="A6" s="4" t="inlineStr">
        <is>
          <t>Concentration risk percentage</t>
        </is>
      </c>
      <c r="B6" s="4" t="inlineStr">
        <is>
          <t>12.00%</t>
        </is>
      </c>
      <c r="C6" s="4" t="inlineStr">
        <is>
          <t>13.00%</t>
        </is>
      </c>
    </row>
    <row r="7">
      <c r="A7" s="4" t="inlineStr">
        <is>
          <t>Revenue [Member] | Customer Three [Member]</t>
        </is>
      </c>
    </row>
    <row r="8">
      <c r="A8" s="4" t="inlineStr">
        <is>
          <t>Concentration risk percentage</t>
        </is>
      </c>
      <c r="B8" s="4" t="inlineStr">
        <is>
          <t>12.00%</t>
        </is>
      </c>
      <c r="C8" s="4" t="inlineStr">
        <is>
          <t>13.00%</t>
        </is>
      </c>
    </row>
    <row r="9">
      <c r="A9" s="4" t="inlineStr">
        <is>
          <t>Accounts Receivable [Member] | Customer One [Member]</t>
        </is>
      </c>
    </row>
    <row r="10">
      <c r="A10" s="4" t="inlineStr">
        <is>
          <t>Accounts receivable</t>
        </is>
      </c>
      <c r="B10" s="6" t="n">
        <v>3378000</v>
      </c>
      <c r="C10" s="4" t="inlineStr">
        <is>
          <t xml:space="preserve"> </t>
        </is>
      </c>
    </row>
    <row r="11">
      <c r="A11" s="4" t="inlineStr">
        <is>
          <t>Accounts Receivable [Member] | Customer Two [Member]</t>
        </is>
      </c>
    </row>
    <row r="12">
      <c r="A12" s="4" t="inlineStr">
        <is>
          <t>Accounts receivable</t>
        </is>
      </c>
      <c r="B12" s="5" t="n">
        <v>244000</v>
      </c>
      <c r="C12" s="5" t="n">
        <v>643000</v>
      </c>
    </row>
    <row r="13">
      <c r="A13" s="4" t="inlineStr">
        <is>
          <t>Accounts Receivable [Member] | Customer Three [Member]</t>
        </is>
      </c>
    </row>
    <row r="14">
      <c r="A14" s="4" t="inlineStr">
        <is>
          <t>Accounts receivable</t>
        </is>
      </c>
      <c r="B14" s="6" t="n">
        <v>114000</v>
      </c>
      <c r="C14" s="6" t="n">
        <v>638000</v>
      </c>
    </row>
    <row r="15">
      <c r="A15" s="4" t="inlineStr">
        <is>
          <t>Purchases [Member] | Vendor One [Member]</t>
        </is>
      </c>
    </row>
    <row r="16">
      <c r="A16" s="4" t="inlineStr">
        <is>
          <t>Concentration risk percentage</t>
        </is>
      </c>
      <c r="B16" s="4" t="inlineStr">
        <is>
          <t>21.00%</t>
        </is>
      </c>
      <c r="C16" s="4" t="inlineStr">
        <is>
          <t>0.00%</t>
        </is>
      </c>
    </row>
    <row r="17">
      <c r="A17" s="4" t="inlineStr">
        <is>
          <t>Purchases [Member] | Vendor Two [Member]</t>
        </is>
      </c>
    </row>
    <row r="18">
      <c r="A18" s="4" t="inlineStr">
        <is>
          <t>Concentration risk percentage</t>
        </is>
      </c>
      <c r="B18" s="4" t="inlineStr">
        <is>
          <t>18.00%</t>
        </is>
      </c>
      <c r="C18" s="4" t="inlineStr">
        <is>
          <t>34.00%</t>
        </is>
      </c>
    </row>
    <row r="19">
      <c r="A19" s="4" t="inlineStr">
        <is>
          <t>Accounts Payable [Member] | Vendor One [Member]</t>
        </is>
      </c>
    </row>
    <row r="20">
      <c r="A20" s="4" t="inlineStr">
        <is>
          <t>Accounts payable (prepayment)</t>
        </is>
      </c>
      <c r="B20" s="6" t="n">
        <v>-406000</v>
      </c>
      <c r="C20" s="4" t="inlineStr">
        <is>
          <t xml:space="preserve"> </t>
        </is>
      </c>
    </row>
    <row r="21">
      <c r="A21" s="4" t="inlineStr">
        <is>
          <t>Accounts Payable [Member] | Vendor Two [Member]</t>
        </is>
      </c>
    </row>
    <row r="22">
      <c r="A22" s="4" t="inlineStr">
        <is>
          <t>Accounts payable (prepayment)</t>
        </is>
      </c>
      <c r="B22" s="6" t="n">
        <v>-70000</v>
      </c>
      <c r="C22" s="6" t="n">
        <v>-1789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Nov. 05, 2020</t>
        </is>
      </c>
      <c r="C1" s="2" t="inlineStr">
        <is>
          <t>Oct. 22, 2020</t>
        </is>
      </c>
      <c r="D1" s="2" t="inlineStr">
        <is>
          <t>Oct. 19, 2020</t>
        </is>
      </c>
      <c r="E1" s="2" t="inlineStr">
        <is>
          <t>Oct. 05, 2020</t>
        </is>
      </c>
      <c r="F1" s="2" t="inlineStr">
        <is>
          <t>Oct. 02, 2020</t>
        </is>
      </c>
      <c r="G1" s="2" t="inlineStr">
        <is>
          <t>Sep. 30, 2020</t>
        </is>
      </c>
      <c r="H1" s="2" t="inlineStr">
        <is>
          <t>Sep. 30, 2019</t>
        </is>
      </c>
      <c r="I1" s="2" t="inlineStr">
        <is>
          <t>Sep. 30, 2020</t>
        </is>
      </c>
    </row>
    <row r="2">
      <c r="A2" s="4" t="inlineStr">
        <is>
          <t>Number of common stock shares issued, value</t>
        </is>
      </c>
      <c r="G2" s="6" t="n">
        <v>32025000</v>
      </c>
      <c r="H2" s="4" t="inlineStr">
        <is>
          <t xml:space="preserve"> </t>
        </is>
      </c>
      <c r="I2" s="6" t="n">
        <v>42718937</v>
      </c>
    </row>
    <row r="3">
      <c r="A3" s="4" t="inlineStr">
        <is>
          <t>Subsequent Event [Member] | Class A Common Stock [Member]</t>
        </is>
      </c>
    </row>
    <row r="4">
      <c r="A4" s="4" t="inlineStr">
        <is>
          <t>Number of common stock shares issued</t>
        </is>
      </c>
      <c r="B4" s="5" t="n">
        <v>42015</v>
      </c>
      <c r="C4" s="5" t="n">
        <v>180812</v>
      </c>
      <c r="E4" s="5" t="n">
        <v>39597</v>
      </c>
    </row>
    <row r="5">
      <c r="A5" s="4" t="inlineStr">
        <is>
          <t>Number of common stock shares issued, value</t>
        </is>
      </c>
      <c r="B5" s="6" t="n">
        <v>50417</v>
      </c>
      <c r="C5" s="6" t="n">
        <v>252593</v>
      </c>
      <c r="E5" s="6" t="n">
        <v>50722</v>
      </c>
    </row>
    <row r="6">
      <c r="A6" s="4" t="inlineStr">
        <is>
          <t>Subsequent Event [Member] | Restricted Stock Units [Member]</t>
        </is>
      </c>
    </row>
    <row r="7">
      <c r="A7" s="4" t="inlineStr">
        <is>
          <t>Number of common stock shares issued</t>
        </is>
      </c>
      <c r="D7" s="5" t="n">
        <v>18634</v>
      </c>
      <c r="F7" s="5" t="n">
        <v>20000</v>
      </c>
    </row>
    <row r="8">
      <c r="A8" s="4" t="inlineStr">
        <is>
          <t>Number of common stock shares issued, value</t>
        </is>
      </c>
      <c r="D8" s="6" t="n">
        <v>30000</v>
      </c>
      <c r="F8" s="6" t="n">
        <v>37000</v>
      </c>
    </row>
    <row r="9">
      <c r="A9" s="4" t="inlineStr">
        <is>
          <t>Option vested years</t>
        </is>
      </c>
      <c r="D9" s="4" t="inlineStr">
        <is>
          <t>4 years</t>
        </is>
      </c>
      <c r="F9" s="4" t="inlineStr">
        <is>
          <t>4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and Significant Accounting Policies</t>
        </is>
      </c>
      <c r="B4" s="4" t="inlineStr">
        <is>
          <t>NOTE 1 – ORGANIZATION AND SIGNIFICANT
ACCOUNTING POLICIES THE COMPANY Boxlight Corporation (the “Company”
or “Boxlight Parent”) is a leading provider of interactive technology solutions under its award-winning brands Clevertouch ® ® The Company is headquartered in Atlanta, Georgia
and was incorporated in the State of Nevada on September 18, 2014. In 2016, the Company acquired Boxlight, Inc., Boxlight Latinoamerica,
S.A. DE C.V. and Boxlight Latinoamerica Servicios, S.A. DE C.V. (together, “Boxlight Group”), Mimio LLC (“Mimio”)
and Genesis Collaboration, LLC (“Genesis”). In 2018, the Company acquired Cohuborate Ltd. (“Cohuba”), Qwizdom
Inc. and its subsidiary Qwizdom UK Limited (the “Qwizdom Companies”), and EOSEDU, LLC (“EOS”). In 2019,
the Company acquired Modern Robotics, Inc. (“MRI”). In 2020, the Company acquired MyStemKits Inc. (“MyStemKits”)
and Sahara Presentation Systems PLC (“Sahara”). MyStemKits is in the business of developing, selling and distributing
3D printable science, technology, engineering and math curriculums incorporating 3D printed project kits for education, and owns
the right to manufacture, market and distribute Robo 3D branded 3D printers and associated hardware for the global education market.
Sahara is a leader in distributed AV products and a global manufacturer of multi-award winning touchscreens and digital signage
products. See Note 3 for further discussion regarding acquisitions. BASIS OF PRESENTATION AND PRINCIPLES OF
CONSOLIDATION The accompanying consolidated condensed financial
statements include the accounts of Boxlight Parent, Boxlight Group, Mimio, Genesis, Cohuba, Qwizdom Companies, EOS, MRI, MyStemKits,
and Sahara. Transactions and balances among all of the companies have been eliminated. The accompanying unaudited consolidated condensed
financial statements and related notes have been prepared in accordance with accounting principles generally accepted in the United
States of America (“GAAP”) for interim unaudited consolidated condensed financial information and interim financial
reporting guidelines and rules and regulations of the Securities and Exchange Commission (“SEC”). Accordingly, they
do not include all of the information and notes required by GAAP for complete consolidated financial statements. The unaudited
consolidated condens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condensed financial statements should
be read in conjunction with the audited consolidated financial statements of the Company for the year ended December 31, 2019 and
notes thereto contained in the Company’s Annual Report on Form 10-K. Certain information and note disclosures normally included
in the consolidated financial statements have been condensed. The December 31, 2019 balance sheet included herein was derived from
the audited consolidated financial statements, but does not include all disclosures, including notes, required by GAAP for complete
financial statements. 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Actual amounts could differ from those estimates. The coronavirus disease (“COVID-19”)
pandemic has negatively impacted, and may continue to negatively impact, the macroeconomic environment in the United States and
globally, including our business, financial condition and results of operations. Due to the evolving and uncertain nature of COVID-19
and its effects on the U.S. and global economy, it is reasonably possible that it could materially impact our estimates, particularly
those that require consideration of forecasted financial information, in the near to medium term. These estimates relate to certain
accounts including, but not limited to, the valuation allowance related to deferred taxes, intangible assets, and other long-lived
assets. The magnitude of the impact will depend on numerous evolving factors that we may not be able to accurately predict or prepare
for, including the duration and extent of the pandemic, the impact of federal, state, local and foreign governmental actions taken
in response to the pandemic, changes in consumer behavior in response to the pandemic and such governmental actions, and the economic
and operating conditions that we may face in the aftermath of COVID-19. ACCOUNTS RECEIVABLE AND ALLOWANCE FOR DOUBTFUL
ACCOUNTS Accounts receivable
are stated at contractual amounts, net of an allowance for doubtful accounts. The allowance for doubtful accounts represents management’s
estimate of the amounts that ultimately will not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 INVENTORIES Inventories are stated at the lower of cost
or net realizable value and includes spare parts and finished goods. Inventories are primarily determined using the specific identification
method and the first-in, first-out (“FIFO”) cost method. Cost includes direct cost from the contract manufacturer (“CM”)
or original equipment received from the manufacture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the mix of products in inventory, as well as changes in consumer preferences, market and
economic conditions. Intangible
assets AND GOODWILL Intangible assets, other than goodwill are
amortized using the straight-line method over their estimated period of benefit. We periodically evaluate the recoverability of
intangible assets, other than goodwill, and take into account events or circumstances that warrant revised estimates of useful
lives or that indicate that impairment exists. No material impairments of intangible assets have been identified during any of
the periods presented. Goodwill is tested for impairment on an annual basis, and between annual tests if indicators of potential
impairment exist, using a market approach. Goodwill is not amortized and is not deductible for tax purposes. DERIVATIVE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
cash and non-fixed settlement provisions that are not within the sole control of the Company. FAIR VALUE OF FINANCIAL INSTRUMENTS The Company’s financial instruments primarily
include cash, accounts receivable, derivative liabilities, accounts payable, earn-out payable, debt, and redeemable preferred stock.
Due to the short-term nature of cash, accounts receivables and accounts payable, the carrying amounts of these assets and liabilities
approximate their fair value. Debt approximates fair value due to either the short-term nature or recent execution of the debt
agreement. The amount of consideration received is deemed to be the fair value of long-term debt net of any debt discount and issuance
cost. Derivative liabilities, the earn–out
payable, and certain related party debt are recorded at fair value at each period end. The Company’s redeemable preferred
stock was issued in conjunction with a business combination and was recorded at fair value at issuance (less the intrinsic value
of a beneficial conversion feature embedded in the Series C preferred shares). The redeemable preferred stock is not measured at
fair value on a recurring basis. See further discussion in Note 3 and Note 11.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liabilities that were accounted for at fair value on a recurring basis
as of September 30, 2020 and December 31, 2019:
Markets for Other Significant Carrying
Description (Level 1) (Level 2) (Level 3) 2020
Derivative liabilities - warrant instruments $ - $ - $ 385,944 $ 385,944
Earn-out payable – related party - - 119,132 119,132
Note payable – STEM Education Holdings - - 350,000 350,000
$ 855,076 $ 855,076
Markets for Other Significant Carrying
Description (Level 1) (Level 2) (Level 3) 2019
Derivative liabilities - warrant instruments $ - $ - $ 146,604 $ 146,604
Earn-out payable – related party - - 387,118 387,118
$ 533,722 $ 533,722 The following table shows the change in the
Company’s earn-out payable rollforward for the nine months ended September 30, 2020:
Amount
Balance, December 31, 2019 $ 387,118
Amount paid (268,298 )
Change in fair value of earn-out payable 312
Balance, September 30, 2020 $ 119,132 See rollforward of Derivative liabilities -
warrant instruments in Note 10. REVENUE RECOGNITION In accordance with the FASB’s Accounting
Standards Update (“ASU”) No. 2014-09, Revenue from Contracts with Customers (Topic 606) Nature of Products and Services and Related
Contractual Provisions The Company’s sales of interactive devices,
including panels, projectors, and other interactive devices generally include hardware maintenance services, a license to software,
and the provision of related software maintenance. In most cases, interactive devices are sold with hardware maintenance services
with terms ranging from 36–60 months. Software maintenance includes technical support, product updates on a when and if available
basis, and error correction services. At times, non-interactive projectors are also sold with hardware maintenance services with
terms ranging from 36-60 months. The Company also licenses software independently of its interactive devices, in which case it
is bundled with software maintenance, and in some cases, subscription services that include access to on-line content, access to
replacement parts, and cloud-based applications. The Company’s software subscription services provide access to content and
software applications on an as needed basis over the Internet, but do not provide the right to take delivery of the software applications. The Company’s products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othe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s installation, training
and professional development services are generally sold separately from the Company’s products. Control of these services
is transferred to our customers over time with hours/time incurred in providing the service being the best depiction of the transfer
of services since the customer is receiving the benefit of the services as the work is performed. For the sale of third-party products and services
where the Company obtains control of the products and services before transferring it to the customer, the Company recognizes revenue
based on the gross amount billed to customers. The Company considers multiple factors when determining whether it obtains control
of the third-party products and services including, but not limited to, evaluating if it can establish the price of the product,
retains inventory risk for tangible products or has the responsibility for ensuring acceptability of the product or service. The
Company has not historically entered into transactions where it does not take control of the product or service prior to transfer
to the customer. The Company excludes from revenue all taxes
assessed by a governmental agency that are both imposed on and concurrent with the specific revenue-producing transaction from
revenue (for example, sales and use taxes).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condensed balance shee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When pricing is highly variable or uncertain,
the Company applies the residual approach to determining SSP by subtracting the SSP of other products or services from the total
transaction price to arrive at the SSP for the performance obligations with highly variable or uncertain pricing. When multiple
performance obligations in a contract have highly variable or uncertain pricing, the Company allocates the residual value to those
performance obligations using an alternative method of allocation that is consistent with the allocation objective and the guidance
on determining SSPs in Topic 606 considering, when applicable, the estimated cost to provide the performance obligation, market
pricing for competing product or service offerings, product-specific business objectives, incremental values for bundled transactions
that include a service relative to similar transactions that exclude the service, and competitor pricing and margins. A separate
price has not been established by the Company for its hardware maintenance services and software maintenance services. In addition,
hardware maintenance services, software solutions, and the related maintenance services are never sold separately and are proprietary
in nature, and the related selling price of these products and services is highly variable or uncertain. Therefore, the SSP of
these products and services is estimated using the alternative method described above, which includes residual value techniques. The Company has applied the portfolio approach
to its allocation of the transaction price for certain portfolios of contracts that are executed in the same period,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condensed balance sheets. Fees for the Company’s products
and most of its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such contracts, services are expected to be transferred on
an ongoing basis for several years after the related payment, and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will receive the optimal benefit from the products over their lives.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solidated condensed balance sheets in accordance with Accounting Standards Update No. 2014-09, Revenue
from Contracts with Customers Variable Consideration The Company’s otherwise fixed consideration
in its customer contracts may vary when refunds or credits are provided for sales returns, stock rotation rights, or in connection
with certain rebate provisions. The Company generally does not allow product returns other than under assurance warranties or hardware
maintenance contracts. However, the Company, on a case by case basis, will grant exceptions, most often in cases of “buyer’s
remorse” where the distributor or reseller’s end customer either did not understand what they were ordering or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In addition, rebates are provided to certain customers when specified volume purchase
thresholds have been met.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2020 related to changes in estimated variable consideration that existed at December 31, 2019.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September 30, 2020, the aggregate amount of the contractual transaction prices allocated to remaining performance obligations
was approximately $11.6 million. The Company expects to recognize revenue on approximately 20% of the remaining performance obligations
in 2020, 55% in 2021 and 2022, with the remainder recognized thereafter. In accordance with Topic 606, the Company has
elected not to disclose the value of remaining performance obligations for contracts for which the Company recognizes revenue at
the amount to which it has the right to invoice for services performed (for example, for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manner in which it is transferred to the customer. Although all product
revenue is transferred to the customer at a point in time, hardware revenue is generally transferred at the point of shipment,
while some software is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3-5 years from the contract
execution date as measured based upon the passage of time.
Three Months Ended Nine Months Ended
September 30, September 30,
2020 2019 2020 2019
Product Revenues:
Hardware $ 8,248,763 $ 9,410,977 $ 19,694,758 $ 23,424,710
Software 410,813 1,066,846 855,352 1,683,659
Service Revenues:
Professional Services 329,491 382,380 1,025,603 877,502
Maintenance and Subscription Services 487,889 444,528 1,452,010 1,113,783
$ 9,476,956 $ 11,304,731 $ 23,027,723 $ 27,099,654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l a contract only if those costs meet
all of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and
● the costs are expected to be recovered. Certain sales commissions incurred by the Company
were determined to be incremental costs to obtain the related contracts, which are deferred and amortized ratably over the estimated
economic benefit period. For those sales commissions that are incremental costs to obtain where the period of amortization would
have been recognized over a period that is one year or less, the Company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solidated condensed balance sheets. Total deferred commissions as of September 30, 2020 and December 31, 2019 and the related
amortization for 2019 were less than $0.1 million. No impairment losses were recognized for the nine months ended September 30,
2020 and 2019. The Company has not historically incurred any
material fulfillment costs that meet the criteria for capitalization. The Company’s consolidated condensed
statements of operations and cash flows for the nine months ended September 30, 2019 were recorded under the prior GAAP, without
including the adjustments now required under Topic 606. As such, we have revised these statements to be comparable to the September
30, 2020 period which are recorded under Topic 606. The following table presents the effects of
adopting Topic 606 on the Company’s consolidated condensed statement of operations for the three and nine months ended September
30, 2019: Reconciliation of Topic 606 Adjustments for
the three months ended September 30, 2019
Balances under Balances under
Topic 606 Adjustments Prior GAAP
STATEMENT OF OPERATIONS
Revenues $ 11,304,731 $ (297,991 ) $ 11,602,722
Cost of revenues 8,070,930 (92,881 ) 8,163,811
Gross profit 3,233,801 (205,110 ) 3,438,911
General and administrative expenses 4,230,372 (27,794 ) 4,258,166
Total operating expense 4,581,476 (27,794 ) 4,609,270
Loss from operations (1,347,675 ) (177,316 ) (1,170,359 )
Net loss $ (471,812 ) $ (177,316 ) $ (294,496 )
Net loss per common share – basic and diluted $ (0.04 ) $ (0.02 ) $ (0.03 ) Reconciliation of Topic 606 Adjustments for
the nine months ended September 30, 2019
Balances under Balances under
Topic 606 Adjustments Prior GAAP
STATEMENT OF OPERATIONS
Revenues $ 27,099,654 $ (611,798 ) $ 27,711,452
Cost of revenues 19,204,342 (235,433 ) 19,439,775
Gross profit 7,895,312 (376,365 ) 8,271,677
General and administrative expenses 11,892,814 (19,617 ) 11,912,432
Total operating expense 12,804,496 (19,617 ) 12,824,114
Loss from operations (4,909,184 ) (356,747 ) (4,552,437 )
Net loss $ (6,500,868 ) $ (356,747 ) $ (6,144,121 )
Net loss per common share – basic and diluted $ (0.62 ) $ (0.03 ) $ (0.58 ) The following table presents the effects of
adopting Topic 606 on the Company’s consolidated condensed statement of cash flows for the nine months ended September 30,
2019:
Balances under Balances under
Topic 606 Adjustments Prior GAAP
CASH FLOWS FROM OPERATING ACTIVITIES:
Net loss $ (6,500,868 ) $ (356,747 ) $ (6,144,121 )
Prepaid expense and other current assets (302,683 ) (19,617 ) (283,066 )
Warranty reserve (36,086 ) (235,433 ) 199,347
Deferred revenues (52,551 ) 611,798 (664,349 )
Net cash used in operating activities $ (6,280,556 ) $ - $ (6,280,556 ) WARRANTY RESERVE For customers that do not purchase hardware
maintenance services, the Company generally provides warranty coverage on projectors and accessories, batteries and computers.
This warranty coverage does not exceed 24 months, and the Company establishes a liability for estimated product warranty costs,
included in other short-term liabilities in the consolidated condensed statements of operations, at the time the related product
revenue is recognized. The warranty obligation is affected by historical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 RESEARCH AND DEVELOPMENT EXPENSES Research and development costs are expensed
as incurred and consists primarily of personnel related costs, prototype and sample costs, design costs, and global product certifications
mostly for wireless certifications.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 STOCK COMPENSATION The Company estimates the fair value of each
stock option award at the grant date by using the Black-Scholes option pricing model. The fair value of each restricted stock unit
award is equal to the market value of the underlying shares at the grant date. 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0</t>
        </is>
      </c>
    </row>
    <row r="3">
      <c r="A3" s="3" t="inlineStr">
        <is>
          <t>Liquidity</t>
        </is>
      </c>
    </row>
    <row r="4">
      <c r="A4" s="4" t="inlineStr">
        <is>
          <t>Liquidity</t>
        </is>
      </c>
      <c r="B4" s="4" t="inlineStr">
        <is>
          <t>NOTE 2 – LIQUIDITY These consolidated condensed financial statements
have been prepared on a going concern basis, which assumes the Company will continue to realize its assets and discharge its liabilities
in the normal course of business. The Company had an accumulated deficit of $38,932,954 and a working capital surplus of
$25,055,980 as of September 30, 2020. The long-term continuation of the Company as a going concern is dependent upon attainment
of profitable operations. During June, July and September of 2020, the Company raised significant capital which
was primarily used for the acquisition of Sahara and to meet working capital requirements. The Company has the ability to raise
additional funds through public or private sales of equity and debt securities or leveraging its asset based lending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NOTE 3 – ACQUISITIONS The acquisitions described below were accounted
for as business combinations which requires, among other things, that assets acquired, and liabilities assumed be recognized at
their estimated fair values as of the acquisition date on the balance sheet. Transaction costs are expensed as incurred. Any excess
of the consideration transferred over the assigned values of the net assets acquired would be recorded as goodwill. Sahara Presentation Systems PLC On September 24, 2020, the Company acquired
100% of the outstanding shares of Sahara Holdings Limited, a private limited company operating under the laws of the UK and all
of its subsidiaries, including Sahara Presentation Systems PLC (collectively, “Sahara”). Sahara is a distributor of
audio and video software and equipment including the Clevertouch branded product line of interactive touch screens. This strategic
acquisition expands the Company’s geographic footprint, industry verticals served, and enhances the Company’s technology
and product offerings. As consideration for the purchase of
Sahara, the Company transferred $74.2 million to the Sellers, including $44.9 million in cash (net of $6.0 million in cash
acquired) and $29.3 million in convertible preferred stock. The Company issued 1,586,620 shares of Series B convertible
redeemable preferred stock (the “Series B Preferred Stock”) and 1,320,850 shares of Series C convertible
redeemable preferred stock (the “Series C Preferred Stock”). No contingent consideration was issued. The estimated preliminary fair value of the
preferred shares issued was approximately $18.2 million and $11.1 million for the Series B Preferred Stock and Series C Preferred
Stock, respectively. See further discussion of the features of the preferred shares in Note 11. The transaction was accounted for using the
acquisition method, and as a result, assets acquired and liabilities assumed are recorded at their estimated fair values in addition
to any consideration transferred to the Sellers at the acquisition date. Determining the fair value of assets acquired and liabilities
assumed and the Series B Preferred Stock and Series C Preferred Stock requires management to use significant judgment and estimates,
including the selection of valuation methodologies, estimates of future revenue, costs and cash flows, discount rates, and selection
of comparable companies. The Company engaged the assistance of an independent third-party valuation specialist to determine
certain fair value measurements related to acquired assets, the Series B Preferred Stock, and the Series C Preferred Stock. Any
excess consideration over the fair values of the assets acquired and liabilities assumed is recognized as goodwill. The fair value of the deferred revenue at the
date of acquisition was determined based on the estimated direct and incremental costs to fulfill the performance obligations associated
with the deferred revenue, plus a reasonable profit margin. Accordingly, the carrying amount of deferred revenue at the acquisition
date was reduced to its estimated fair value based on the assumptions above which will result in a reduction in revenue that otherwise
would have been recognized in periods subsequent to the acquisition date. The fair value or net realizable value of inventories
at the date of acquisition was determined using a “top-down” approach based upon the estimated sales value, less a
reasonable profit margin and less the estimated costs to dispose of the inventory, including selling costs and other disposal costs
such as freight. Accordingly, the carrying amount of inventories at the acquisition date was increased to its estimated fair value
based on these assumptions which will result in an increase in cost of revenues in periods subsequent to the acquisition date. The Company has not yet finalized its evaluation
and determination of the fair value of certain assets acquired and liabilities assumed, and has recorded provisional amounts based
on initial measurements using currently available information. The Company has not received a final valuation report from the independent
valuation expert for acquired intangible assets, as well as the valuation of the preferred shares consideration. In addition, the
Company is still gathering information about certain items including income taxes and deferred income tax assets and liabilities,
based on facts that existed as of the date of acquisition. The provisional amounts are subject to change and could result in changes
to goodwill, which could be significant. The Company will finalize the amounts recognized no later than one year from the acquisition
date. The following table summarizes the preliminary
estimated fair values of the net assets acquired and liabilities assumed, and the preliminary estimate of the fair value of consideration
paid:
Assets acquired:
Cash $ 6,049,483
Accounts receivable 16,065,269
Inventories 17,256,608
Prepaid expenses and other current assets 2,276,562
Property and equipment 183,182
Total assets acquired 41,831,104
Accounts payable and accrued expenses (8,622,760 )
Deferred revenue (9,435,449 )
Other liabilities (292,898 )
Total liabilities assumed (18,351,107 )
Net tangible assets acquired 23,479,997
Identifiable intangible assets:
Customer relationships 39,624,196
Trademarks 5,320,403
Technology 3,366,483
Total intangible assets subject to amortization 48,311,082
Goodwill 8,407,205
Total net assets acquired $ 80,198,284
Consideration paid:
Cash $ 50,903,200
Preferred shares issued 29,295,084
Total consideration paid $ 80,198,284 The following table presents the useful lives
over which the acquired intangible assets will be amortized on a straight-line basis, which approximates the pattern by which the
related economic benefits of the assets are consumed:
Estimated
Customer relationships 10
Trademarks 10
Technology 3 Goodwill is primarily attributable to synergies
expected from the acquisition and the assembled workforce. The Company incurred a total of $0.2 million in merger related costs
for the acquisition and expensed all such costs incurred during the period in which the service was received. Merger related costs
are included in general and administrative expenses in the Consolidated Condensed Statement of Operations and Comprehensive Loss.
The results of operations of Sahara since the acquisition are included in the Consolidated Condensed Statement of Operations and
Comprehensive Loss for the three and nine months ended September 30, 2020. Revenue and net loss attributable to Sahara in the period
from the acquisition date of September 24, 2020 through September 30, 2020 were approximately $1.1 million and $0.3 million, respectively. The Company is also required to present a pro
forma balance sheet assuming the transaction was consummated on the date of the latest balance sheet included in the filing and
a pro forma statement of operations assuming the transaction was consummated at the beginning of the fiscal year presented and
carried forward through any interim period presented. However, due to the limited time since the date of acquisition, it is impracticable
for the Company to gather the necessary information for this disclosure. The Company intends to disclose the pro forma information
on a future Form 8-K filing with the SEC. The Company is currently assessing its aggregation
of operating segments for the newly combined entity on a go-forward basis. MyStemKits and STEM Education Holdings,
Pty On April 17, 2020, the Company acquired the
assets, and assumed certain liabilities of MyStemKits and STEM Education Holdings, Pty, an Australian corporation (“STEM”)
which is the sole shareholder of MyStemKits, for consideration of $450,000, after working capital adjustments of $150,000. Consideration
included $100,000 paid in cash at closing with the balance payable in the form of a $350,000 purchase note payable in four equal
installments of $87,500 (the “Installment Payments”) on July 31, 2020, October 31, 2020, January 31, 2021 and April
30, 2021. Further, acknowledging the ongoing COVID-19 pandemic, the Letter Agreement states that potential adjustments may be made
to the Installment Payments due on July 31, 2020 and October 31, 2020 in the event the actual gross revenue of MyStemKits is materially
below budget. The following table summarizes the fair values
of the net assets acquired and the fair value of consideration paid:
Assets acquired:
Cash $ 747
Inventories 36,159
Total assets acquired 36,906
Total liabilities assumed (28,611 )
Net assets acquired 8,295
Identifiable intangible assets:
Customer relationships 159,000
Trademarks 67,000
Technology 13,000
Total identifiable intangible assets subject to amortization 239,000
Goodwill 202,705
Consideration paid:
Cash $ 100,000
Note payable 350,000
Total consideration paid $ 4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5:31:08Z</dcterms:created>
  <dcterms:modified xmlns:dcterms="http://purl.org/dc/terms/" xmlns:xsi="http://www.w3.org/2001/XMLSchema-instance" xsi:type="dcterms:W3CDTF">2020-11-16T15:31:08Z</dcterms:modified>
</cp:coreProperties>
</file>